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ignificant Accounting Policies" sheetId="10" state="visible" r:id="rId10"/>
    <sheet xmlns:r="http://schemas.openxmlformats.org/officeDocument/2006/relationships" name="Segments and Revenue" sheetId="11" state="visible" r:id="rId11"/>
    <sheet xmlns:r="http://schemas.openxmlformats.org/officeDocument/2006/relationships" name="Recent Accounting Pronouncement" sheetId="12" state="visible" r:id="rId12"/>
    <sheet xmlns:r="http://schemas.openxmlformats.org/officeDocument/2006/relationships" name="Acquisitions and Divestitures" sheetId="13" state="visible" r:id="rId13"/>
    <sheet xmlns:r="http://schemas.openxmlformats.org/officeDocument/2006/relationships" name="Goodwill and Intangible Assets" sheetId="14" state="visible" r:id="rId14"/>
    <sheet xmlns:r="http://schemas.openxmlformats.org/officeDocument/2006/relationships" name="Restructuring, Asset Impairment" sheetId="15" state="visible" r:id="rId15"/>
    <sheet xmlns:r="http://schemas.openxmlformats.org/officeDocument/2006/relationships" name="Balance Sheet Information" sheetId="16" state="visible" r:id="rId16"/>
    <sheet xmlns:r="http://schemas.openxmlformats.org/officeDocument/2006/relationships" name="Long-Term Debt" sheetId="17" state="visible" r:id="rId17"/>
    <sheet xmlns:r="http://schemas.openxmlformats.org/officeDocument/2006/relationships" name="Earnings Per Share and Equity" sheetId="18" state="visible" r:id="rId18"/>
    <sheet xmlns:r="http://schemas.openxmlformats.org/officeDocument/2006/relationships" name="Share-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Financial Instruments" sheetId="23" state="visible" r:id="rId23"/>
    <sheet xmlns:r="http://schemas.openxmlformats.org/officeDocument/2006/relationships" name="Income Taxes" sheetId="24" state="visible" r:id="rId24"/>
    <sheet xmlns:r="http://schemas.openxmlformats.org/officeDocument/2006/relationships" name="Changes in Accumulated Other Co" sheetId="25" state="visible" r:id="rId25"/>
    <sheet xmlns:r="http://schemas.openxmlformats.org/officeDocument/2006/relationships" name="Supplemental Disclosures"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ignificant Accounting Polici_2" sheetId="33" state="visible" r:id="rId33"/>
    <sheet xmlns:r="http://schemas.openxmlformats.org/officeDocument/2006/relationships" name="Segments and Revenue (Tables)" sheetId="34" state="visible" r:id="rId34"/>
    <sheet xmlns:r="http://schemas.openxmlformats.org/officeDocument/2006/relationships" name="Acquisitions and Divestitures (" sheetId="35" state="visible" r:id="rId35"/>
    <sheet xmlns:r="http://schemas.openxmlformats.org/officeDocument/2006/relationships" name="Goodwill and Intangible Assets " sheetId="36" state="visible" r:id="rId36"/>
    <sheet xmlns:r="http://schemas.openxmlformats.org/officeDocument/2006/relationships" name="Restructuring, Asset Impairme_2" sheetId="37" state="visible" r:id="rId37"/>
    <sheet xmlns:r="http://schemas.openxmlformats.org/officeDocument/2006/relationships" name="Balance Sheet Information (Tabl" sheetId="38" state="visible" r:id="rId38"/>
    <sheet xmlns:r="http://schemas.openxmlformats.org/officeDocument/2006/relationships" name="Long-Term Debt (Tables)" sheetId="39" state="visible" r:id="rId39"/>
    <sheet xmlns:r="http://schemas.openxmlformats.org/officeDocument/2006/relationships" name="Earnings Per Share and Equity (" sheetId="40" state="visible" r:id="rId40"/>
    <sheet xmlns:r="http://schemas.openxmlformats.org/officeDocument/2006/relationships" name="Share-Based Compensation (Table" sheetId="41" state="visible" r:id="rId41"/>
    <sheet xmlns:r="http://schemas.openxmlformats.org/officeDocument/2006/relationships" name="Employee Benefit Plans (Tables)" sheetId="42" state="visible" r:id="rId42"/>
    <sheet xmlns:r="http://schemas.openxmlformats.org/officeDocument/2006/relationships" name="Commitment and Contingencies (T" sheetId="43" state="visible" r:id="rId43"/>
    <sheet xmlns:r="http://schemas.openxmlformats.org/officeDocument/2006/relationships" name="Fair Value Measurements (Tables" sheetId="44" state="visible" r:id="rId44"/>
    <sheet xmlns:r="http://schemas.openxmlformats.org/officeDocument/2006/relationships" name="Financial Instruments (Tables)" sheetId="45" state="visible" r:id="rId45"/>
    <sheet xmlns:r="http://schemas.openxmlformats.org/officeDocument/2006/relationships" name="Income Taxes (Tables)" sheetId="46" state="visible" r:id="rId46"/>
    <sheet xmlns:r="http://schemas.openxmlformats.org/officeDocument/2006/relationships" name="Changes in Accumulated Other _2" sheetId="47" state="visible" r:id="rId47"/>
    <sheet xmlns:r="http://schemas.openxmlformats.org/officeDocument/2006/relationships" name="Supplemental Disclosures (Table" sheetId="48" state="visible" r:id="rId48"/>
    <sheet xmlns:r="http://schemas.openxmlformats.org/officeDocument/2006/relationships" name="Background and Basis of Prese_2" sheetId="49" state="visible" r:id="rId49"/>
    <sheet xmlns:r="http://schemas.openxmlformats.org/officeDocument/2006/relationships" name="Significant Accounting Polici_3" sheetId="50" state="visible" r:id="rId50"/>
    <sheet xmlns:r="http://schemas.openxmlformats.org/officeDocument/2006/relationships" name="Segments and Revenue - Narrativ" sheetId="51" state="visible" r:id="rId51"/>
    <sheet xmlns:r="http://schemas.openxmlformats.org/officeDocument/2006/relationships" name="Segments and Revenue - Schedule" sheetId="52" state="visible" r:id="rId52"/>
    <sheet xmlns:r="http://schemas.openxmlformats.org/officeDocument/2006/relationships" name="Segments and Revenue - Schedu_2" sheetId="53" state="visible" r:id="rId53"/>
    <sheet xmlns:r="http://schemas.openxmlformats.org/officeDocument/2006/relationships" name="Segments and Revenue - Schedu_3" sheetId="54" state="visible" r:id="rId54"/>
    <sheet xmlns:r="http://schemas.openxmlformats.org/officeDocument/2006/relationships" name="Segments and Revenue - Schedu_4" sheetId="55" state="visible" r:id="rId55"/>
    <sheet xmlns:r="http://schemas.openxmlformats.org/officeDocument/2006/relationships" name="Segments and Revenue - Schedu_5" sheetId="56" state="visible" r:id="rId56"/>
    <sheet xmlns:r="http://schemas.openxmlformats.org/officeDocument/2006/relationships" name="Acquisitions and Divestitures -" sheetId="57" state="visible" r:id="rId57"/>
    <sheet xmlns:r="http://schemas.openxmlformats.org/officeDocument/2006/relationships" name="Acquisitions and Divestitures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Restructuring, Asset Impairme_3" sheetId="64" state="visible" r:id="rId64"/>
    <sheet xmlns:r="http://schemas.openxmlformats.org/officeDocument/2006/relationships" name="Restructuring, Asset Impairme_4" sheetId="65" state="visible" r:id="rId65"/>
    <sheet xmlns:r="http://schemas.openxmlformats.org/officeDocument/2006/relationships" name="Restructuring, Asset Impairme_5" sheetId="66" state="visible" r:id="rId66"/>
    <sheet xmlns:r="http://schemas.openxmlformats.org/officeDocument/2006/relationships" name="Balance Sheet Information - Sch" sheetId="67" state="visible" r:id="rId67"/>
    <sheet xmlns:r="http://schemas.openxmlformats.org/officeDocument/2006/relationships" name="Balance Sheet Information - Nar" sheetId="68" state="visible" r:id="rId68"/>
    <sheet xmlns:r="http://schemas.openxmlformats.org/officeDocument/2006/relationships" name="Balance Sheet Information - S_2" sheetId="69" state="visible" r:id="rId69"/>
    <sheet xmlns:r="http://schemas.openxmlformats.org/officeDocument/2006/relationships" name="Balance Sheet Information - S_3" sheetId="70" state="visible" r:id="rId70"/>
    <sheet xmlns:r="http://schemas.openxmlformats.org/officeDocument/2006/relationships" name="Long-Term Debt - Schedule of Lo" sheetId="71" state="visible" r:id="rId71"/>
    <sheet xmlns:r="http://schemas.openxmlformats.org/officeDocument/2006/relationships" name="Long-Term Debt - Schedule of Ex" sheetId="72" state="visible" r:id="rId72"/>
    <sheet xmlns:r="http://schemas.openxmlformats.org/officeDocument/2006/relationships" name="Long-Term Debt - Maturity and L" sheetId="73" state="visible" r:id="rId73"/>
    <sheet xmlns:r="http://schemas.openxmlformats.org/officeDocument/2006/relationships" name="Long-Term Debt - Revolving Cred" sheetId="74" state="visible" r:id="rId74"/>
    <sheet xmlns:r="http://schemas.openxmlformats.org/officeDocument/2006/relationships" name="Long-Term Debt - 0.50% Notes an" sheetId="75" state="visible" r:id="rId75"/>
    <sheet xmlns:r="http://schemas.openxmlformats.org/officeDocument/2006/relationships" name="Earnings Per Share and Equity -" sheetId="76" state="visible" r:id="rId76"/>
    <sheet xmlns:r="http://schemas.openxmlformats.org/officeDocument/2006/relationships" name="Earnings Per Share and Equity_2" sheetId="77" state="visible" r:id="rId77"/>
    <sheet xmlns:r="http://schemas.openxmlformats.org/officeDocument/2006/relationships" name="Earnings Per Share and Equity_3" sheetId="78" state="visible" r:id="rId78"/>
    <sheet xmlns:r="http://schemas.openxmlformats.org/officeDocument/2006/relationships" name="Share-Based Compensation - Summ" sheetId="79" state="visible" r:id="rId79"/>
    <sheet xmlns:r="http://schemas.openxmlformats.org/officeDocument/2006/relationships" name="Share-Based Compensation - Narr" sheetId="80" state="visible" r:id="rId80"/>
    <sheet xmlns:r="http://schemas.openxmlformats.org/officeDocument/2006/relationships" name="Share-Based Compensation - Su_2" sheetId="81" state="visible" r:id="rId81"/>
    <sheet xmlns:r="http://schemas.openxmlformats.org/officeDocument/2006/relationships" name="Employee Benefit Plans - Narrat" sheetId="82" state="visible" r:id="rId82"/>
    <sheet xmlns:r="http://schemas.openxmlformats.org/officeDocument/2006/relationships" name="Employee Benefit Plans - Summar" sheetId="83" state="visible" r:id="rId83"/>
    <sheet xmlns:r="http://schemas.openxmlformats.org/officeDocument/2006/relationships" name="Employee Benefit Plans - Summ_2" sheetId="84" state="visible" r:id="rId84"/>
    <sheet xmlns:r="http://schemas.openxmlformats.org/officeDocument/2006/relationships" name="Employee Benefit Plans - Fair V" sheetId="85" state="visible" r:id="rId85"/>
    <sheet xmlns:r="http://schemas.openxmlformats.org/officeDocument/2006/relationships" name="Employee Benefit Plans - Activi" sheetId="86" state="visible" r:id="rId86"/>
    <sheet xmlns:r="http://schemas.openxmlformats.org/officeDocument/2006/relationships" name="Employee Benefit Plans - Expect"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Fair Value Measurements - Narra" sheetId="90" state="visible" r:id="rId90"/>
    <sheet xmlns:r="http://schemas.openxmlformats.org/officeDocument/2006/relationships" name="Fair Value Measurements - Fair " sheetId="91" state="visible" r:id="rId91"/>
    <sheet xmlns:r="http://schemas.openxmlformats.org/officeDocument/2006/relationships" name="Fair Value Measurements - Adjus" sheetId="92" state="visible" r:id="rId92"/>
    <sheet xmlns:r="http://schemas.openxmlformats.org/officeDocument/2006/relationships" name="Financial Instruments - Narrati" sheetId="93" state="visible" r:id="rId93"/>
    <sheet xmlns:r="http://schemas.openxmlformats.org/officeDocument/2006/relationships" name="Financial Instruments - Schedul" sheetId="94" state="visible" r:id="rId94"/>
    <sheet xmlns:r="http://schemas.openxmlformats.org/officeDocument/2006/relationships" name="Income Taxes - Income Before In" sheetId="95" state="visible" r:id="rId95"/>
    <sheet xmlns:r="http://schemas.openxmlformats.org/officeDocument/2006/relationships" name="Income Taxes - Provision (Benef" sheetId="96" state="visible" r:id="rId96"/>
    <sheet xmlns:r="http://schemas.openxmlformats.org/officeDocument/2006/relationships" name="Income Taxes - Reconciliation O" sheetId="97" state="visible" r:id="rId97"/>
    <sheet xmlns:r="http://schemas.openxmlformats.org/officeDocument/2006/relationships" name="Income Taxes - Narrative (Detai" sheetId="98" state="visible" r:id="rId98"/>
    <sheet xmlns:r="http://schemas.openxmlformats.org/officeDocument/2006/relationships" name="Income Taxes - Tax Effects Of T" sheetId="99" state="visible" r:id="rId99"/>
    <sheet xmlns:r="http://schemas.openxmlformats.org/officeDocument/2006/relationships" name="Income Taxes - Activity for Unr" sheetId="100" state="visible" r:id="rId100"/>
    <sheet xmlns:r="http://schemas.openxmlformats.org/officeDocument/2006/relationships" name="Changes in Accumulated Other _3" sheetId="101" state="visible" r:id="rId101"/>
    <sheet xmlns:r="http://schemas.openxmlformats.org/officeDocument/2006/relationships" name="Changes in Accumulated Other _4" sheetId="102" state="visible" r:id="rId102"/>
    <sheet xmlns:r="http://schemas.openxmlformats.org/officeDocument/2006/relationships" name="Supplemental Disclosures - Sche" sheetId="103" state="visible" r:id="rId103"/>
    <sheet xmlns:r="http://schemas.openxmlformats.org/officeDocument/2006/relationships" name="Subsequent Events (Details)" sheetId="104" state="visible" r:id="rId104"/>
    <sheet xmlns:r="http://schemas.openxmlformats.org/officeDocument/2006/relationships" name="Schedule II - Valuation and Q_2"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0%_);(#,##0.000%)"/>
    <numFmt numFmtId="169" formatCode="#,##0%_);(#,##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Feb. 0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17</t>
        </is>
      </c>
      <c r="C9" s="4" t="inlineStr">
        <is>
          <t xml:space="preserve"> </t>
        </is>
      </c>
      <c r="D9" s="4" t="inlineStr">
        <is>
          <t xml:space="preserve"> </t>
        </is>
      </c>
    </row>
    <row r="10">
      <c r="A10" s="4" t="inlineStr">
        <is>
          <t>Entity Registrant Name</t>
        </is>
      </c>
      <c r="B10" s="4" t="inlineStr">
        <is>
          <t>ON SEMICONDUCTOR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840979</t>
        </is>
      </c>
      <c r="C12" s="4" t="inlineStr">
        <is>
          <t xml:space="preserve"> </t>
        </is>
      </c>
      <c r="D12" s="4" t="inlineStr">
        <is>
          <t xml:space="preserve"> </t>
        </is>
      </c>
    </row>
    <row r="13">
      <c r="A13" s="4" t="inlineStr">
        <is>
          <t>Entity Address, Address Line One</t>
        </is>
      </c>
      <c r="B13" s="4" t="inlineStr">
        <is>
          <t>5701 N. Pima Road</t>
        </is>
      </c>
      <c r="C13" s="4" t="inlineStr">
        <is>
          <t xml:space="preserve"> </t>
        </is>
      </c>
      <c r="D13" s="4" t="inlineStr">
        <is>
          <t xml:space="preserve"> </t>
        </is>
      </c>
    </row>
    <row r="14">
      <c r="A14" s="4" t="inlineStr">
        <is>
          <t>Entity Address, City or Town</t>
        </is>
      </c>
      <c r="B14" s="4" t="inlineStr">
        <is>
          <t>Scottsdale</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50</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244-66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O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264164935</v>
      </c>
    </row>
    <row r="33">
      <c r="A33" s="4" t="inlineStr">
        <is>
          <t>Entity Common Stock, Shares Outstanding</t>
        </is>
      </c>
      <c r="B33" s="4" t="inlineStr">
        <is>
          <t xml:space="preserve"> </t>
        </is>
      </c>
      <c r="C33" s="6" t="n">
        <v>421421127</v>
      </c>
      <c r="D33" s="4" t="inlineStr">
        <is>
          <t xml:space="preserve"> </t>
        </is>
      </c>
    </row>
    <row r="34">
      <c r="A34" s="4" t="inlineStr">
        <is>
          <t>Documents Incorporated by Reference</t>
        </is>
      </c>
      <c r="B34" s="4" t="inlineStr">
        <is>
          <t>Documents Incorporated by Reference Portions of the registrant's Definitive Proxy Statement relating to its 2025 Annual Meeting of Stockholders, which is expected to be filed pursuant to Regulation 14A within 120 days after the registrant's fiscal year ended December 31, 2024, are incorporated by reference into Part III of this Form 10-K where indicated.</t>
        </is>
      </c>
      <c r="C34" s="4" t="inlineStr">
        <is>
          <t xml:space="preserve"> </t>
        </is>
      </c>
      <c r="D34" s="4" t="inlineStr">
        <is>
          <t xml:space="preserve"> </t>
        </is>
      </c>
    </row>
    <row r="35">
      <c r="A35" s="4" t="inlineStr">
        <is>
          <t>Entity Central Index Key</t>
        </is>
      </c>
      <c r="B35" s="4" t="inlineStr">
        <is>
          <t>000109786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Principles of Consolidation The accompanying consolidated financial statements include the assets, liabilities, revenue and expenses of all wholly-owned and majority-owned subsidiaries over which the Company exercises control and, when applicable, entities in which the Company has a controlling financial interest or is the primary beneficiary. Investments in affiliates where the Company does not exert a controlling financial interest are not consolidated. All intercompany balances and transactions have been eliminated.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calculation of future payouts for customer incentives and amounts subject to allowances and returns; (ii) valuation and obsolescence relating to inventories; (iii) measurement of valuation allowances against deferred tax assets, and evaluations of uncertain tax positions; (iv) assumptions used in business combinations; and (v) testing for impairment of long-lived assets and goodwill. Actual results may differ from the estimates and assumptions used in the consolidated financial statements. Cash and Cash Equivalents Cash and cash equivalents include cash on hand, demand deposits and highly liquid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 Short-Term Investments Short-term investments are comprised of time deposits with original maturities of greater than three months at the time of purchase. Interest on these investments are included within Interest income. Inventories Inventories are stated at the lower of standard cost (which approximates actual cost on a first-in, first-out basis) or net realizable value.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 determination of projected end-user demand requires the use of estimates and assumptions related to projected unit sales for each product. These write downs can influence results from operations. For example, when demand for a given part falls, all or a portion of the related inventory that is considered to be in excess of anticipated demand is written down, impacting cost of revenue and gross profit. The majority of product inventory that has been previously written down is ultimately discarded. Although the Company does sell some products that have previously been written down, such sales have historically been consistently insignificant and the related impact on the Company's gross profit has also been insignificant. Property, Plant and Equipment Property, plant and equipment are recorded at cost and are depreciated over estimated useful lives of 30 years for buildings and 3-20 years for computers, machinery and equipment using straight-line methods. Expenditures for maintenance and repairs are charged to operations in the period in which the expenses are incurred. When assets are retired or otherwise disposed of, the related costs and accumulated depreciation are removed from the balance sheet and any resulting gain or loss is reflected in operations in the period realized. The Company evaluates the recoverability of the carrying amount of its property, plant and equipment whenever events or changes in circumstances indicate that the carrying value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Judgment is used when applying these impairment rules to determine the timing of the impairment test, the undiscounted cash flows used to assess impairments and the fair value of the asset group. Business Combination Purchase Price Allocation The allocation of the purchase price of business combinations is based on management estimates and assumptions, which utilize established valuation techniques appropriate for the technology industry. These techniques include the income approach, cost approach or market approach, depending upon which approach is the most appropriate based on the nature and reliability of available data. Management records the acquired assets and liabilities at fair value. If the income approach is used, the fair value determination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market transactions or offerings for economically comparable assets available as of the valuation date. Determining the fair value of acquired technology assets is judgmental in nature and requires the use of significant estimates and assumptions, including the discount rate, revenue growth rates, projected gross margins, and estimated research and development and other operating expenses. Goodwill Goodwill represents the excess of the purchase price over the estimated fair value of the net assets acquired in a business combination. The Company evaluates its goodwill for impairment annually during the fourth quarter and whenever events or changes in circumstances indicate the carrying value of a reporting unit may not be recoverable. The Company’s divisions are one level below the operating segments, constituting individual businesses, at which level the Company’s segment management conducts regular reviews of the operating results. The Company's divisions, either individually or in a combination, constitute reporting units for purposes of allocating and testing goodwill. The Company's impairment evaluation consists of a qualitative assessment. If this assessment indicates that it is more likely than not the estimated fair value of a reporting unit exceeds its carrying value, goodwill is not considered impaired. Otherwise, a quantitative impairment test is performed by comparing the fair value of a reporting unit to its carrying value, including goodwill. The Company can bypass the qualitative assessment for any period and proceed directly to the quantitative impairment test.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Determining the fair value of the Company's reporting units is subjective in nature and involves the use of significant estimates and assumptions, including projected net cash flows, discount rates and long-term growth rates. The Company determines the fair value of its reporting units based on an income approach derived from the present value of estimated future cash flows. The assumptions about estimated cash flows include factors such as future revenue, gross profit, operating expenses and industry trends. The Company considers historical rates and current market conditions when determining the discount and long-term growth rates to use in its analysis. The Company considers other valuation methods, such as the cost approach or market approach, if it is determined that these methods provide a more representative approximation of fair value. Intangible Assets The Company's acquisitions have resulted in intangible assets consisting of values assigned to customer relationships, patents, developed technology, licenses, and trademarks, which are considered long-lived assets and are stated at cost less accumulated amortization. These intangible assets are amortized over their estimated useful lives and are reviewed for impairment when events or changes in circumstances indicate that the carrying amount of an asset group containing these assets may not be recoverable. Leases The Company determines if an arrangement is a lease at its inception. Operating and financing lease arrangements are comprised primarily of real estate and equipment agreements. ROU assets are included in other assets and the corresponding lease liabilities, depending on their maturity, are included in accrued expenses and other current liabilities or other long-term liabilities.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giving consideration to publicly available data for instruments with similar characteristics. The Company accounts for the lease and non-lease components as a single lease component. Debt Issuance Costs Debt issuance costs for the Company's revolving credit facilities are capitalized and amortized over the term of the facility on a straight-line basis. Amortization is included in interest expense while the unamortized balance is included in other assets. Debt issuance costs for the Company's convertible notes, senior notes and term debt are recorded as a direct deduction from the carrying amounts of such debt, consistent with debt discounts, and are amortized over their term using the effective interest method. Amortization is included in interest expense. Government Incentives The Company receives government incentives for various reasons including capital expenditures, operating expenses, or to develop specific technologies, which may require the Company to meet or maintain certain metrics, and may be subject to reduction, termination, or recapture if such conditions are not met or maintained. Incentives related to the acquisition or construction of property, plant and equipment are recognized as a reduction in the cost-basis of the underlying assets with a reduction to depreciation expense based on the useful lives of the related assets. Incentives related to specific operating activities are offset against the related expense in the period the expense is incurred. Government incentives received prior to being earned are recognized in current or non-current liabilities or restricted cash, whereas incentives earned prior to being received are recognized in current or non-current receivables. Cash incentives related to operating expenses along with incentives that can offset taxes payable are included in operating activities, while cash received related to the acquisition of property, plant, and equipment are included in investing activities in the Consolidated Statements of Cash Flows. Contingencies The Company is involved in a variety of legal and IP matters and environmental, financing and indemnification contingencies that arise in the ordinary course of business. Based on the information available, management evaluates the relevant range and likelihood of potential outcomes and records the appropriate liability when the amount is deemed probable and reasonably estimable. Treasury Stock Treasury stock is recorded at cost, inclusive of fees, commissions and other expenses, when outstanding common shares are repurchased, bond hedges issued in connection with the convertible notes are settled and when outstanding shares are withheld to satisfy tax withholding obligations in connection with certain shares pursuant to RSUs under the Company's share-based compensation plans. Re-issuance of shares held in treasury stock is accounted for on a first-in, first-out basis. Revenue Recognition The Company generates revenue from sales of its semiconductor products to direct customers and distributors. The Company also generates revenue, to a much lesser extent, from product development agreements and manufacturing services provided to customers. The Company applies a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The Company allocates the transaction price to each distinct product based on its relative stand-alone selling price. In determining the transaction price, the Company evaluates whether the price is subject to refund or adjustment to determine the net consideration to which the Company expects to be entitled. Revenue is recognized when the Company satisfies a performance obligation in an amount reflecting the consideration to which it expects to be entitled. For sales agreements, the Company has identified the promise to transfer products, each of which is distinct, as the performance obligation. The Company recognizes revenue from sales agreements upon transferring control of a product to the customer, which typically occurs when products are shipped or delivered, depending on the delivery terms, or when products that are consigned at customer locations are consumed. Revenue is also recognized over time for products with no alternative use and an enforceable right to payment as they are manufactured, which represents a contract asset. The Company can receive cash payments from customers in advance of the performance obligation being satisfied, which represents a contract liability. Contract liabilities are recognized as revenue when the performance obligations are satisfied. Frequently, the Company receives orders with multiple delivery dates that may extend across reporting periods. Each delivery constitutes an individual performance obligation, which consists of transferring control of the products to the customers based on their stand-alone selling price. The Company invoices the customer for each delivery upon shipment and recognizes revenue in accordance with delivery terms. As scheduled delivery dates are within one year, revenue allocated to future shipments of partially completed contracts is not disclosed. For product development agreements, the Company has identified the completion of a service defined in the agreement as the performance obligation. The Company recognizes revenue from product development agreements over time based on the cost-to-cost method. The Company recognizes revenue from manufacturing services when it satisfies the performance obligation by transferring the promised goods or services to the customer. Depending on the terms of the applicable contractual agreement with the customer, revenue is recognized at the point in time when the customer obtains control of the promised goods or service, or over time when the created asset has no alternate use to the Company and there is an enforceable right to payment for the performance to date. Sales agreements with customers are renewable periodically and contain terms and conditions with respect to payment, delivery, warranty and supply. In the absence of a sales agreement, the Company’s standard terms and conditions apply. Payment terms for direct customers generally require payment within 30 days but can extend up to 90 days. The Company considers the customer purchase orders, governed by sales agreements or the Company’s standard terms and conditions, to be the contract with the customer. The Company evaluates certain factors including the customer’s ability to pay (or credit risk). The Company’s direct customers do not have the right to return products, other than pursuant to the provisions of the Company’s standard warranty. Sales to distributors, however, are typically made pursuant to agreements that provide return rights and stock rotation provisions permitting limited levels of product returns. Sales to certain distributors, primarily those with ship and credit rights, can also be subject to price adjustment on certain products. Although payment terms vary, most distributor agreements require payment within 30 days. In addition, the Company offers cash discounts to certain customers for payments received within an agreed upon time, generally ten days after shipment, which is recorded as a reduction to revenue. Sales returns and allowances, which include ship and credit reserves for distributors, are estimated based on historical claims data and expected future claims. Provisions for discounts and rebates to customers, estimated returns and allowances, ship and credit claims and other adjustments are provided for in the same period the related revenue is recognized, and are netted against revenue. The Company records freight and handling costs associated with outbound freight after control over a product has transferred to a customer as a fulfillment cost and includes it in cost of revenue. Taxes assessed by government authorities on revenue-producing transactions, including value-added and excise taxes, are presented on a net basis (excluded from revenue). The Company generally warrants that products sold to its customers will, at the time of shipment, be free from defects in workmanship and materials and conform to specifications. The Company’s standard warranty extends for a period of two years from the date of delivery, except in the case of image sensor products, which are warrantied for one year from the date of delivery. At the time revenue is recognized, the Company establishes an accrual for estimated warranty expenses associated with its sales and records them as a component of the cost of revenue. Research and Development Costs Research and development costs are expensed as incurred.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feasible tax planning strategies, future reversals of existing temporary differences and taxable income in prior carryback years, if a carryback is permitted,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No tax benefit is recognized for tax positions that are not more likely than not to be sustained.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significant increases or decreases in income tax expense in the period in which the change is made, which could have a significant impact on the Company's effective tax rate. Foreign Currencies Most of the Company's foreign subsidiaries conduct business primarily in U.S. dollars and, as a result, utilize the U.S.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Some of the Company's Japanese subsidiaries utilize Japanese Yen as their functional currency. The assets and liabilities of these subsidiaries are translated at current exchange rates, while revenue and expenses are translated at the average rates in effect for the period. The related translation gains and losses are included in other comprehensive income or loss within the Consolidated Statements of Operations and Comprehensive Income. Defined Benefit Pension Plans The Company maintains defined benefit pension plans covering certain of its foreign employees. Net periodic pension costs and pension obligations are determined based on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 The service cost component of the net periodic pension cost is allocated between the cost of revenue, research and development, selling and marketing and general and administrative line items, while the other components are included in other expense in the Consolidated Statements of Operations and Comprehensive Income. Fair Value Measurement The Company measures certain of its financial and non-financial assets at fair value by using the fair value hierarchy that prioritizes certain inputs into individual fair value measurement approaches. The fair value hierarchy is based on three levels of inputs, of which the first two are considered observable and the third, unobservable. The Company has elected not to carry any of its debt instruments at fai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for Unrecognized Gross Tax Benefits (Details) - USD ($) $ in Millions</t>
        </is>
      </c>
      <c r="B1" s="2" t="inlineStr">
        <is>
          <t>12 Months Ended</t>
        </is>
      </c>
    </row>
    <row r="2">
      <c r="B2" s="2" t="inlineStr">
        <is>
          <t>Dec. 31, 2024</t>
        </is>
      </c>
      <c r="C2" s="2" t="inlineStr">
        <is>
          <t>Dec. 31, 2023</t>
        </is>
      </c>
      <c r="D2" s="2" t="inlineStr">
        <is>
          <t>Dec. 31, 2022</t>
        </is>
      </c>
    </row>
    <row r="3">
      <c r="A3" s="3" t="inlineStr">
        <is>
          <t>Unrecognized Gross Tax Benefits</t>
        </is>
      </c>
      <c r="B3" s="4" t="inlineStr">
        <is>
          <t xml:space="preserve"> </t>
        </is>
      </c>
      <c r="C3" s="4" t="inlineStr">
        <is>
          <t xml:space="preserve"> </t>
        </is>
      </c>
      <c r="D3" s="4" t="inlineStr">
        <is>
          <t xml:space="preserve"> </t>
        </is>
      </c>
    </row>
    <row r="4">
      <c r="A4" s="4" t="inlineStr">
        <is>
          <t>Balance at beginning of year</t>
        </is>
      </c>
      <c r="B4" s="7" t="n">
        <v>67.7</v>
      </c>
      <c r="C4" s="7" t="n">
        <v>136.8</v>
      </c>
      <c r="D4" s="7" t="n">
        <v>137.2</v>
      </c>
    </row>
    <row r="5">
      <c r="A5" s="4" t="inlineStr">
        <is>
          <t>Additions for tax benefits related to the current year</t>
        </is>
      </c>
      <c r="B5" s="8" t="n">
        <v>5.2</v>
      </c>
      <c r="C5" s="8" t="n">
        <v>3.4</v>
      </c>
      <c r="D5" s="8" t="n">
        <v>3.3</v>
      </c>
    </row>
    <row r="6">
      <c r="A6" s="4" t="inlineStr">
        <is>
          <t>Additions for tax benefits of prior years</t>
        </is>
      </c>
      <c r="B6" s="8" t="n">
        <v>1.4</v>
      </c>
      <c r="C6" s="8" t="n">
        <v>0.7</v>
      </c>
      <c r="D6" s="8" t="n">
        <v>0.5</v>
      </c>
    </row>
    <row r="7">
      <c r="A7" s="4" t="inlineStr">
        <is>
          <t>Reductions for tax benefits of prior years</t>
        </is>
      </c>
      <c r="B7" s="8" t="n">
        <v>-22.3</v>
      </c>
      <c r="C7" s="6" t="n">
        <v>-48</v>
      </c>
      <c r="D7" s="8" t="n">
        <v>-0.3</v>
      </c>
    </row>
    <row r="8">
      <c r="A8" s="4" t="inlineStr">
        <is>
          <t>Lapse of statute</t>
        </is>
      </c>
      <c r="B8" s="6" t="n">
        <v>-4</v>
      </c>
      <c r="C8" s="8" t="n">
        <v>-9.9</v>
      </c>
      <c r="D8" s="8" t="n">
        <v>-3.8</v>
      </c>
    </row>
    <row r="9">
      <c r="A9" s="4" t="inlineStr">
        <is>
          <t>Settlements</t>
        </is>
      </c>
      <c r="B9" s="8" t="n">
        <v>-2.3</v>
      </c>
      <c r="C9" s="8" t="n">
        <v>-15.3</v>
      </c>
      <c r="D9" s="8" t="n">
        <v>-0.1</v>
      </c>
    </row>
    <row r="10">
      <c r="A10" s="4" t="inlineStr">
        <is>
          <t>Balance at end of year</t>
        </is>
      </c>
      <c r="B10" s="7" t="n">
        <v>45.7</v>
      </c>
      <c r="C10" s="7" t="n">
        <v>67.7</v>
      </c>
      <c r="D10" s="7" t="n">
        <v>136.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Schedule of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7" t="n">
        <v>7800.6</v>
      </c>
      <c r="C4" s="5" t="n">
        <v>6207</v>
      </c>
      <c r="D4" s="7" t="n">
        <v>4604.4</v>
      </c>
    </row>
    <row r="5">
      <c r="A5" s="4" t="inlineStr">
        <is>
          <t>Other comprehensive income (loss) prior to reclassifications</t>
        </is>
      </c>
      <c r="B5" s="8" t="n">
        <v>4.7</v>
      </c>
      <c r="C5" s="8" t="n">
        <v>-1.2</v>
      </c>
      <c r="D5" s="4" t="inlineStr">
        <is>
          <t xml:space="preserve"> </t>
        </is>
      </c>
    </row>
    <row r="6">
      <c r="A6" s="4" t="inlineStr">
        <is>
          <t>Amounts reclassified from accumulated other comprehensive loss</t>
        </is>
      </c>
      <c r="B6" s="8" t="n">
        <v>-21.9</v>
      </c>
      <c r="C6" s="8" t="n">
        <v>-20.8</v>
      </c>
      <c r="D6" s="4" t="inlineStr">
        <is>
          <t xml:space="preserve"> </t>
        </is>
      </c>
    </row>
    <row r="7">
      <c r="A7" s="4" t="inlineStr">
        <is>
          <t>Other comprehensive income (loss), net of tax</t>
        </is>
      </c>
      <c r="B7" s="8" t="n">
        <v>-17.2</v>
      </c>
      <c r="C7" s="6" t="n">
        <v>-22</v>
      </c>
      <c r="D7" s="8" t="n">
        <v>17.4</v>
      </c>
    </row>
    <row r="8">
      <c r="A8" s="4" t="inlineStr">
        <is>
          <t>Ending balance</t>
        </is>
      </c>
      <c r="B8" s="8" t="n">
        <v>8814.5</v>
      </c>
      <c r="C8" s="8" t="n">
        <v>7800.6</v>
      </c>
      <c r="D8" s="6" t="n">
        <v>6207</v>
      </c>
    </row>
    <row r="9">
      <c r="A9" s="4" t="inlineStr">
        <is>
          <t>Effects of cash flow hedges, tax expense (benefit)</t>
        </is>
      </c>
      <c r="B9" s="6" t="n">
        <v>-2</v>
      </c>
      <c r="C9" s="8" t="n">
        <v>0.2</v>
      </c>
      <c r="D9" s="4" t="inlineStr">
        <is>
          <t xml:space="preserve"> </t>
        </is>
      </c>
    </row>
    <row r="10">
      <c r="A10" s="4" t="inlineStr">
        <is>
          <t>Currency Translation Adjustments</t>
        </is>
      </c>
      <c r="B10" s="4" t="inlineStr">
        <is>
          <t xml:space="preserve"> </t>
        </is>
      </c>
      <c r="C10" s="4" t="inlineStr">
        <is>
          <t xml:space="preserve"> </t>
        </is>
      </c>
      <c r="D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row>
    <row r="12">
      <c r="A12" s="4" t="inlineStr">
        <is>
          <t>Beginning balance</t>
        </is>
      </c>
      <c r="B12" s="8" t="n">
        <v>-52.5</v>
      </c>
      <c r="C12" s="8" t="n">
        <v>-50.4</v>
      </c>
      <c r="D12" s="4" t="inlineStr">
        <is>
          <t xml:space="preserve"> </t>
        </is>
      </c>
    </row>
    <row r="13">
      <c r="A13" s="4" t="inlineStr">
        <is>
          <t>Other comprehensive income (loss) prior to reclassifications</t>
        </is>
      </c>
      <c r="B13" s="8" t="n">
        <v>-3.4</v>
      </c>
      <c r="C13" s="8" t="n">
        <v>-2.1</v>
      </c>
      <c r="D13" s="4" t="inlineStr">
        <is>
          <t xml:space="preserve"> </t>
        </is>
      </c>
    </row>
    <row r="14">
      <c r="A14" s="4" t="inlineStr">
        <is>
          <t>Amounts reclassified from accumulated other comprehensive loss</t>
        </is>
      </c>
      <c r="B14" s="6" t="n">
        <v>0</v>
      </c>
      <c r="C14" s="6" t="n">
        <v>0</v>
      </c>
      <c r="D14" s="4" t="inlineStr">
        <is>
          <t xml:space="preserve"> </t>
        </is>
      </c>
    </row>
    <row r="15">
      <c r="A15" s="4" t="inlineStr">
        <is>
          <t>Other comprehensive income (loss), net of tax</t>
        </is>
      </c>
      <c r="B15" s="8" t="n">
        <v>-3.4</v>
      </c>
      <c r="C15" s="8" t="n">
        <v>-2.1</v>
      </c>
      <c r="D15" s="4" t="inlineStr">
        <is>
          <t xml:space="preserve"> </t>
        </is>
      </c>
    </row>
    <row r="16">
      <c r="A16" s="4" t="inlineStr">
        <is>
          <t>Ending balance</t>
        </is>
      </c>
      <c r="B16" s="8" t="n">
        <v>-55.9</v>
      </c>
      <c r="C16" s="8" t="n">
        <v>-52.5</v>
      </c>
      <c r="D16" s="8" t="n">
        <v>-50.4</v>
      </c>
    </row>
    <row r="17">
      <c r="A17" s="4" t="inlineStr">
        <is>
          <t>Effects of Cash Flow Hedges</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Beginning balance</t>
        </is>
      </c>
      <c r="B19" s="8" t="n">
        <v>7.3</v>
      </c>
      <c r="C19" s="8" t="n">
        <v>27.2</v>
      </c>
      <c r="D19" s="4" t="inlineStr">
        <is>
          <t xml:space="preserve"> </t>
        </is>
      </c>
    </row>
    <row r="20">
      <c r="A20" s="4" t="inlineStr">
        <is>
          <t>Other comprehensive income (loss) prior to reclassifications</t>
        </is>
      </c>
      <c r="B20" s="8" t="n">
        <v>8.1</v>
      </c>
      <c r="C20" s="8" t="n">
        <v>0.9</v>
      </c>
      <c r="D20" s="4" t="inlineStr">
        <is>
          <t xml:space="preserve"> </t>
        </is>
      </c>
    </row>
    <row r="21">
      <c r="A21" s="4" t="inlineStr">
        <is>
          <t>Amounts reclassified from accumulated other comprehensive loss</t>
        </is>
      </c>
      <c r="B21" s="8" t="n">
        <v>-21.9</v>
      </c>
      <c r="C21" s="8" t="n">
        <v>-20.8</v>
      </c>
      <c r="D21" s="4" t="inlineStr">
        <is>
          <t xml:space="preserve"> </t>
        </is>
      </c>
    </row>
    <row r="22">
      <c r="A22" s="4" t="inlineStr">
        <is>
          <t>Other comprehensive income (loss), net of tax</t>
        </is>
      </c>
      <c r="B22" s="8" t="n">
        <v>-13.8</v>
      </c>
      <c r="C22" s="8" t="n">
        <v>-19.9</v>
      </c>
      <c r="D22" s="4" t="inlineStr">
        <is>
          <t xml:space="preserve"> </t>
        </is>
      </c>
    </row>
    <row r="23">
      <c r="A23" s="4" t="inlineStr">
        <is>
          <t>Ending balance</t>
        </is>
      </c>
      <c r="B23" s="8" t="n">
        <v>-6.5</v>
      </c>
      <c r="C23" s="8" t="n">
        <v>7.3</v>
      </c>
      <c r="D23" s="8" t="n">
        <v>27.2</v>
      </c>
    </row>
    <row r="24">
      <c r="A24" s="4" t="inlineStr">
        <is>
          <t>Total</t>
        </is>
      </c>
      <c r="B24" s="4" t="inlineStr">
        <is>
          <t xml:space="preserve"> </t>
        </is>
      </c>
      <c r="C24" s="4" t="inlineStr">
        <is>
          <t xml:space="preserve"> </t>
        </is>
      </c>
      <c r="D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row>
    <row r="26">
      <c r="A26" s="4" t="inlineStr">
        <is>
          <t>Beginning balance</t>
        </is>
      </c>
      <c r="B26" s="8" t="n">
        <v>-45.2</v>
      </c>
      <c r="C26" s="8" t="n">
        <v>-23.2</v>
      </c>
      <c r="D26" s="4" t="inlineStr">
        <is>
          <t xml:space="preserve"> </t>
        </is>
      </c>
    </row>
    <row r="27">
      <c r="A27" s="4" t="inlineStr">
        <is>
          <t>Ending balance</t>
        </is>
      </c>
      <c r="B27" s="7" t="n">
        <v>-62.4</v>
      </c>
      <c r="C27" s="7" t="n">
        <v>-45.2</v>
      </c>
      <c r="D27" s="7" t="n">
        <v>-23.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Schedule of Reclassifications from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rate swaps terminations</t>
        </is>
      </c>
      <c r="B4" s="7" t="n">
        <v>20.6</v>
      </c>
      <c r="C4" s="7" t="n">
        <v>-7.2</v>
      </c>
      <c r="D4" s="7" t="n">
        <v>21.7</v>
      </c>
    </row>
    <row r="5">
      <c r="A5" s="4" t="inlineStr">
        <is>
          <t>Net income</t>
        </is>
      </c>
      <c r="B5" s="8" t="n">
        <v>1574.6</v>
      </c>
      <c r="C5" s="8" t="n">
        <v>2185.6</v>
      </c>
      <c r="D5" s="7" t="n">
        <v>1903.8</v>
      </c>
    </row>
    <row r="6">
      <c r="A6" s="4" t="inlineStr">
        <is>
          <t>Reclassification out of Accumulated Other Comprehensive Income</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Net income</t>
        </is>
      </c>
      <c r="B8" s="8" t="n">
        <v>-21.9</v>
      </c>
      <c r="C8" s="8" t="n">
        <v>-20.8</v>
      </c>
      <c r="D8" s="4" t="inlineStr">
        <is>
          <t xml:space="preserve"> </t>
        </is>
      </c>
    </row>
    <row r="9">
      <c r="A9" s="4" t="inlineStr">
        <is>
          <t>Effects of Cash Flow Hedges | Reclassification out of Accumulated Other Comprehensive Income</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Cash flow hedges</t>
        </is>
      </c>
      <c r="B11" s="6" t="n">
        <v>-10</v>
      </c>
      <c r="C11" s="8" t="n">
        <v>-0.1</v>
      </c>
      <c r="D11" s="4" t="inlineStr">
        <is>
          <t xml:space="preserve"> </t>
        </is>
      </c>
    </row>
    <row r="12">
      <c r="A12" s="4" t="inlineStr">
        <is>
          <t>Interest rate swaps</t>
        </is>
      </c>
      <c r="B12" s="6" t="n">
        <v>0</v>
      </c>
      <c r="C12" s="8" t="n">
        <v>-13.8</v>
      </c>
      <c r="D12" s="4" t="inlineStr">
        <is>
          <t xml:space="preserve"> </t>
        </is>
      </c>
    </row>
    <row r="13">
      <c r="A13" s="4" t="inlineStr">
        <is>
          <t>Interest rate swaps terminations</t>
        </is>
      </c>
      <c r="B13" s="7" t="n">
        <v>-11.9</v>
      </c>
      <c r="C13" s="7" t="n">
        <v>-6.9</v>
      </c>
      <c r="D1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s - Schedule of Cash Flow, Supplemental Disclosures and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Non-cash investing activities:</t>
        </is>
      </c>
      <c r="B3" s="4" t="inlineStr">
        <is>
          <t xml:space="preserve"> </t>
        </is>
      </c>
      <c r="C3" s="4" t="inlineStr">
        <is>
          <t xml:space="preserve"> </t>
        </is>
      </c>
      <c r="D3" s="4" t="inlineStr">
        <is>
          <t xml:space="preserve"> </t>
        </is>
      </c>
      <c r="E3" s="4" t="inlineStr">
        <is>
          <t xml:space="preserve"> </t>
        </is>
      </c>
    </row>
    <row r="4">
      <c r="A4" s="4" t="inlineStr">
        <is>
          <t>Capital expenditures in accounts payable and other long-term liabilities</t>
        </is>
      </c>
      <c r="B4" s="7" t="n">
        <v>210.4</v>
      </c>
      <c r="C4" s="5" t="n">
        <v>303</v>
      </c>
      <c r="D4" s="7" t="n">
        <v>324.8</v>
      </c>
      <c r="E4" s="4" t="inlineStr">
        <is>
          <t xml:space="preserve"> </t>
        </is>
      </c>
    </row>
    <row r="5">
      <c r="A5" s="4" t="inlineStr">
        <is>
          <t>Operating ROU assets obtained in exchange of lease liabilities</t>
        </is>
      </c>
      <c r="B5" s="8" t="n">
        <v>53.8</v>
      </c>
      <c r="C5" s="8" t="n">
        <v>25.8</v>
      </c>
      <c r="D5" s="8" t="n">
        <v>140.1</v>
      </c>
      <c r="E5" s="4" t="inlineStr">
        <is>
          <t xml:space="preserve"> </t>
        </is>
      </c>
    </row>
    <row r="6">
      <c r="A6" s="4" t="inlineStr">
        <is>
          <t>Finance ROU assets obtained in exchange of lease liabilities</t>
        </is>
      </c>
      <c r="B6" s="8" t="n">
        <v>0.5</v>
      </c>
      <c r="C6" s="6" t="n">
        <v>0</v>
      </c>
      <c r="D6" s="8" t="n">
        <v>25.4</v>
      </c>
      <c r="E6" s="4" t="inlineStr">
        <is>
          <t xml:space="preserve"> </t>
        </is>
      </c>
    </row>
    <row r="7">
      <c r="A7" s="4" t="inlineStr">
        <is>
          <t>Amount due to seller in connection with the EFK acquisition</t>
        </is>
      </c>
      <c r="B7" s="6" t="n">
        <v>0</v>
      </c>
      <c r="C7" s="6" t="n">
        <v>0</v>
      </c>
      <c r="D7" s="8" t="n">
        <v>236.3</v>
      </c>
      <c r="E7" s="4" t="inlineStr">
        <is>
          <t xml:space="preserve"> </t>
        </is>
      </c>
    </row>
    <row r="8">
      <c r="A8" s="3" t="inlineStr">
        <is>
          <t>Cash paid for:</t>
        </is>
      </c>
      <c r="B8" s="4" t="inlineStr">
        <is>
          <t xml:space="preserve"> </t>
        </is>
      </c>
      <c r="C8" s="4" t="inlineStr">
        <is>
          <t xml:space="preserve"> </t>
        </is>
      </c>
      <c r="D8" s="4" t="inlineStr">
        <is>
          <t xml:space="preserve"> </t>
        </is>
      </c>
      <c r="E8" s="4" t="inlineStr">
        <is>
          <t xml:space="preserve"> </t>
        </is>
      </c>
    </row>
    <row r="9">
      <c r="A9" s="4" t="inlineStr">
        <is>
          <t>Interest expense</t>
        </is>
      </c>
      <c r="B9" s="8" t="n">
        <v>62.7</v>
      </c>
      <c r="C9" s="8" t="n">
        <v>73.2</v>
      </c>
      <c r="D9" s="8" t="n">
        <v>80.7</v>
      </c>
      <c r="E9" s="4" t="inlineStr">
        <is>
          <t xml:space="preserve"> </t>
        </is>
      </c>
    </row>
    <row r="10">
      <c r="A10" s="4" t="inlineStr">
        <is>
          <t>Income taxes</t>
        </is>
      </c>
      <c r="B10" s="8" t="n">
        <v>347.5</v>
      </c>
      <c r="C10" s="8" t="n">
        <v>428.2</v>
      </c>
      <c r="D10" s="8" t="n">
        <v>443.2</v>
      </c>
      <c r="E10" s="4" t="inlineStr">
        <is>
          <t xml:space="preserve"> </t>
        </is>
      </c>
    </row>
    <row r="11">
      <c r="A11" s="4" t="inlineStr">
        <is>
          <t>Operating lease payments in operating cash flows</t>
        </is>
      </c>
      <c r="B11" s="8" t="n">
        <v>44.2</v>
      </c>
      <c r="C11" s="8" t="n">
        <v>45.7</v>
      </c>
      <c r="D11" s="8" t="n">
        <v>42.5</v>
      </c>
      <c r="E11" s="4" t="inlineStr">
        <is>
          <t xml:space="preserve"> </t>
        </is>
      </c>
    </row>
    <row r="12">
      <c r="A12" s="3" t="inlineStr">
        <is>
          <t>Reconciliation of balance sheet to cash flow</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8" t="n">
        <v>2691.3</v>
      </c>
      <c r="C13" s="6" t="n">
        <v>2483</v>
      </c>
      <c r="D13" s="6" t="n">
        <v>2919</v>
      </c>
      <c r="E13" s="4" t="inlineStr">
        <is>
          <t xml:space="preserve"> </t>
        </is>
      </c>
    </row>
    <row r="14">
      <c r="A14" s="4" t="inlineStr">
        <is>
          <t>Restricted cash (included in other current assets)</t>
        </is>
      </c>
      <c r="B14" s="8" t="n">
        <v>2.1</v>
      </c>
      <c r="C14" s="6" t="n">
        <v>2</v>
      </c>
      <c r="D14" s="6" t="n">
        <v>14</v>
      </c>
      <c r="E14" s="4" t="inlineStr">
        <is>
          <t xml:space="preserve"> </t>
        </is>
      </c>
    </row>
    <row r="15">
      <c r="A15" s="4" t="inlineStr">
        <is>
          <t>Cash, cash equivalents and restricted cash in Consolidated Statements of Cash Flows</t>
        </is>
      </c>
      <c r="B15" s="7" t="n">
        <v>2693.4</v>
      </c>
      <c r="C15" s="5" t="n">
        <v>2485</v>
      </c>
      <c r="D15" s="5" t="n">
        <v>2933</v>
      </c>
      <c r="E15" s="7" t="n">
        <v>1377.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bsequent Events (Details) $ in Millions</t>
        </is>
      </c>
      <c r="B1" s="2" t="inlineStr">
        <is>
          <t>Jan. 14, 2025 USD ($)</t>
        </is>
      </c>
    </row>
    <row r="2">
      <c r="A2" s="4" t="inlineStr">
        <is>
          <t>Silicon Carbide Junction Field-Effect Transistor | Subsequent Event</t>
        </is>
      </c>
      <c r="B2" s="4" t="inlineStr">
        <is>
          <t xml:space="preserve"> </t>
        </is>
      </c>
    </row>
    <row r="3">
      <c r="A3" s="3" t="inlineStr">
        <is>
          <t>Subsequent Event [Line Items]</t>
        </is>
      </c>
      <c r="B3" s="4" t="inlineStr">
        <is>
          <t xml:space="preserve"> </t>
        </is>
      </c>
    </row>
    <row r="4">
      <c r="A4" s="4" t="inlineStr">
        <is>
          <t>Cash paid for acquisition</t>
        </is>
      </c>
      <c r="B4" s="7" t="n">
        <v>118.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Allowance of Deferred Tax Asset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150.3</v>
      </c>
      <c r="C4" s="7" t="n">
        <v>152.4</v>
      </c>
      <c r="D4" s="7" t="n">
        <v>227.4</v>
      </c>
    </row>
    <row r="5">
      <c r="A5" s="4" t="inlineStr">
        <is>
          <t>Charged (Credited) to Income</t>
        </is>
      </c>
      <c r="B5" s="8" t="n">
        <v>5.1</v>
      </c>
      <c r="C5" s="8" t="n">
        <v>0.4</v>
      </c>
      <c r="D5" s="6" t="n">
        <v>7</v>
      </c>
    </row>
    <row r="6">
      <c r="A6" s="4" t="inlineStr">
        <is>
          <t>Charged to Other Accounts</t>
        </is>
      </c>
      <c r="B6" s="8" t="n">
        <v>68.59999999999999</v>
      </c>
      <c r="C6" s="8" t="n">
        <v>0.2</v>
      </c>
      <c r="D6" s="8" t="n">
        <v>-16.7</v>
      </c>
    </row>
    <row r="7">
      <c r="A7" s="4" t="inlineStr">
        <is>
          <t>Deductions/Write-offs</t>
        </is>
      </c>
      <c r="B7" s="8" t="n">
        <v>-7.8</v>
      </c>
      <c r="C7" s="8" t="n">
        <v>-2.7</v>
      </c>
      <c r="D7" s="8" t="n">
        <v>-65.3</v>
      </c>
    </row>
    <row r="8">
      <c r="A8" s="4" t="inlineStr">
        <is>
          <t>Balance at End of Period</t>
        </is>
      </c>
      <c r="B8" s="7" t="n">
        <v>216.2</v>
      </c>
      <c r="C8" s="7" t="n">
        <v>150.3</v>
      </c>
      <c r="D8" s="7" t="n">
        <v>152.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 Revenue</t>
        </is>
      </c>
      <c r="B1" s="2" t="inlineStr">
        <is>
          <t>12 Months Ended</t>
        </is>
      </c>
    </row>
    <row r="2">
      <c r="B2" s="2" t="inlineStr">
        <is>
          <t>Dec. 31, 2024</t>
        </is>
      </c>
    </row>
    <row r="3">
      <c r="A3" s="3" t="inlineStr">
        <is>
          <t>Segment Reporting [Abstract]</t>
        </is>
      </c>
      <c r="B3" s="4" t="inlineStr">
        <is>
          <t xml:space="preserve"> </t>
        </is>
      </c>
    </row>
    <row r="4">
      <c r="A4" s="4" t="inlineStr">
        <is>
          <t>Segments and Revenue</t>
        </is>
      </c>
      <c r="B4" s="4" t="inlineStr">
        <is>
          <t xml:space="preserve">Note 3: Segments and Revenue Segments As of December 31, 2024, the Company was organized into three operating and reportable segments consisting of PSG, AMG and ISG. These segments represent management's view of the business for which separate financial information is available and evaluated regularly by the Chief Operating Decision Maker ("CODM"), which is the Company’s Chief Executive Officer. The CODM uses segment gross profit for evaluating product pricing, factory utilization, allocation of capital and the assessment of segment profitability. The operating costs of manufacturing facilities which service all business units are reflected in each segment's cost of revenue on the basis of product costs. Because operating segments are generally defined by the products they design and sell, they do not sell to each other. The Company does not allocate income taxes or interest expense to its operating segments as the operating segments are principally evaluated on gross profit. Additionally, restructuring, asset impairments and other charges, net and certain other operating expenses, which include corporate research and development costs and miscellaneous nonrecurring expenses, are not allocated to segments. PSG formerly included the divisions of Advanced Power Division and Integrated Circuits, Protection and Signal Division ("IPS"). During the first quarter of 2024, management reorganized these divisions to the divisions of Automotive Power Division, Industrial Power Division and Multi-Market Power Division (“MPD”). Further, IPS was split, with portions remaining in MPD and portions moving to the new Integrated Circuits Division within AMG. Management performed a goodwill impairment analysis on the divisions (which were the reporting units) prior to and after the reorganization and did not identify an impairment. Revenue and gross profit for the Company’s operating and reportable segments were as follows (in millions): PSG (1) AMG (1) ISG Total Year ended December 31, 2024: Revenue from external customers $ 3,348.2 $ 2,609.1 $ 1,125.0 $ 7,082.3 Cost of revenue 1,963.8 1,302.8 599.6 3,866.2 Segment gross profit $ 1,384.4 $ 1,306.3 $ 525.4 $ 3,216.1 Year ended December 31, 2023: Revenue from external customers $ 3,880.4 $ 3,057.1 $ 1,315.5 $ 8,253.0 Cost of revenue 2,058.5 1,635.8 675.2 4,369.5 Segment gross profit $ 1,821.9 $ 1,421.3 $ 640.3 $ 3,883.5 Year ended December 31, 2022: Revenue from external customers $ 3,467.1 $ 3,582.4 $ 1,276.7 $ 8,326.2 Cost of revenue 1,866.7 1,714.0 668.3 4,249.0 Segment gross profit $ 1,600.4 $ 1,868.4 $ 608.4 $ 4,077.2 (1) During the first quarter of 2024, the Company reorganized certain reporting units and its segment reporting structure. As a result of the reorganization of divisions within PSG and AMG, the prior-period amounts have been reclassified to conform to current-period presentation. The Company had one customer, a distributor, whose revenue accounted for approximately 10% and 12% of the total revenue for the years ended December 31, 2024 and 2022, respectively. No customer exceeded 10% of the total revenue for the year ended December 31, 2023. One customer, a distributor, accounted for approximately 13% of the Company's accounts receivable balance as of December 31, 2024, and no single customer had an accounts receivable concentration of 10% or greater as of December 31, 2023. Revenue for the Company's operating and reportable segments disaggregated into geographic locations based on sales billed from the respective country and sales channels was as follows (in millions): Year ended December 31, 2024 PSG AMG ISG Total Geographic Location: Hong Kong $ 876.1 $ 661.6 $ 241.6 $ 1,779.3 Singapore 991.0 617.1 125.1 1,733.2 United Kingdom 712.8 502.5 422.5 1,637.8 United States 525.4 596.7 185.4 1,307.5 Other 242.9 231.2 150.4 624.5 Total $ 3,348.2 $ 2,609.1 $ 1,125.0 $ 7,082.3 Sales Channel: Distributors $ 2,051.5 $ 1,338.7 $ 369.4 $ 3,759.6 Direct Customers 1,296.7 1,270.4 755.6 3,322.7 Total $ 3,348.2 $ 2,609.1 $ 1,125.0 $ 7,082.3 Year ended December 31, 2023 PSG (1) AMG (1) ISG Total Geographic Location: Hong Kong $ 1,151.7 $ 764.2 $ 252.7 $ 2,168.6 Singapore 1,095.1 640.4 203.3 1,938.8 United Kingdom 769.9 647.6 335.9 1,753.4 United States 604.3 642.1 327.3 1,573.7 Other 259.4 362.8 196.3 818.5 Total $ 3,880.4 $ 3,057.1 $ 1,315.5 $ 8,253.0 Sales Channel: Distributors $ 2,238.6 $ 1,494.2 $ 576.3 $ 4,309.1 Direct Customers 1,641.8 1,562.9 739.2 3,943.9 Total $ 3,880.4 $ 3,057.1 $ 1,315.5 $ 8,253.0 Year ended December 31, 2022 PSG (1) AMG (1) ISG Total Geographic Location: Hong Kong $ 1,083.1 $ 974.5 $ 258.2 $ 2,315.8 Singapore 955.7 978.2 200.0 2,133.9 United Kingdom 617.9 598.9 275.5 1,492.3 United States 543.7 585.6 335.4 1,464.7 Other 266.7 445.2 207.6 919.5 Total $ 3,467.1 $ 3,582.4 $ 1,276.7 $ 8,326.2 Sales Channel: Distributors $ 2,167.5 $ 1,948.4 $ 691.4 $ 4,807.3 Direct Customers 1,299.6 1,634.0 585.3 3,518.9 Total $ 3,467.1 $ 3,582.4 $ 1,276.7 $ 8,326.2 (1) During the first quarter of 2024, the Company reorganized certain reporting units and its segment reporting structure. As a result of the reorganization of divisions within PSG and AMG, the prior-period amounts have been reclassified to conform to current-period presentation. The Company operates in various geographic locations. Sales to external customers have little correlation to where products are manufactured or the location of the end-customers. The Company believes it is, therefore, not meaningful to present operating profit by geographical location. The following table illustrates the product technologies under each of the Company's reportable segments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 PSG AMG ISG SiC products Analog products Actuator Drivers Discrete products ASIC products CMOS image sensors MOSFET products Logic and Isolation products Image Signal Processors Power Module products Non-Volatile Memory products Single Photon Detectors Foundry products/services Short-Wavelength Infrared products Gate Driver products Indirect Time of Flight sensors LSI products The Company does not discretely allocate assets to its operating segments, nor does management evaluate operating segments using discrete asset information. The Company’s consolidated assets used in manufacturing are generally shared across and are not specifically ascribed to operating and reportable segments. In situations where the carrying amounts assigned to an asset group needs to be evaluated for recoverability, judgment is used to determine the carrying amounts of the asset group based on the facts and circumstances. Property, plant and equipment, net by geographic location, is summarized below (in millions): As of December 31, 2024 2023 South Korea $ 1,423.8 $ 1,360.8 United States 1,410.8 1,456.5 Czech Republic 612.3 559.7 China 228.8 252.2 Philippines 208.1 252.9 Malaysia 183.1 199.3 Vietnam 155.3 164.3 Other 139.2 155.8 Total $ 4,361.4 $ 4,401.5 Revenue The Company's revenue is derived primarily from product sales, and to a much lesser extent, from manufacturing services and product development agreements. Revenue recognized from product sales as a percentage of total revenue was approximately 99%, 97% and 98% for the years ended December 31, 2024, 2023 and 2022, respectively. Revenue recognized from manufacturing services and product development agreements as a percentage of total revenue was approximately 1%, 3% and 2% for the years ended December 31, 2024, 2023 and 2022, respectively. The Company's revenue disaggregated into end-markets and product technologies was as follows (in millions): Year ended December 31, 2024 2023 2022 End-Markets: Automotive $ 3,900.8 $ 4,319.9 $ 3,360.8 Industrial 1,800.8 2,278.4 2,290.5 Other* 1,380.7 1,654.7 2,674.9 Total $ 7,082.3 $ 8,253.0 $ 8,326.2 * Other includes the end-markets of computing, consumer, networking, communications, etc. Product Technologies: Intelligent Power $ 3,648.6 $ 4,214.8 $ 3,997.3 Intelligent Sensing 1,379.2 1,606.8 1,573.7 Other 2,054.5 2,431.4 2,755.2 Total $ 7,082.3 $ 8,253.0 $ 8,326.2 Remaining Performance Obligations A portion of the Company’s orders are firm commitments that are non-cancelable, including certain orders or contracts with a duration of less than one year. Certain of the Company's customer contracts are multi-year agreements that include committed amounts ("Long-term Supply Agreements" or "LTSAs") for which the remaining performance obligations as of December 31, 2024 were approximately $11.9 billion (excluding the remaining performance obligations for contracts having a duration of one year or less). If products are shipped according to the terms of these contracts, the Company expects to recognize approximately 35% of this amount as revenue during the next twelve months. Total revenue estimates are based on negotiated contract prices and demand quantities, and could be influenced by risks and uncertainties, including manufacturing or supply chain constraints, modifications to customer agreements, and regulatory changes, among other factors. The timing, pricing or amounts of products delivered under LTSAs may be modified or canceled in circumstances upon mutual agreement, and the actual revenue recognized for the remaining performance obligations in future periods may significantly fluctuate from current estimates. Certain LTSAs include non-cancelable capacity payments from the customer, which are generally due within 30 days of agreement. These payments reserve production availability or are prepayments for the same purpose and are not recognized as revenue until the performance obligations are satisfied. Payments received in advance of the satisfaction of performance obligations are recorded as contract liabilities. During the years ended December 31, 2024 and 2023, $110.9 million and $88.2 million, respectively, were recognized as revenue for satisfying the associated performance obligations. Contract assets and contract liabilities were as follows (in millions): As of December 31, 2024 2023 Contract assets included in: Other current assets $ 39.9 $ 83.1 Other assets — 12.0 Total $ 39.9 $ 95.1 Contract liabilities included in: Accrued expenses and other current liabilities $ 98.2 $ 87.6 Other long-term liabilities 120.9 216.6 Total $ 219.1 $ 30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and Other Develop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 and Other Developments</t>
        </is>
      </c>
      <c r="B4" s="4" t="inlineStr">
        <is>
          <t>Note 4: Recent Accounting Pronouncements and Other Developments Adopted Segment Reporting (Topic 280): Improvements to Reportable Segment Disclosures ("ASU 2023-07") In November 2023, the FASB issued ASU 2023-07 to enhance disclosures about significant segment expenses. The amendments in this ASU require a public entity to disclose significant segment expenses and other segment items on an annual and interim basis and to provide in interim periods all disclosures about a reportable segment's profit or loss and assets that are currently required annually. The amendments in this ASU also clarify circumstances in which an entity can disclose multiple segment measures of profit or loss and provide new segment disclosure requirements for entities with a single reportable segment. For public business entities, the provisions of ASU 2023-07 are effective for fiscal years beginning after December 15, 2023 and interim periods within fiscal years beginning after December 15, 2024. ASU 2023-07 was adopted for the year ended December 31, 2024 retrospectively to all periods presented in the financial statements. See Note 3: ''Segments and Revenue'' for additional information. Pending Adoption Income Statement (Subtopic 220-40): Reporting Comprehensive Income - Expense Disaggregation Disclosures ("ASU 2024-03") In November 2024, the FASB issued ASU 2024-03, which requires public business entities to expand disclosures about specific expense categories. The amendments in this ASU require a public entity to disclose, in tabular format, in the notes to the financial statements, specific information about certain costs and expenses. Although the ASU does not change the expense captions an entity presents on the face of the income statement, it requires disaggregation of certain expense captions into specified categories. For public business entities, the provisions of ASU 2024-03 are effective for fiscal years beginning after December 15, 2026. Early adoption is permitted. Management is currently evaluating the requirements under this new standard. Income Taxes (Topic 740): Improvements to Income Tax Disclosures ("ASU 2023-09") In December 2023, the FASB issued ASU 2023-09 to enhance disclosures about income taxes. The amendments in this ASU require a public entity to disclose in tabular format, using both percentages and reporting currency amounts, specific categories in the rate reconciliation and to provide additional information for reconciling items that meet a quantitative threshold. The amendments in this ASU also require taxes paid (net of refunds received) to be disaggregated by federal, state, and foreign taxes and further disaggregated for specific jurisdictions to the extent the related amounts exceed a quantitative threshold. For public business entities, the provisions of ASU 2023-09 are effective for fiscal years beginning after December 15, 2024. Early adoption is permitted. Management is currently evaluating the requirements under this new standard. SEC Climate Disclosure In March 2024, the SEC issued final rules requiring registrants to include comprehensive climate-related disclosures in annual reports and registration statements. As adopted, the final rules require large accelerated filers to make their first climate-related disclosures for fiscal years beginning in 2025. However, in April 2024, the SEC issued an order voluntarily staying the effectiveness of the new rules pending the completion of judicial review of certain legal challenges to their validity. Management is currently evaluating these rules as adopted while monitoring the status of the related litigation and the SEC’s st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 xml:space="preserve">Note 5: Acquisitions and Divestitures The Company pursues acquisitions and divestitures from time to time to leverage its existing capabilities and further expand its business to achieve certain strategic goals. Acquisition costs are not included as components of consideration transferred and instead are accounted for as expenses in the period in which the costs are incurred. During the year ended December 31, 2024, the Company incurred acquisition and divestiture-related costs of approximately $13.1 million, an insignificant amount during the year ended 2023 and approximately $12.9 million during the year ended 2022, which were included in operating expenses in the Consolidated Statements of Operations and Comprehensive Income. 2024 Acquisition In July 2024, the Company completed its acquisition of SWIR Visions Systems ("SWIR") within its ISG segment for cash consideration of approximately $20.5 million. SWIR commercialized quantum-dot-based infrared image sensors, making them a strategic addition to the Company's existing technologies. 2022 Acquisition and Divestitures EFK Acquisition On December 31, 2022, the Company completed the acquisition of the East Fishkill, New York site and fabrication facility ("EFK") and certain other assets and liabilities from GLOBALFOUNDRIES U.S. Inc. ("GFUS"), previously announced in April 2019, for total consideration of $406.3 million, which was accounted for as a business combination. The Company paid GFUS $100.0 million and $70.0 million during 2020 and 2019, respectively, and the remaining consideration of $236.3 million was paid on January 3, 2023. Separately, the Company paid GFUS a one-time license fee of $30.0 million in cash for certain technology during 2019, which has been recognized as an intangible asset subject to amortization. During the year ended December 31, 2023, the Company finalized its determination relating to the fair value of assets acquired and liabilities assumed from the EFK acquisition, which was completed on December 31, 2022. The final allocation of the purchase price of EFK to the assets acquired and liabilities assumed, based on their relative fair values, which was materially consistent with the preliminary allocation, was as follows (in millions): Purchase Price Allocation Inventories $ 3.3 Other current assets 4.4 Property, plant and equipment 396.5 Other non-current assets 11.4 Total assets acquired 415.6 Current liabilities 3.0 Other long-term liabilities 6.3 Total liabilities assumed 9.3 Net assets acquired/purchase price $ 406.3 Unaudited pro-forma consolidated results of operations are not included considering the significance of the acquisition to the results of the Company. Divestitures During 2022, the Company divested four wafer manufacturing facilities to various parties: • the Oudenaarde, Belgium manufacturing facility was divested to BelGaN Group BV for an aggregate consideration of approximately $19.9 million; • the South Portland, Maine, manufacturing facility was divested to Diodes Incorporated for an aggregate consideration of approximately $80.0 million; • the Pocatello, Idaho manufacturing facility was divested to LA Semiconductor for an aggregate consideration of approximately $80.0 million; and • the Niigata, Japan manufacturing facility was divested to JS Foundry K.K., a Japan-based foundry company, for aggregate consideration of approximately $90.3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Goodwill Goodwill is tested for impairment annually on the first day of the fourth quarter or more frequently if events or changes in circumstances (each, a "triggering event") would more-likely-than-not reduce the fair value of a reporting unit below its carrying value. As a result of the segment reorganization during the first quarter of 2024 discussed in Note 3: ''Segments and Revenue,'' management performed a goodwill impairment analysis on the divisions (which were the reporting units) prior to and after the reorganization and did not identify an impairment. In connection with the reorganization, the Company changed its reporting unit structure, which resulted in the reallocation of $25.9 million of goodwill from PSG to AMG based on the relative fair values of the businesses transferred. During the year ended December 31, 2022, the Company recorded $330.0 million of goodwill impairment charges and $56.8 million of intangible impairment charges The following table summarizes goodwill by operating and reportable segments (in millions): As of December 31, 2024 As of December 31, 2023 Operating and Reportable Segments Goodwill Accumulated Impairment Losses Reallocation Carrying Value Goodwill Accumulated Impairment Losses Carrying Value AMG $ 1,536.4 $ (748.9) $ 25.9 $ 813.4 $ 1,536.4 $ (748.9) $ 787.5 PSG 708.0 (31.9) (25.9) 650.2 708.0 (31.9) 676.1 ISG 124.3 — — 124.3 114.0 — 114.0 Total $ 2,368.7 $ (780.8) $ — $ 1,587.9 $ 2,358.4 $ (780.8) $ 1,577.6 The following table summarizes the change in goodwill (in millions): Net balance as of December 31, 2023 $ 1,577.6 Addition due to business acquisition 10.3 Net balance as of December 31, 2024 $ 1,587.9 There was no change in the balance of goodwill during the year ended December 31, 2023. Intangible Assets Intangible assets subject to amortization, net, were as follows (in millions): As of December 31, 2024 Original Accumulated Accumulated Impairment Losses Carrying Customer relationships $ 581.7 $ (483.5) $ (36.3) $ 61.9 Developed technology 956.3 (739.7) (40.7) 175.9 Licenses 30.0 (9.9) — 20.1 Other intangibles 79.1 (63.9) (15.2) — Total $ 1,647.1 $ (1,297.0) $ (92.2) $ 257.9 As of December 31, 2023 Original Accumulated Accumulated Impairment Losses Carrying Customer relationships $ 581.5 $ (473.3) $ (36.3) $ 71.9 Developed technology 939.6 (696.4) (40.7) 202.5 Licenses 30.0 (5.1) — 24.9 Other intangibles 79.1 (63.9) (15.2) — Total $ 1,630.2 $ (1,238.7) $ (92.2) $ 299.3 Amortization of acquisition-related intangible assets amounted to $58.3 million, $56.8 million and $82.8 million for the years ended December 31, 2024, 2023 and 2022, respectively. Amortization expense for intangible assets is expected to be as follows over the next five years, and thereafter (in millions): 2025 $ 48.0 2026 41.8 2027 36.0 2028 31.0 2029 30.3 Thereafter 70.8 Total estimated amortization expense $ 25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Asset Impairments and Other Charges, net</t>
        </is>
      </c>
      <c r="B1" s="2" t="inlineStr">
        <is>
          <t>12 Months Ended</t>
        </is>
      </c>
    </row>
    <row r="2">
      <c r="B2" s="2" t="inlineStr">
        <is>
          <t>Dec. 31, 2024</t>
        </is>
      </c>
    </row>
    <row r="3">
      <c r="A3" s="3" t="inlineStr">
        <is>
          <t>Restructuring Charges [Abstract]</t>
        </is>
      </c>
      <c r="B3" s="4" t="inlineStr">
        <is>
          <t xml:space="preserve"> </t>
        </is>
      </c>
    </row>
    <row r="4">
      <c r="A4" s="4" t="inlineStr">
        <is>
          <t>Restructuring, Asset Impairments and Other, net</t>
        </is>
      </c>
      <c r="B4" s="4" t="inlineStr">
        <is>
          <t>Note 7: Restructuring, Asset Impairments and Other Charges, net Details of restructuring, asset impairments and other charges, net were as follows (in millions): Restructuring Asset Impairments Other Total Year ended December 31, 2024: 2024 Business Realignment $ 75.7 $ 37.8 (1) $ 16.3 (2) $ 129.8 Other 0.3 — 3.8 4.1 Total $ 76.0 $ 37.8 $ 20.1 $ 133.9 Year ended December 31, 2023: 2023 Business Realignment $ 59.1 $ 9.3 (1) $ 2.8 $ 71.2 Other (0.6) 10.2 (3) (5.9) 3.7 Total $ 58.5 $ 19.5 $ (3.1) $ 74.9 Year ended December 31, 2022: QCS wind down $ 12.6 $ 18.6 $ 18.9 (4) $ 50.1 Other (1.4) 4.0 (34.8) (5) (32.2) Total $ 11.2 $ 22.6 $ (15.9) $ 17.9 (1) Primarily relates to property, plant and equipment impairment charges associated with the business realignment efforts. (2) Primarily relates to equipment movement costs and accelerated amortization of ROU assets for certain leases. (3) Property, plant and equipment and ROU asset impairment charges related to the site consolidation efforts in the U.S. (4) Primarily relates to contract cancellation charges of approximately $15.4 million and legal charges of $3.5 million. (5) Primarily relates to the gain on the sale of two office buildings and the previous corporate headquarters. A summary of changes in accrued restructuring charges was as follows (in millions): Accrued Restructuring Balance as of December 31, 2022 $ 4.4 Charges 58.5 Usage (45.0) Balance as of December 31, 2023 17.9 Charges 76.0 Usage (39.5) Balance as of December 31, 2024 $ 54.4 Year ended December 31, 2024: 2024 Business Realignment During 2024, to further align with the "Fab Right" manufacturing strategy and consolidate its global footprint, the Company announced a restructuring plan that impacted approximately 1,500 employees. Approximately 1,200 employees were notified of their employment termination and around 300 additional employees were relocated to another onsemi site. The Company continues to evaluate employee positions and locations for potential operating improvements and efficiencies. In connection with these actions, the Company expects to incur severance costs, related benefit expenses and other ancillary charges totaling approximately $77.9 million, of which approximately $75.7 million was recognized during the year ended December 31, 2024. Certain of the employees notified of their employment termination are required to render future service beyond a minimum retention period in order to receive severance benefits, and the related expense will be recognized ratably over the respective service periods. Of the aggregate expenses relating to the actions announced in 2024, the Company paid approximately $39.5 million to approximately 1,100 terminated employees and had approximately $48.3 million accrued as of December 31, 2024. The remaining employees subject to this realignment are expected to be relocated or terminated and substantially all applicable severance and related benefit payments are expected to be paid over the next 12 months. Year ended December 31, 2023: 2023 Business Realignment During 2023, the Company announced the elimination of approximately 1,900 jobs in an effort to realign its operating models, drive organizational effectiveness and efficiencies, increase collaboration within its AMG (formerly "ASG") operating segment and IT support organizations, and right-size its workforce to consolidate manufacturing resources into fewer, common sites across the world to align with the next phase of the Company's multi-year "Fab Right" manufacturing strategy. As a result, AMG ceased its design and test operations in certain locations and there were changes in the IT operating model by transferring selected IT functions to strategic service providers. In connection with these actions, severance costs, related benefit expenses and other ancillary charges of $59.1 million were recorded during the year ended December 31, 2023. Of the aggregate expense, during the years ended December 31, 2024 and 2023, the Company paid $11.1 million and $41.9 million, respectively, in connection with the approximately 1,600 employees who exited and $6.1 million remained accrued as of December 31, 2024. Year ended December 31, 2022: QCS wind down On September 16, 2022, the Board of Directors approved an exit plan to wind down QCS as part of its ongoing efforts to focus on growth drivers and key markets, and to streamline its operations. As part of the exit plan, during the third quarter of 2022, the Company notified approximately 330 employees of their employment termination and incurred severance costs and other benefits of approximately $12.7 million. Approximately 304 employees exited during 2022 and the remaining employees exited during 2023. In connection with the exit plan, the Company recorded $18.9 million of exit costs, which primarily relate to contract cancellation charges and litigation charges. The Company impaired $8.0 million of property, plant and equipment as well as $10.6 million of other miscellaneous assets. The Company recorded inventory reserves associated with the QCS wind down of $24.5 million, which was recorded in cost of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Information</t>
        </is>
      </c>
      <c r="B4" s="4" t="inlineStr">
        <is>
          <t xml:space="preserve">Note 8: Balance Sheet Information Certain significant amounts included in the Company's Consolidated Balance Sheets consist of the following (in millions): As of December 31, 2024 2023 Inventories: Raw materials $ 349.8 $ 469.3 Work in process 1,391.9 1,221.1 Finished goods 500.3 421.4 Total $ 2,242.0 $ 2,111.8 Property, plant and equipment, net: Land $ 115.7 $ 117.8 Buildings and improvements 1,423.2 1,324.2 Machinery, equipment and other 6,781.3 6,489.0 Property, plant and equipment, gross 8,320.2 7,931.0 Less: Accumulated depreciation (3,958.8) (3,529.5) Total $ 4,361.4 $ 4,401.5 Accrued expenses and other current liabilities: Accrued payroll and related benefits $ 134.5 $ 183.8 Sales-related reserves 225.5 108.3 Contract liabilities 98.2 87.6 Income taxes payable 25.1 37.4 Other (1) 276.7 246.1 Total $ 760.0 $ 663.2 (1) The current portion of operating lease liabilities is included in this amount. See discussion below. Depreciation expense for property, plant and equipment totaled $523.6 million, $485.3 million and $398.1 million for the years ended December 31, 2024, 2023 and 2022, respectively. Included within sales-related reserves are ship and credit reserves for distributors amounting to $147.6 million and $74.3 million as of December 31, 2024 and 2023, respectively. Leases Operating and financing lease arrangements are comprised primarily of real estate and equipment agreements. The Company's existing leases do not contain significant restrictive provisions or residual value guarantees; however, certain leases contain renewal options and provisions for payment of real estate taxes, insurance and maintenance costs by the Company. The components of operating lease expense were as follows (in millions): Year ended December 31, 2024 2023 2022 Operating lease $ 54.7 $ 48.0 $ 47.8 Variable lease 5.0 5.1 9.8 Short-term lease 1.9 1.7 2.6 Total lease expense $ 61.6 $ 54.8 $ 60.2 The operating lease liabilities included in the Consolidated Balance Sheets were as follows (in millions): As of December 31, 2024 2023 Operating lease liabilities included in: Accrued expenses and other current liabilities $ 31.5 $ 33.0 Other long-term liabilities 244.7 231.0 Total $ 276.2 $ 264.0 Operating ROU assets included in: Other assets $ 249.7 $ 247.3 As of December 31, 2024, the weighted-average remaining lease-terms and weighted-average discount rates were 10.2 years and 17.2 years, and 5.2% and 5.7%, for operating and financing leases, respectively. As of December 31, 2024, there was an insignificant amount of commitments for operating leases that have not yet commenced. The reconciliation of the maturities of the operating and financing leases to the lease liabilities recorded in the Consolidated Balance Sheet as of December 31, 2024 was as follows (in millions): Operating Leases Financing Leases 2025 $ 44.2 $ 1.5 2026 40.1 1.6 2027 35.6 1.6 2028 30.5 1.7 2029 28.1 1.7 Thereafter 190.1 26.3 Total lease payments 368.6 34.4 Less: Interest (92.4) (13.4) Total lease liabilities $ 276.2 $ 2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9: Long-Term Debt The Company's long-term debt consists of the following (annualized interest rates, dollars in millions): As of December 31, 2024 2023 Revolving Credit Facility due 2028, interest payable monthly at 5.69% and 6.71% $ 375.0 $ 375.0 0.50% Notes due 2029 (1) 1,500.0 1,500.0 0% Notes due 2027 804.9 804.9 3.875% Notes due 2028 (2) 700.0 700.0 Gross long-term debt, including current maturities 3,379.9 3,379.9 Less: Unamortized debt discount (3) (3.4) (4.2) Less: Unamortized debt issuance costs (4) (30.6) (39.1) Net long-term debt, including current maturities 3,345.9 3,336.6 Less: Current maturities — (794.0) Net long-term debt $ 3,345.9 $ 2,542.6 (1) Interest is payable on March 1 and September 1 of each year at 0.50% annually. (2) Fixed rate note due September 1, 2028 with interest payable on March 1 and September 1 of each year at 3.875% annually. (3) Debt discount of $3.4 million and $4.2 million for the 3.875% Notes as of December 31, 2024 and December 31, 2023, respectively. (4) Debt issuance costs of $21.7 million and $26.8 million for the 0.50% Notes, $7.7 million and $10.9 million for the 0% Notes, $1.2 million and $1.4 million for the 3.875% Notes, in each case as of December 31, 2024 and December 31, 2023, respectively. The Company’s long-term debt instruments are senior unsecured obligations and are fully and unconditionally guaranteed, on a joint and several basis, by each of the Company’s subsidiaries that is a borrower or guarantor under the Revolving Credit Facility. Maturities Expected maturities of gross long-term debt (including current portion - see section regarding 0% Notes below) as of December 31, 2024 are as follows (in millions): Expected 2025 $ — 2026 — 2027 804.9 2028 1,075.0 2029 1,500.0 Thereafter — Total $ 3,379.9 Long-Term Debt Activity In 2023, the Company repaid $119.6 million of the remaining outstanding principal amount of the 1.625% Notes in cash and settled the excess over the principal amount by issuing 4.5 million shares of our common stock, which resulted in $422.0 million being recorded to additional paid-in capital and treasury stock, with no overall impact to equity. In 2024, all outstanding warrants related to the 1.625% Notes were settled entirely during the first quarter. See Note 10: ''Earnings Per Share and Equity'' for additional information regarding the warrant settlement. In 2023, the Company entered into a new $1.5 billion Revolving Credit Facility. In 2023, the Company completed the offering of $1.5 billion aggregate principal amount of its 0.50% Notes and utilized the net proceeds along with cash generated from operations to (i) repay $1,086.0 million of the outstanding indebtedness under the Term Loan “B” Facility and the related transaction fees and expenses and (ii) pay the $171.5 million net cost of the related convertible note hedges after such costs were offset by the proceeds from the sale of warrants. Revolving Credit Facility As of December 31, 2024, the Company had approximately $1,125.0 million available under the Revolving Credit Facility for future borrowings, except for amounts utilized for the letters of credit. Future borrowings are available for general corporate purposes, including working capital, capital expenditures, and acquisitions, but also include a $25.0 million sub-limit for the issuance of letters of credit and a foreign currency sub-limit of $75.0 million. The maturity date for the borrowings under the Credit Agreement is June 22, 2028. Interest is payable based on either Secured Overnight Financing Rate (“SOFR”) or base rate options, as established at the commencement of each borrowing period, plus an applicable rate that varies based on the total leverage ratio. Lenders are owed certain fees, including a commitment fee that varies based on the total leverage ratio. The Company may prepay loans under the Credit Agreement at any time, in whole or in part, upon payment of accrued interest and break funding payments, if applicable. The obligations are guaranteed by certain of the Company’s domestic subsidiaries and SCI LLC and are collateralized by, among other things, a pledge of the equity interests in certain of the Company’s and SCI LLC’s domestic subsidiaries and material first tier foreign subsidiaries. The affirmative and negative covenants are customary for credit agreements of this nature. The Credit Agreement contains customary events of default, the occurrence of which could result in the acceleration of the associated obligations. The financial covenant relates to a maximum total net leverage ratio of 4.00 to 1.00 calculated using the consolidated total indebtedness to consolidated earnings before interest, taxes, depreciation and amortization and other adjustments for the trailing four consecutive quarters. The Company was in compliance with the total net leverage ratio as of December 31, 2024. 0.50% Notes and 0% Notes The 0.50% Notes and 0% Notes are convertible and will mature on March 1, 2029 and May 1, 2027, respectively, unless earlier repurchased or redeemed by the Company or converted pursuant to their terms. The maximum number of shares of common stock issuable in connection with the conversion of the 0.50% Notes and 0% Notes is approximately 19.1 million and 21.7 million, respectively. As of December 31, 2024, neither the 0.50% Notes nor the 0% Notes were eligible for conversion by noteholders and as such, the 0% Notes were reclassified from current to long-term as of December 31, 2024. On or after the first business day of the month immediately prior to each note’s respective maturity date, until the close of business on the second scheduled trading day immediately preceding the maturity date, holders of the notes may convert all or a portion of their respective notes at any time. The Company may redeem for cash all or any portion of the notes, at the Company’s option, on or after March 6, 2026 and May 1, 2024 in the case of the 0.50% Notes and 0% Notes, respectively, if the last reported sale price of the Company’s common stock has been at least 130% ($135.03 and $68.86 for the 0.50% Notes and 0% Notes, respectively)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the related notice of redemption at a redemption price equal to 100% of the principal amount of the notes to be redeemed, plus accrued and unpaid interest, if any, to, but excluding, the redemption date. The Company has not elected to redeem any portion of the 0% Notes. Prior to the respective dates upon which the holders may convert their notes at any time, the holders may convert their notes at their option only under the following circumstances: (i) during any calendar quarter commencing after the calendar quarter ending on December 31, 2024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The Company also entered into warrant transactions with certain other financial institutions, whereby the Company sold warrants to acquire 14.4 million and 15.2 million shares of the Company's common stock with respect to the 0.50% Notes and 0% Notes, respectively. The number of shares of the Company’s common stock acquired for each sale of warrants is the same covered by the associated convertible note. The maximum number of shares of common stock issuable in connection with the warrants is approximately 28.9 million and 30.4 million with respect to the 0.50% Notes and 0% Notes, respectively. In addition, for the 0.50% Notes and 0% Notes, the Company entered into convertible note hedge transactions with respect to the common stock with the initial purchasers or their affiliates and certain other financial institutions. The Company will exercise the note hedges simultaneously when the notes are settled. The convertible note hedges cover, subject to customary anti-dilution adjustments, the number of shares of common stock that initially underlie the associated note and that are expected to reduce the potential dilution to the common stock and/or offset potential cash payments in excess of the principal amount upon conversion of the notes. The Company analyzed both the warrant and convertible note hedge transactions under ASC 815-40 - "Derivatives and Hedging - Contracts in Entity's Own Equity" and determined that the instruments met the criteria for classification as an equity transaction with no subsequent remeasurement. See Note 10: ''Earnings Per Share and Equity'' for more information regarding outstanding warrants and convertible note hed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12 Months Ended</t>
        </is>
      </c>
    </row>
    <row r="2">
      <c r="B2" s="2" t="inlineStr">
        <is>
          <t>Dec. 31, 2024</t>
        </is>
      </c>
    </row>
    <row r="3">
      <c r="A3" s="3" t="inlineStr">
        <is>
          <t>Equity [Abstract]</t>
        </is>
      </c>
      <c r="B3" s="4" t="inlineStr">
        <is>
          <t xml:space="preserve"> </t>
        </is>
      </c>
    </row>
    <row r="4">
      <c r="A4" s="4" t="inlineStr">
        <is>
          <t>Earnings Per Share and Equity</t>
        </is>
      </c>
      <c r="B4" s="4" t="inlineStr">
        <is>
          <t>Note 10: Earnings Per Share and Equity Earnings Per Share Net income per share of common stock attributable to ON Semiconductor Corporation is shown below (in millions, except per share data): Year ended December 31, 2024 2023 2022 Net income for basic earnings per share of common stock $ 1,572.8 $ 2,183.7 $ 1,902.2 Add: Interest on 1.625% Notes — 1.3 2.0 Net income for diluted earnings per share of common stock $ 1,572.8 $ 2,185.0 $ 1,904.2 Basic weighted-average shares of common stock outstanding 427.4 430.7 433.2 Dilutive effect of share-based awards 0.6 1.2 1.8 Dilutive effect of convertible notes and warrants 4.7 14.9 13.2 Diluted weighted average shares of common stock outstanding 432.7 446.8 448.2 Net income per share of common stock: Basic $ 3.68 $ 5.07 $ 4.39 Diluted $ 3.63 $ 4.89 $ 4.25 Basic income per share of common stock is computed by dividing net income attributable to the Company by the weighted average number of shares of common stock outstanding during the period. To calculate the diluted weighted-average shares of common stock outstanding, treasury stock method has been applied to calculate the number of incremental shares from the assumed issuance of shares relating to RSUs. The excluded number of anti-dilutive share-based awards was approximately 0.5 million, 0.1 million and 0.3 million for the years ended December 31, 2024, 2023 and 2022, respectively. The dilutive impact related to the Company’s 0.50% Notes and 0% Notes has been calculated using the if-converted method. The 0.50% Notes and the 0% Notes are repayable in cash up to the par value and in cash or shares of common stock for the excess over par value. Prior to conversion, the convertible note hedges are not considered for purposes of the earnings per share calculations, as their effect would be anti-dilutive. Upon conversion, the convertible note hedges are expected to offset the dilutive effect of the 0.50% Notes and 0% Notes when the stock price is above $103.87 and $52.97 per share, respectively. The dilutive impact of the warrants issued concurrently with the issuance of the 0.50% Notes and 0% Notes with exercise prices of $156.78 and $74.34, respectively, has been included in the calculation of diluted weighted-average common shares outstanding, if applicable. Warrants Settlement At the time of issuance of the 1.625% Notes, the Company sold warrants to bank counterparties whereby the holders of the warrants had the option to purchase the equivalent number of shares of the Company’s common stock at a price of $30.70 per share from the Company beginning on January 16, 2024. The bank counterparties exercised 6.7 million warrants during the first quarter of 2024, and the Company settled them by issuing 4.0 million shares of common stock on a net-share basis based on the average stock price on the day of exercise, for which no cash was exchanged. All outstanding warrants related to the 1.625% Notes were settled entirely during the quarter ended March 29, 2024. Equity Share Repurchase Program In February 2023, the Board of Directors approved a new share repurchase program (the “Share Repurchase Program”) under which the Company may repurchase up to an aggregate of $3.0 billion of the Company's common stock (exclusive of fees, commissions and other expenses). Under the Share Repurchase Program, which does not require the Company to purchase any minimum amount of common stock or at all, the Company may repurchase shares from February 8, 2023 through December 31, 2025. The repurchases under the Share Repurchase Program amounted to $650 million and $564 million for the year ended December 31, 2024 and 2023, respectively, excluding fees, commissions and excise tax. Under the Company's previous share repurchase program announced on November 15, 2018, the Company could repurchase up to $1.5 billion (exclusive of fees, commissions and other expenses) of the Company's common stock from December 1, 2018 through December 31, 2022. The repurchases under the previous share repurchase program amounted to approximately $260.0 million during the year ended December 31, 2022. The previous share repurchase program, which did not require the Company to purchase any particular amount of common stock and was subject to the discretion of the Board of Directors, expired on December 31, 2022, with approximately $1,036 million remaining unutilized. Activity under both the Share Repurchase Program and the previous program was as follows (in millions, except per share data): Year ended December 31, 2024 2023 2022 Number of repurchased shares (1) 9.1 7.6 4.0 Aggregate purchase price $ 650.0 $ 564.0 $ 259.8 Fees, commissions and excise tax 2.3 4.1 — Total $ 652.3 $ 568.1 $ 259.8 Weighted-average purchase price per share (2) $ 71.21 $ 74.54 $ 65.13 Available amounts $ 1,786.0 $ 2,436.0 $ 1,036.0 (1) None of these shares had been reissued or retired as of December 31, 2024 but may be reissued or retired later. (2) Exclusive of fees, commission or other expenses. During January 2025, the Company acquired, subject to a 10b5-1 trading arrangement, 1.6 million shares for $100.0 million under the Share Repurchase Program. Shares for Restricted Stock Units Tax Withholding The amounts remitted for tax withholding during the years ended December 31, 2024, 2023 and 2022 were $50.8 million, $67.1 million and $78.1 million, respectively, for which the Company withheld approximately 0.7 million, 0.8 million and 1.3 million shares of common stock, respectively, that were underlying the RSUs that vested. This activity in connection with tax withholding upon vesting was not made under the Share Repurchase Program or the previous share repurchase program. Non-Controlling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11: Share-Based Compensation Total share-based compensation expense related to the Company's RSUs, stock grant awards and ESPP was recorded within the Consolidated Statements of Operations and Comprehensive Income as follows (in millions): Year ended December 31, 2024 2023 2022 Cost of revenue $ 24.6 $ 18.1 $ 12.0 Research and development 24.7 20.5 17.6 Selling and marketing 21.3 18.6 16.4 General and administrative 65.5 63.9 54.8 Share-based compensation expense 136.1 121.1 100.8 Income tax benefit (28.6) (25.4) (21.2) Share-based compensation expense, net of taxes $ 107.5 $ 95.7 $ 79.6 As of December 31, 2024, total unrecognized share-based compensation expense, net of estimated forfeitures, related to non-vested RSUs with service, performance and market conditions was $150.0 million, which is expected to be recognized over a weighted-average period of 1.6 years. Upon vesting of RSUs, stock grant awards or completion of a purchase under the ESPP, the Company issues new shares of common stock. Share-Based Compensation Information The fair value per unit of each RSU and stock grant award is determined on the grant date. Share-based compensation expense is based on awards ultimately expected to vest. Forfeitures are estimated at the time of grant and revised, if necessary, in subsequent periods if actual forfeitures differ from those estimates. The annualized pre-vesting forfeitures for RSUs were estimated to be approximately 8% for the years ended December 31, 2024, 2023 and 2022. Plan and Award Descriptions On March 23, 2010, the Company adopted the Amended and Restated SIP which has been subsequently amended over the years primarily to increase the number of shares of common stock subject to all awards. Generally, RSUs granted under the Amended and Restated SIP vest ratably over three years for awards with service conditions and over two three On May 20, 2021, the Company's stockholders approved certain amendments to the Amended and Restated SIP to extend the expiration date from 2022 to 2031 and to increase the number of shares of common stock subject to all awards by 22.5 million to 109.5 million. As of December 31, 2024, there was an aggregate of 33.6 million shares of common stock available for grant under the Amended and Restated SIP. Restricted Stock Units A summary of activity of RSUs during the year ended December 31, 2024 was as follows (number of shares in millions): Number of Shares Weighted-Average Grant Date Fair Value Nonvested shares of RSUs at December 31, 2023 3.2 $ 69.39 Granted 2.3 $ 77.15 Achieved 0.3 $ 61.20 Released (1.9) $ 63.87 Forfeited (0.4) $ 73.28 Nonvested shares of RSUs at December 31, 2024 3.5 $ 76.27 The RSUs awarded during 2024 include RSUs that vest upon satisfaction of service conditions and 0.9 million RSUs granted to certain officers and employees of the Company that vest upon the achievement of certain performance criteria and market conditions. The number of units expected to vest is evaluated each reporting period and compensation expense is recognized for those units for which achievement of the performance criteria is considered probable. Compensation expense for RSUs with market conditions is recognized based on the grant date fair value irrespective of the achievement of the condition. The fair values of the vested awards are based on the stock price as of the vesting dates, and during the years ended December 31, 2024, 2023 and 2022 totaled $142.9 million, $202.6 million and $232.8 million, respectively. As of December 31, 2024, unrecognized compensation expense, net of estimated forfeitures related to non-vested RSUs granted under the Amended and Restated SIP with service, performance and market conditions, was $100.6 million, $12.6 million and $36.8 million, respectively. For RSUs with time-based service conditions, expense is being recognized over the vesting period; for RSUs with performance criteria, expense is recognized over the period when the performance criteria is expected to be achieved; for RSUs with market conditions, expense is recognized over the period in which the condition is assessed irrespective of whether it would be achieved or not. Unrecognized compensation cost for awards with certain performance criteria that are not expected to be achieved is not included here. Total compensation expense related to service-based, performance-based and market-based RSUs was $128.4 million for the year ended December 31, 2024, which included $75.1 million for RSUs with time-based service conditions that were granted in 2024 and prior that are expected to vest. Employee Stock Purchase Plan On February 17, 2000, the Company adopted the ESPP. During the years ended December 31, 2024, 2023 and 2022, employees purchased approximately 0.4 million, 0.4 million and 0.5 million shares, respectively, under the ESPP. On May 20, 2021, the stockholders approved an amendment to the ESPP, which increased the number of shares available to be issued pursuant to the ESPP by 6.0 million to 34.5 million. As of December 31, 2024, there were approximately 6.9 million shares available for issuance under the ESPP. Total compensation expense related to the ESPP for the year ended December 31, 2024 was $7.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oenix, Arizon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Employee Benefit Plans</t>
        </is>
      </c>
      <c r="B4" s="4" t="inlineStr">
        <is>
          <t>Note 12: Employee Benefit Plans Defined Benefit Pension Plans The Company maintains defined benefit pension plans for employees of certain of its foreign subsidiaries. Such plans conform to local practice in terms of providing minimum benefits mandated by law, collective agreements or customary practice. The Company recognizes the aggregate amount of all overfunded plans as assets and the aggregate amount of all underfunded plans as liabilities in its Consolidated Balance Sheets. The Company's expected long-term rate of return on plan assets is updated at least annually, taking into consideration its asset allocation, historical returns on similar types of assets and the current economic environment. For estimation purposes, the Company assumes its long-term asset mix will generally be consistent with the current mix. The Company determines its discount rates using highly rated corporate bond yields and government bond yields. Benefits under all of the plans are valued utilizing the projected unit credit cost method. The Company's policy is to fund its defined benefit plans in accordance with local requirements and regulations. The funding is primarily driven by the current assessment of the economic environment and projected benefit payments of foreign subsidiaries. The measurement date for determining the defined benefit obligations for all plans is December 31 of each year. The Company recognizes actuarial gains and losses during the period that the Company's annual pension plan actuarial valuations are prepared, which generally occurs during the fourth calendar quarter of each year, or during any interim period where a revaluation is deemed necessary. The Company recognized an actuarial gain of $12.2 million for the year ended December 31, 2024, an actuarial loss of $4.0 million for the year ended December 31, 2023 and an actuarial gain of $22.1 million for the year ended December 31, 2022. Of the actuarial gain for 2024, $9.5 million was primarily due to an increase in the discount rates and plan expense and $2.7 million was due to higher-than-expected returns on plan assets. The following tables summarize the status of the Company's foreign defined benefit pension plans and the net periodic pension cost (dollars in millions): Year ended December 31, 2024 2023 2022 Service cost $ 5.0 $ 4.7 $ 8.1 Interest cost 5.6 6.3 4.0 Expected return on plan assets (4.7) (4.7) (4.3) Actuarial (gains) losses (12.2) 4.0 (22.1) Total net periodic pension (gain) cost $ (6.3) $ 10.3 $ (14.3) Weighted average assumptions: Discount rate used for net periodic pension costs 3.28 % 3.27 % 1.54 % Discount rate used for pension benefit obligations 3.84 % 3.63 % 3.63 % Expected return on plan assets 3.65 % 3.46 % 2.98 % Rate of compensation increase 4.32 % 4.26 % 3.43 % The long-term rate of return on plan assets was determined using the weighted-average method, which incorporates factors that include the historical inflation rates, interest rate yield curve and current market conditions. As of December 31, 2024 2023 Change in projected benefit obligation ("PBO"): PBO at the beginning of the year $ 191.1 $ 185.5 Divestiture of business (21.5) — Service cost 5.0 4.7 Interest cost 5.6 6.3 Net actuarial (gain) loss (9.5) 7.8 Benefits paid by plan assets (12.8) (10.7) Benefits paid by the Company (4.2) (3.2) Participant contributions — 0.1 Translation and other (gain) loss (10.7) 0.6 PBO at the end of the year 143.0 191.1 Accumulated benefit obligation at the end of the year $ 116.8 $ 157.3 Change in plan assets: Fair value of plan assets at the beginning of the year $ 140.3 $ 131.7 Divestiture of businesses (22.2) — Actual return on plan assets 7.4 8.5 Benefits paid from plan assets (12.8) (10.7) Employer contributions 2.5 11.3 Translation and other loss (9.1) (0.5) Fair value of plan assets at the end of the year $ 106.1 $ 140.3 As of December 31, 2024 2023 Plans with underfunded or non-funded PBO: PBO $ 101.0 $ 118.2 Fair value of plan assets 42.1 50.2 Plans with underfunded or non-funded accumulated benefit obligation: Accumulated benefit obligation $ 76.4 $ 87.7 Fair value of plan assets 42.1 50.2 Amounts recognized in the balance sheet consist of: Current assets $ — $ 0.7 Non-current assets 22.5 16.4 Current liabilities (1.9) (1.4) Non-current liabilities (57.5) (66.5) Funded status $ (36.9) $ (50.8) The PBO and pension asset balances for the divested fab in Niigata, Japan were derecognized during 2024 upon approval from the appropriate authorities. See Note 5: ''Acquisitions and Divestitures'' for further discussion of the Niigata factory sale. Plan Assets The Company's overall investment strategy is to focus on stable and low credit risk investments aimed at providing a positive rate of return to the plan assets. The Company has an investment mix with a wide diversification of asset types and fund strategies that are aligned with each region and foreign location's economy and market conditions. Investments in government securities are generally guaranteed by the respective government offering the securities. Investments in corporate bonds, equity securities, and foreign mutual funds are made with the expectation that these investments will give an adequate rate of long-term returns despite periods of high volatility. Other types of investments include investments in cash deposits, money market funds and insurance contracts. Asset allocations are based on the anticipated required funding amounts, timing of benefit payments, historical returns on similar assets and the influence of the current economic environment. The following table sets forth, by level within the fair value hierarchy, a summary of investments measured at fair value and the asset allocations of the plan assets in the Company's foreign pension plans (in millions): As of December 31, 2024 Allocation Total Level 1 Level 2 Level 3 Asset Category: Cash/Money Markets 3 % $ 3.2 $ 3.2 $ — $ — Foreign government/treasury securities (1) 14 % 14.5 14.5 — — Corporate bonds, debentures (2) 24 % 25.3 — 25.3 — Equity securities (3) 34 % 36.1 — 36.1 — Investment and insurance contracts (4) 25 % 27.0 — 7.5 19.5 Total 100 % $ 106.1 $ 17.7 $ 68.9 $ 19.5 As of December 31, 2023 Allocation Total Level 1 Level 2 Level 3 Asset Category: Cash/Money Markets 2 % $ 3.5 $ 3.5 $ — $ — Foreign government/treasury securities (1) 7 % 9.9 9.9 — — Corporate bonds, debentures (2) 31 % 43.2 — 43.2 — Equity securities (3) 22 % 31.3 — 31.3 — Mutual funds 9 % 11.9 — 11.9 — Investment and insurance contracts (4) 29 % 40.5 — 16.0 24.5 Total 100 % $ 140.3 $ 13.4 $ 102.4 $ 24.5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that guarantee a minimum rate of return on the investment When available, the Company uses observable market data, including pricing on recently closed market transactions and quoted prices, which are included in Level 2. When data is unobservable, valuation methodologies using comparable market data are utilized and included in Level 3. Activity during the years ended December 31, 2024 and 2023, respectively, for plan assets with fair value measurement using significant unobservable inputs (Level 3) was as follows (in millions): Investment and Insurance Contracts Balance at December 31, 2022 $ 23.8 Actual return on plan assets 1.2 Purchase, sales and settlements, net (1.3) Foreign currency impact 0.8 Balance at December 31, 2023 24.5 Actual return on plan assets 0.8 Purchase, sales and settlements, net (4.5) Foreign currency impact (1.3) Balance at December 31, 2024 $ 19.5 The Company generally contributes to its foreign defined benefit plans based on specific plan or statutory requirements. In 2025, the Company expects contributions to be immaterial. The expected benefit payments from the Company's defined benefit plans from 2025 through 2029 and the five years thereafter are as follows (in millions): 2025 $ 7.6 2026 5.8 2027 8.1 2028 9.3 2029 12.9 Five years thereafter 55.4 Total $ 99.1 Defined Contribution Plans The Company has a deferred compensation savings plan for all eligible U.S. employees established under the provisions of Section 401(k) of the Internal Revenue Code. Eligible employees may contribute a percentage of their salary subject to certain limitations. The Company has elected to match 100% of employee contributions between 0% and 4% of their salary, with an annual limit as mandated by the Internal Revenue Service. The Company recognized $20.0 million, $19.9 million and $14.7 million of expense relating to matching contributions in 2024, 2023 and 2022, respectively. Certain foreign subsidiaries have defined contribution plans in which eligible employees participate. The Company recognized compensation expense of $23.7 million, $22.3 million and $20.5 million relating to these plans for the years ended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Purchase Obligations The Company has agreements with suppliers, external manufacturers and other vendors for capital expenditures, inventory purchases, manufacturing services, information technology and other goods and services. The following is a schedule by year of future minimum purchase obligations under non-cancelable arrangements entered into during the ordinary course of business as of December 31, 2024 (in millions): 2025 $ 735.5 2026 350.9 2027 77.8 2028 46.0 2029 29.7 Thereafter 8.0 Total $ 1,247.9 Environmental Contingencies The Company currently leases its headquarters in Scottsdale, Arizona on Salt River Maricopa Indian Community property. Though the Company has encountered and dealt with a number of environmental issues over time relating to the various locations that comprise its operations, any costs to the Company in connection with such matters have not been, and, based on the information available, are not expected to be material. The following presents a summary of such environmental contingencies: • East Greenwich, Rhode Island . 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 Santa Clara, California . As a result of the acquisition of AMIS in 2008, the Company is a "primary responsible party" to an environmental remediation and clean-up plan at AMIS’s former corporate headquarters in Santa Clara, California. Costs incurred by AMIS include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ctivities at this location. This facility was divested to Lincoln Property Company Commercial, Inc. in 2022. • South Portland, Maine . Through its acquisition of Fairchild, the Company acquired a facility in South Portland, Maine. This facility was divested to Diodes, Inc. in 2022. This facility has ongoing environmental remediation projects to respond to certain releases of hazardous substances that occurred prior to the leveraged recapitalization of Fairchild from its former parent company, National Semiconductor Corporation, which is now owned by TI. To the extent the Company could still incur liabilities with respect to these remediation projects, pursuant to a 1997 asset purchase agreement entered into in connection with the Fairchild recapitalization, National Semiconductor Corporation agreed to indemnify Fairchild, without limitation and for an indefinite period of time, for all future costs related to these projects. • Bucheon, South Korea . Under a 1999 asset purchase agreement pursuant to which Fairchild purchased the power device business of Samsung, Samsung agreed to indemnify Fairchild in an amount up to $150.0 million for remediation costs and other liabilities related to historical contamination at Samsung’s Bucheon, South Korea operations. • Mountain Top, Pennsylvania . Under a 2001 asset purchase agreement pursuant to which Fairchild purchased a manufacturing facility in Mountain Top, Pennsylvania, Intersil Corp. (subsequently acquired by Renesas Electronics Corporation) agreed to indemnify Fairchild for remediation costs and other liabilities related to historical contamination at the facility. • Hartford, Illinois . The Company was notified by the EPA that it has been identified as a PRP under the Comprehensive Environmental, Response, Compensation, and Liability Act in the Chemetco Superfund matter. Chemetco, a defunct reclamation services supplier that operated in Hartford, Illinois at what is now a Superfund site, has performed reclamation services for the Company in the past. The EPA is pursuing Chemetco customers for contribution to the site clean-up activities. The Company has joined a PRP group, which is cooperating with the EPA in the evaluation and funding of the clean-up activities. Financing Contingencies In the ordinary course of business, the Company provides standby letters of credit or other guarantee instruments to certain parties initiated by either the Company or its subsidiaries, as required for transactions, including, but not limited to, material purchase commitments, agreements to mitigate collection risk, leases, utilities or customs guarantees. As of December 31, 2024, the Company's Revolving Credit Facility included $25.0 million available for the issuance of letters of credit. There were $0.9 million letters of credit outstanding under the Revolving Credit Facility as of December 31, 2024, which reduced the Company's borrowing capacity. The Company also had outstanding guarantees and letters of credit outside of its Revolving Credit Facility totaling $6.6 million as of December 31, 2024. As part of obtaining financing in the ordinary course of business, the Company issued guarantees related to certain of its subsidiaries, which totaled $0.9 million as of December 31, 2024.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including acquisition agreement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In the case of certain acquisition agreements, these agreements may require us to maintain such indemnification provisions for the acquiree’s directors, officers and other employees and agents, in certain cases for a number of years following the acquisition. 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 The Company and its subsidiaries provide for indemnification of directors, officers and other persons in accordance with limited liability company operating agreements, certificates of incorporation, by-laws, articles of association or similar organizational documents, as the case may be. Section 145 of the Delaware General Corporation Law ("DGCL") authorizes a court to award, or a corporation’s board of directors to grant, indemnity to directors and officers under certain circumstances and subject to certain limitations. The terms of Section 145 of the DGCL are sufficiently broad to permit indemnification under certain circumstances for liabilities, including reimbursement of expenses incurred, arising under the Exchange Act. As permitted by the DGCL, the Company’s Amended and Restated Certificate of Incorporation (as amended, the "Certificate of Incorporation") contains provisions relating to the limitation of liability and indemnification of directors and officers. The Certificate of Incorporation eliminates the personal liability of each of the Company’s directors to the fullest extent permitted by Section 102(b)(7) of the DGCL, as it may be amended or supplemented, and provides that the Company will indemnify its directors and officers to the fullest extent permitted by Section 145 of the DGCL, as amended from time to time. The Company has entered into indemnification agreements with each of its directors and executive officers. The form of agreement (the "Indemnification Agreement") provides, subject to certain exceptions and conditions specified in the Indemnification Agreement, that the Company will indemnify each indemnitee to the fullest extent permitted by Delaware law against all expenses, judgments, fines and amounts paid in settlement actually and reasonably incurred by such person in connection with a proceeding or claim in which such person is involved because of his or her status as one of the Company’s directors or executive officers. In addition, the Indemnification Agreement provides that the Company will, to the extent not prohibited by law and subject to certain exceptions and repayment conditions, advance specified indemnifiable expenses incurred by the indemnitee in connection with such proceeding or claim. The Company also maintains directors’ and officers’ insurance policies that indemnify its directors and officers against various liabilities, including certain liabilities under the Exchange Act, which might be incurred by any director or officer in his or her capacity as such.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Government Assistance 2024 Government Incentives The Company receives government incentives from U.S. federal and state governments and non-U.S. governments in the form of cash grants and tax abatements, which in most cases, attach conditions for a specific duration period, generally related to hiring, training and/or retaining employees, the construction or acquisition of assets and placing them in service or the development of specific technologies. If conditions are not satisfied or the duration period for the agreement is infringed, the incentives are subject to reduction, termination, or recapture. As of December 31, 2024, relating to government incentives, $86.3 million and $2.4 million were included in other current assets other non-current assets cost of revenue operating expenses The duration of the agreements for the incentives received by the Company in 2024 ranges from one 2023 Government Incentives As of December 31, 2023, relating to government incentives, $12.9 million and $5.2 million were included in other current assets other non-current assets accrued expenses and other current liabilities cost of revenue operating expenses 2022 Government Incentives During the year ended December 31, 2022, the Company received a nominal amount related to these programs. To the extent amounts have been received by the Company in advance of the completion of the conditions, they have been recorded as a liability. Legal Matters From time to time, the Company is party to various legal proceedings arising in the ordinary course of business, including indemnification claims, claims of alleged infringement of patents, trademarks, copyrights and other IP rights, claims of alleged non-compliance with contract provisions and claims related to alleged violations of laws and regulations. The Company evaluates the status of the legal proceedings in which it is involved to assess whether a loss is reasonably estimable and either remote, reasonably possible or probable of occurring. The Company further evaluates each legal proceeding to assess whether an estimate of possible loss or range of possible loss can be made for disclosure purposes. Although litigation is inherently unpredictable, the Company believes that it has adequate provisions for any probable and reasonably estimable losses. However, the Company’s estimates may not represent its maximum possible exposure in any particular legal proceeding. Legal expenses related to defense, negotiations, settlements, rulings and advice of outside legal counsel are expensed as incurred. The Company is currently involved in a variety of legal matters that arise in the ordinary course of business. Based on information currently available, except as disclosed below (if any), the Company is not involved in any pending or threatened legal proceedings that it believes could reasonably be expected to have a material adverse effect on its financial condition, results of operations or liquidity. The litigation process is inherently uncertain, and the Company cannot guarantee that the outcome of any litigation matter will be favorable to the Company. Securities Class Action and Derivative Litigation Concerning the Company's SiC Business On December 13, 2023, a putative class action captioned Hubacek v. On Semiconductor Corp., et al., Case No. 1:23-cv-01429 (D. Del.) ("Hubacek"), was filed by an alleged stockholder of the Company in the U.S. District Court for the District of Delaware against the Company and certain of its officers. This action was transferred to the U.S. District Court for the District of Arizona in March of 2024. The initial complaint asserted claims for alleged violation of Sections 10(b) and 20(a) of the Securities Exchange Act of 1934. The initial complaint alleged that the defendants made misleading statements regarding the Company's SiC business. An amended complaint was filed on May 31, 2024. The amended complaint again asserts claims for alleged violations of Sections 10(b) and 20(a) of the Securities Exchange Act of 1934. The plaintiff seeks a ruling that this case may proceed as a class action, and seeks damages, attorneys’ fees and costs. The Company filed a motion to dismiss the amended complaint on July 30, 2024. Upon reviewing the Company’s motion to dismiss the amended complaint, plaintiff deemed it necessary to further amend their complaint. On September 6, 2024, plaintiff filed their second amended complaint. The Company filed its motion to dismiss this second amended complaint on October 10, 2024. Full briefing for this motion to dismiss the second amended complaint was completed on December 20, 2024. The Company expects the court to make a ruling on this motion to dismiss in the first half of 2025. The Company believes that it has strong legal defenses to the claims asserted, and will vigorously defend them. On January 3, 2024, a purported stockholder derivative action captioned Silva v. El-Khoury, et al., Case No. 1:24-cv-00007 (D. Del.) ("Silva"), was filed by a purported stockholder of the Company in the U.S. District Court for the District of Delaware. On February 12, 2024, a purported stockholder derivative action captioned Smalley et al. v. El-Khoury et al. Case No. 1:24-cv-00183 (D. Del.) ("Smalley"), was filed by a purported stockholder of the Company in the U.S. District Court for the District of Delaware. Both aforementioned derivative actions, Silva and Smalley, were voluntarily dismissed without prejudice on April 15, 2024. On February 28, 2024, a purported stockholder derivative action captioned Mumme et al. v. El-Khoury et al. Case No. CV2024-003974 (D. AZ.) ("Mumme"), was filed by a purported stockholder of the Company in the Superior Court of the State of Arizona in and for the County of Maricopa and on March 15, 2024, a purported stockholder derivative action captioned Chan et al. v. Abe et al. Case No. 2:24-cv-00552 (D. AZ.) ("Chan"), was filed by a purported stockholder of the Company in the U.S. District Court for the District of Arizona. The allegations in these derivative complaints are substantially similar to the allegations in the securities class action complaint discussed above. The derivative suits purport to assert claims (1) on behalf of the Company against certain of its officers for contribution under the federal securities laws and (2) against all of the defendants for breach of fiduciary duty, aiding and abetting, unjust enrichment, abuse of control, gross mismanagement, and waste. The plaintiffs seek an award of damages, pre-judgment interest, punitive damages, attorneys’ fees, and other costs and expenses related to the litigation. The Company believes that the plaintiffs lack standing to assert claims on the Company’s behalf. These two pending derivative actions, Mumme and Chan, were stayed by court order, pending the resolution of Hubacek. Intellectual Property Matters The Company faces risk of exposure from claims of infringement of the IP rights of others. In the ordinary course of business, the Company receives letters asserting that the Company’s products or components breach another party’s rights. Such letters may request royalty payments from the Company, that the Company cease and desist using certain IP or other remed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14: Fair Value Measurements Fair Value of Financial Instruments The following fair value tier level hierarchy is used to determine fair values of financial instruments: • Level 1: based on observable inputs that reflect quoted prices for identical assets or liabilities in active markets. • Level 2: based on inputs other than quoted prices included in Level 1 that are observable for the asset or liability either directly or indirectly. • Level 3: based on the use of unobservable inputs for the assets and liabilities and other types of analyses. The carrying value of cash and cash equivalents, which include money market funds and demand and time deposits, approximate fair value because of the short-term maturity of these instruments. The carrying amount of other current assets and liabilities, such as accounts receivable and accounts payable, approximates fair value due to the short-term maturity of the amounts, and such amounts are considered Level 2 in the fair value hierarchy. The Company held $300.0 million of short-term investments in time deposits and an insignificant amount of cash equivalents in the form of time deposits and money market funds as of December 31, 2024. The Company held an insignificant amount of investments in money market funds and no cash equivalents in the form of demand deposits or time deposits or investments in other assets as of December 31, 2023. Money market funds and demand deposits are classified as Level 1, while time deposits are classified as Level 2 within the fair value hierarchy. Fair Value of Long-Term Debt, including Current Portion The carrying amounts and fair value of the Company’s long-term borrowings were as follows (in millions): As of December 31, 2024 2023 Carrying Amount Fair Value Carrying Amount Fair Value Long-term debt, including current portion (1) : Revolving Credit Facility $ 375.0 $ 373.4 $ 375.0 $ 390.6 0.50% Notes 1,478.2 1,450.4 1,473.1 1,596.6 0% Notes 797.2 1,054.4 794.0 1,334.4 3.875% Notes 695.5 656.3 694.4 652.0 (1) Long-term debt is carried on the Consolidated Balance Sheets at historical cost net of debt discount and issuance costs. The fair value of the 0% Notes, 0.50% Notes and 3.875% Notes was estimated based on market prices in active markets (Level 1), and the Revolving Credit Facility was estimated based on discounting the remaining principal and interest payments using current market rates for similar debt (Level 2). Fair Values Measured on a Non-Recurring Basis The Company's non-financial assets, such as property, plant and equipment, goodwill and intangible assets, are recorded at fair value upon a business combination and are remeasured at fair value only if an impairment charge is recognized. The Company uses unobservable inputs to the valuation methodologies that are significant to the fair value measurements, and the valuations require management's judgment due to the absence of quoted market prices. The Company determines the fair value of its held and used assets, goodwill and intangible assets using an income, cost or market approach as determined reasonable. During the years ended December 31, 2024, 2023 and 2022, there were no non-financial assets included in the Company's Consolidated Balance Sheet that were remeasured at fair value on a non-recurring basis. The following table shows the adjustments to fair value of certain of the Company's non-financial assets that had an impact on the Company's results of operations (in millions): Year ended December 31, 2024 2023 2022 Nonrecurring fair value measurements: Goodwill impairments (Level 3) $ — $ — $ 330.0 Intangibles impairment (Level 3) — — 56.8 Asset impairments (Level 3) 37.8 10.5 14.8 Total $ 37.8 $ 10.5 $ 4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 xml:space="preserve">Note 15: Financial Instruments Foreign Currencies 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and entering into trades for any currency to intentionally increase the underlying exposure. The Company primarily hedges existing assets and liabilities associated with transactions currently on its balance sheet, which are undesignated hedges for accounting purposes. As of December 31, 2024 and 2023, the Company had outstanding foreign exchange contracts with notional amounts of $256.8 million and $262.2 million, respectively. Such contracts were obtained through financial institutions and were scheduled to mature within two months from the time of purchase. Management believes that these financial instruments should not subject the Company to increased risks from foreign exchange movements because gains and losses on these contracts should offset gains and losses on the underlying assets, liabilities and transactions to which they are related. The following schedule summarizes the Company's net foreign exchange positions in U.S. dollars (in millions): As of December 31, 2024 2023 Buy (Sell) Notional Amount Buy (Sell) Notional Amount Euro $ 71.1 $ 71.1 $ 64.6 $ 64.6 Philippine Peso 41.0 41.0 47.3 47.3 Korean Won (39.5) 39.5 (14.3) 14.3 Japanese Yen 35.0 35.0 55.2 55.2 Czech Koruna 24.0 24.0 16.8 16.8 Other currencies - Buy 39.6 39.6 54.4 54.4 Other currencies - Sell (6.6) 6.6 (9.6) 9.6 Total $ 164.6 $ 256.8 $ 214.4 $ 262.2 Amounts receivable or payable under the contracts were not material as of December 31, 2024 and 2023, and are included in other current assets or accrued expenses and other current liabilities in the accompanying Consolidated Balance Sheets. Realized and unrealized foreign currency transactions totaled a gain of $0.9 million for the year ended December 31, 2024 and a loss of $7.9 million and $0.7 million for the years ended December 31, 2023 and 2022, respectively. The realized and unrealized foreign currency transactions are included in other income (expense) in the Company's Consolidated Statements of Operations and Comprehensive Income. Cash Flow Hedges Foreign currency risk During 2023, the Company entered into foreign currency forward contracts to hedge its exposure to foreign currency exchange rate risk related to future forecasted transactions denominated in certain currencies other than the U.S. dollar. These contracts generally mature within 12 months and are designated as cash flow hedges for accounting purposes. As of December 31, 2024 and 2023, the notional value of outstanding foreign currency forward contracts designated as cash flow hedges was $145.1 million and $92.2 million, respectively, with a fair value of $8.2 million recorded as accrued expenses and other current liabilities for 2024 and $0.9 million recorded as other current assets for 2023. A loss of $10.0 million and $0.1 million was recognized as a component of cost of revenue for the years ended December 31, 2024 and 2023, respectively. The Company did not identify any ineffectiveness with respect to the notional amounts of the foreign currency forward contracts effective as of December 31, 2024. Interest rate risk During 2023, the Company terminated its interest rate swap agreements with a notional value of $500 million, received cash proceeds of $27.7 million, net of termination fees, and recognized $6.9 million of other income related to the termination. At the time of termination, approximately $20.7 million was recorded in accumulated other comprehensive loss, of which $11.9 million and $6.9 million were subsequently recognized as other income during the years ended December 31, 2024 and 2023, respectively, with the remaining portion recognized as part of the loss on debt refinancing and prepayment during 2023. See Note 17: ''Changes in Accumulated Other Comprehensive Loss'' for the effective amounts related to derivative instruments designated as cash flow hedges affecting accumulated other comprehensive loss and the Consolidated Statements of Operations and Comprehensive Income for the year ended December 31, 2024. Convertible Note Hedges The Company entered into convertible note hedges in connection with the issuance of the 0% Notes, 0.50% Notes and 1.625% Notes. See Note 9: ''Long-Term Debt'' for more information. Other As of December 31, 2024, the Company had no outstanding commodity derivatives, currency swaps, options or equity investments held at subsidiaries or affiliated companies. The Company does not hedge the value of its equity investments in its subsidiaries or affiliated compan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6: Income Taxes The Company's geographic sources of income before income taxes were as follows (in millions): Year ended December 31, 2024 2023 2022 United States $ 1,584.3 $ 2,222.2 $ 1,979.8 Foreign 253.1 313.6 382.4 Income before income taxes $ 1,837.4 $ 2,535.8 $ 2,362.2 The Company's provision for income taxes was as follows (in millions): Year ended December 31, 2024 2023 2022 Current: Federal $ 276.6 $ 372.7 $ 331.9 State and local 20.4 21.6 31.8 Foreign 52.0 76.9 73.8 Total 349.0 471.2 437.5 Deferred: Federal (58.2) (107.9) (36.9) State and local (18.1) 13.2 25.7 Foreign (9.9) (26.3) 32.1 Total (86.2) (121.0) 20.9 Total provision $ 262.8 $ 350.2 $ 458.4 A reconciliation of the U.S. federal statutory income tax rate to the Company's effective income tax rate was as follows: Year ended December 31, 2024 2023 2022 U.S. federal statutory rate 21.0 % 21.0 % 21.0 % Increase (decrease) resulting from: State and local taxes, net of federal tax benefit 0.4 0.7 1.7 Impact of foreign operations 1.4 0.3 1.7 Foreign derived intangible income benefit (6.9) (6.8) (7.4) Nondeductible goodwill — — 3.1 Change in valuation allowance and related effects (1) 0.2 0.5 (0.1) Share-based compensation costs 0.2 (0.2) (0.5) U.S. federal R&amp;D credit (1.1) (0.4) (0.2) Non-deductible officer compensation 0.4 0.3 0.3 Impact of audit settlement (0.7) (1.8) — Other (0.6) 0.2 (0.2) Total 14.3 % 13.8 % 19.4 % (1) For the year ended December 31, 2024, this included a benefit of $7.5 million, or 0.4% related to the decrease in the valuation allowance for the expiration of Japan net operating losses ("NOLs"), partially netted with an offsetting expense of $6.2 million or 0.3% related to the expiration of those same Japan NOLs. For the year ended December 31, 2023, this included a benefit of $13.7 million, or 0.5% related to a decrease in the valuation allowance for the expiration of Japan NOLs, partially netted with an offsetting expense of $15.3 million or 0.6% related to the expiration of those same Japan NOLs. For the year ended December 31, 2022, this included a benefit of $55.6 million, or 2.4% related to a decrease in the valuation allowance for the expiration of Japan NOLs, partially netted with an offsetting expense of $54.3 million, or 2.3% related to the expiration of those same Japan NOLs. The tax effects of temporary differences in the recognition of income and expense for tax and financial reporting purposes that give rise to significant portions of the net deferred tax asset (liability) were as follows (in millions): As of December 31, 2024 2023 NOL and tax credit carryforwards $ 308.7 $ 227.6 163 (j) interest expense carryforward 4.4 4.6 Lease liabilities 57.6 59.7 ROU asset (52.7) (58.9) Tax-deductible goodwill and amortizable intangibles (31.6) (32.2) Capitalization of research and development expenses 523.7 419.9 Reserves and accruals 61.7 60.2 Property, plant and equipment (122.1) (165.1) Inventories 116.0 134.2 Undistributed earnings of foreign subsidiaries (77.8) (67.7) Share-based compensation 10.4 9.7 Pension 0.2 5.8 Convertible Debt 89.0 108.1 Other 21.0 6.5 Deferred tax assets and liabilities before valuation allowance 908.5 712.4 Valuation allowance (216.2) (150.3) Net deferred tax asset $ 692.3 $ 562.1 The Company has investment tax credits, which are accounted for pursuant to ASC 740, in Korea and the Czech Republic. The Company uses the deferral method of accounting for investment tax credits under which the credits are recognized as reductions in the carrying value of the related assets. Deferred tax related to differences in GAAP versus tax carrying value is recorded pursuant to the gross-up method. Further, the Company analyzes the need for a valuation allowance related to these credits, and as of December 31, 2024, the Company recorded a partial valuation of $67.9 million against the Korea investment tax credits forecasted to expire unutilized. See Schedule II - "Valuation and Qualifying Accounts" included elsewhere in this Form 10-K. As of December 31, 2024 and 2023, the Company had approximately $4.4 million and $22.2 million, respectively, of U.S. federal NOL carryforwards, before the impact of unrecognized tax benefits. The decrease is due to current year utilization. These NOL carryforwards can be carried forward indefinitely until utilized. As of December 31, 2024 and 2023, the Company had approximately $0.5 million and $6.6 million, respectively, of U.S. federal credit carryforwards, before consideration of the impact of unrecognized tax benefits and the valuation allowance. The credits will expire in 2033 if unutilized. These NOL and credit carryforwards relate to acquisitions and, consequently, are limited in the amount that can be utilized in any one year. As of December 31, 2024 and 2023, the Company had approximately $245.7 million and $273.3 million, respectively, of U.S. state NOL carryforwards, before consideration of valuation allowance or the impact of unrecognized tax benefits. The decrease is primarily due to current year utilization. The U.S. state NOL carryforwards will expire in varying amounts from 2025 to 2041, if unutilized. As of December 31, 2024 and 2023, the Company had $110.2 million and $111.8 million, respectively, of U.S. state credit carryforwards before consideration of valuation allowance or the impact of unrecognized tax benefits. The U.S. state credits will expire in varying amounts beginning in 2025 while a substantial amount of the state credits carryforward indefinitely. As of December 31, 2024 and 2023, the Company had approximately $244.1 million and $232.3 million, respectively, of foreign NOL carryforwards, before consideration of valuation allowance. The increase is primarily due to generation of NOLs. As of December 31, 2024 and 2023, the Company had $157.6 million and $93.5 million, respectively, of foreign credit carryforwards before consideration of valuation allowance. A significant portion of the foreign NOLs and credit carryforwards will expire in varying amounts prior to 2035, if unutilized. The Company maintains a partial valuation allowance of $90.9 million, net of federal benefit on its U.S. state deferred tax assets, primarily NOLs and credits. The remaining valuation allowance of $125.3 million primarily relates to NOLs and tax credits in certain other foreign jurisdictions that primarily expire in 2025. As of December 31, 2024, the Company was not indefinitely reinvested with respect to the earnings of its foreign subsidiaries and has therefore accrued withholding taxes that would be owed upon future distributions of such earnings. The activity for unrecognized gross tax benefits was as follows (in millions): 2024 2023 2022 Balance at beginning of year $ 67.7 $ 136.8 $ 137.2 Additions for tax benefits related to the current year 5.2 3.4 3.3 Additions for tax benefits of prior years 1.4 0.7 0.5 Reductions for tax benefits of prior years (22.3) (48.0) (0.3) Lapse of statute (4.0) (9.9) (3.8) Settlements (2.3) (15.3) (0.1) Balance at end of year $ 45.7 $ 67.7 $ 136.8 Included in the December 31, 2024 balance of $45.7 million is $38.5 million related to unrecognized tax benefits that, if recognized, would affect the annual effective tax rate. Also included in the balance of unrecognized tax benefits as of December 31, 2024 is $7.2 million of benefit that, if recognized, would result in adjustments to other tax accounts, primarily deferred taxes. Although the Company cannot predict the timing of resolution with taxing authorities, if any, the Company believes it is reasonably possible that its unrecognized tax benefits will be reduced by $3.8 million in the next 12 months due to settlement with tax authorities or expiration of the applicable statute of limitations. The Company recognizes interest and penalties accrued related to uncertain tax positions in tax expense in the Consolidated Statements of Operations and Comprehensive Income. The Company recognized approximately $1.6 million of net tax expense, $0.8 million of net tax benefit and $1.4 million of tax expense for interest and penalties during the year ended December 31, 2024, 2023 and 2022, respectively. The Company had approximately $3.6 million, $2.0 million, and $2.7 million of accrued interest and penalties as of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Loss</t>
        </is>
      </c>
      <c r="B4" s="4" t="inlineStr">
        <is>
          <t>Note 17: Changes in Accumulated Other Comprehensive Loss Amounts comprising the Company's accumulated other comprehensive loss and reclassifications were as follows (in millions): Currency Translation Adjustments Effects of Cash Flow Hedges Total Balance December 31, 2022 $ (50.4) $ 27.2 $ (23.2) Other comprehensive income (loss) prior to reclassifications (2.1) 0.9 (1.2) Amounts reclassified from accumulated other comprehensive loss — (20.8) (20.8) Net current period other comprehensive loss (1) (2.1) (19.9) (22.0) Balance December 31, 2023 (52.5) 7.3 (45.2) Other comprehensive income (loss) prior to reclassifications (3.4) 8.1 4.7 Amounts reclassified from accumulated other comprehensive loss — (21.9) (21.9) Net current period other comprehensive loss (1) (3.4) (13.8) (17.2) Balance December 31, 2024 $ (55.9) $ (6.5) $ (62.4) (1) Effects of cash flow hedges are net of $2.0 million of tax benefit and $0.2 million of tax expense for the years ended December 31, 2024 and 2023, respectively. Amounts reclassified from accumulated other comprehensive loss to the specific caption within the Consolidated Statements of Operations and Comprehensive Income were as follows (in millions): Year ended December 31, 2024 2023 To caption Cash flow hedges $ (10.0) $ (0.1) Cost of revenue Interest rate swaps — (13.8) Interest expense Interest rate swaps terminations (11.9) (6.9) Other Income Total $ (21.9) $ (2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Disclosur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s</t>
        </is>
      </c>
      <c r="B4" s="4" t="inlineStr">
        <is>
          <t xml:space="preserve">Note 18: Supplemental Disclosures Supplemental Disclosure of Cash Flow Information Certain of the Company's cash and non-cash activities were as follows (in millions): Year ended December 31, 2024 2023 2022 Non-cash investing activities: Capital expenditures in accounts payable and other long-term liabilities $ 210.4 $ 303.0 $ 324.8 Operating ROU assets obtained in exchange of lease liabilities 53.8 25.8 140.1 Finance ROU assets obtained in exchange of lease liabilities 0.5 — 25.4 Amount due to seller in connection with the EFK acquisition — — 236.3 Cash paid for: Interest expense $ 62.7 $ 73.2 $ 80.7 Income taxes 347.5 428.2 443.2 Operating lease payments in operating cash flows 44.2 45.7 42.5 Following is a reconciliation of the captions in the Consolidated Balance Sheets to the Consolidated Statements of Cash Flows (in millions): As of December 31, 2024 2023 2022 Consolidated Balance Sheets: Cash and cash equivalents $ 2,691.3 $ 2,483.0 $ 2,919.0 Restricted cash (included in other current assets) 2.1 2.0 14.0 Cash, cash equivalents and restricted cash in Consolidated Statements of Cash Flows $ 2,693.4 $ 2,485.0 $ 2,93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Subsequent Events On January 14, 2025, the Company completed the acquisition of the Silicon Carbide Junction Field-Effect Transistor ("SiC JFET") technology business from Qorvo US, Inc., and certain of its subsidiaries, for $118.8 million in cash, subject to working capital adjustments. The acquired SiC JFET technology expands the Company's EliteSiC power portfolio within the PSG reportable segment and enables the Company to help address the need for high energy efficiency and power density in the AC-DC stage in power supply units for AI data centers. Due to the timing of the transaction, a preliminary allocation of the purchase consideration to the assets acquired and liabilities assumed could not be provided, and is expected to be completed by the end of the first fiscal quarter of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The table below details the activity of the valuation allowance against assets for the years ended December 31, 2024, 2023 and 2022 (in millions): Description Balance at Beginning of Period Charged (Credited) to Income Charged to Other Accounts Deductions/Write-offs Balance at End of Period Allowance for deferred tax assets Year ended December 31, 2022 $ 227.4 $ 7.0 $ (16.7) (1) $ (65.3) (2) $ 152.4 Year ended December 31, 2023 152.4 0.4 0.2 (1) (2.7) (2) 150.3 Year ended December 31, 2024 150.3 5.1 68.6 (3) (7.8) (2) 216.2 (1) Primarily represents the effects of cumulative translation adjustments. (2) Primarily relates to the expiration of Japan net operating losses. See Note 16: ''Income Taxes'' in the notes to our audited consolidated financial statements included elsewhere in this Form 10-K. (3) Primarily relates to the valuation allowance recorded against Korea Investment Tax Credits, accounted for under the deferral method. The benefit of the ITC was recognized as a reduction in the carrying value of the related assets. In addition to the ITC, this amount was partially offset by cumulative translation adjustments. See Note 16: ''Income Taxes'' in the notes to our audited consolidated financial statements included elsewhere in this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572.8</v>
      </c>
      <c r="C4" s="7" t="n">
        <v>2183.7</v>
      </c>
      <c r="D4" s="7" t="n">
        <v>1902.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2691.3</v>
      </c>
      <c r="C3" s="5" t="n">
        <v>2483</v>
      </c>
    </row>
    <row r="4">
      <c r="A4" s="4" t="inlineStr">
        <is>
          <t>Short-term investments</t>
        </is>
      </c>
      <c r="B4" s="6" t="n">
        <v>300</v>
      </c>
      <c r="C4" s="6" t="n">
        <v>0</v>
      </c>
    </row>
    <row r="5">
      <c r="A5" s="4" t="inlineStr">
        <is>
          <t>Receivables, net</t>
        </is>
      </c>
      <c r="B5" s="8" t="n">
        <v>1160.1</v>
      </c>
      <c r="C5" s="8" t="n">
        <v>935.4</v>
      </c>
    </row>
    <row r="6">
      <c r="A6" s="4" t="inlineStr">
        <is>
          <t>Inventories</t>
        </is>
      </c>
      <c r="B6" s="6" t="n">
        <v>2242</v>
      </c>
      <c r="C6" s="8" t="n">
        <v>2111.8</v>
      </c>
    </row>
    <row r="7">
      <c r="A7" s="4" t="inlineStr">
        <is>
          <t>Other current assets</t>
        </is>
      </c>
      <c r="B7" s="8" t="n">
        <v>358.6</v>
      </c>
      <c r="C7" s="8" t="n">
        <v>382.1</v>
      </c>
    </row>
    <row r="8">
      <c r="A8" s="4" t="inlineStr">
        <is>
          <t>Total current assets</t>
        </is>
      </c>
      <c r="B8" s="6" t="n">
        <v>6752</v>
      </c>
      <c r="C8" s="8" t="n">
        <v>5912.3</v>
      </c>
    </row>
    <row r="9">
      <c r="A9" s="4" t="inlineStr">
        <is>
          <t>Property, plant and equipment, net</t>
        </is>
      </c>
      <c r="B9" s="8" t="n">
        <v>4361.4</v>
      </c>
      <c r="C9" s="8" t="n">
        <v>4401.5</v>
      </c>
    </row>
    <row r="10">
      <c r="A10" s="4" t="inlineStr">
        <is>
          <t>Goodwill</t>
        </is>
      </c>
      <c r="B10" s="8" t="n">
        <v>1587.9</v>
      </c>
      <c r="C10" s="8" t="n">
        <v>1577.6</v>
      </c>
    </row>
    <row r="11">
      <c r="A11" s="4" t="inlineStr">
        <is>
          <t>Intangible assets, net</t>
        </is>
      </c>
      <c r="B11" s="8" t="n">
        <v>257.9</v>
      </c>
      <c r="C11" s="8" t="n">
        <v>299.3</v>
      </c>
    </row>
    <row r="12">
      <c r="A12" s="4" t="inlineStr">
        <is>
          <t>Deferred tax assets</t>
        </is>
      </c>
      <c r="B12" s="8" t="n">
        <v>729.9</v>
      </c>
      <c r="C12" s="8" t="n">
        <v>600.8</v>
      </c>
    </row>
    <row r="13">
      <c r="A13" s="4" t="inlineStr">
        <is>
          <t>ROU financing lease assets</t>
        </is>
      </c>
      <c r="B13" s="8" t="n">
        <v>40.5</v>
      </c>
      <c r="C13" s="8" t="n">
        <v>42.4</v>
      </c>
    </row>
    <row r="14">
      <c r="A14" s="4" t="inlineStr">
        <is>
          <t>Other assets</t>
        </is>
      </c>
      <c r="B14" s="8" t="n">
        <v>360.2</v>
      </c>
      <c r="C14" s="8" t="n">
        <v>381.3</v>
      </c>
    </row>
    <row r="15">
      <c r="A15" s="4" t="inlineStr">
        <is>
          <t>Total assets</t>
        </is>
      </c>
      <c r="B15" s="8" t="n">
        <v>14089.8</v>
      </c>
      <c r="C15" s="8" t="n">
        <v>13215.2</v>
      </c>
    </row>
    <row r="16">
      <c r="A16" s="3" t="inlineStr">
        <is>
          <t>Liabilities and Stockholders’ Equity</t>
        </is>
      </c>
      <c r="B16" s="4" t="inlineStr">
        <is>
          <t xml:space="preserve"> </t>
        </is>
      </c>
      <c r="C16" s="4" t="inlineStr">
        <is>
          <t xml:space="preserve"> </t>
        </is>
      </c>
    </row>
    <row r="17">
      <c r="A17" s="4" t="inlineStr">
        <is>
          <t>Accounts payable</t>
        </is>
      </c>
      <c r="B17" s="8" t="n">
        <v>574.5</v>
      </c>
      <c r="C17" s="8" t="n">
        <v>725.6</v>
      </c>
    </row>
    <row r="18">
      <c r="A18" s="4" t="inlineStr">
        <is>
          <t>Accrued expenses and other current liabilities</t>
        </is>
      </c>
      <c r="B18" s="6" t="n">
        <v>760</v>
      </c>
      <c r="C18" s="8" t="n">
        <v>663.2</v>
      </c>
    </row>
    <row r="19">
      <c r="A19" s="4" t="inlineStr">
        <is>
          <t>Current portion of financing lease liabilities</t>
        </is>
      </c>
      <c r="B19" s="8" t="n">
        <v>0.3</v>
      </c>
      <c r="C19" s="8" t="n">
        <v>0.8</v>
      </c>
    </row>
    <row r="20">
      <c r="A20" s="4" t="inlineStr">
        <is>
          <t>Current portion of long-term debt</t>
        </is>
      </c>
      <c r="B20" s="6" t="n">
        <v>0</v>
      </c>
      <c r="C20" s="6" t="n">
        <v>794</v>
      </c>
    </row>
    <row r="21">
      <c r="A21" s="4" t="inlineStr">
        <is>
          <t>Total current liabilities</t>
        </is>
      </c>
      <c r="B21" s="8" t="n">
        <v>1334.8</v>
      </c>
      <c r="C21" s="8" t="n">
        <v>2183.6</v>
      </c>
    </row>
    <row r="22">
      <c r="A22" s="4" t="inlineStr">
        <is>
          <t>Long-term debt</t>
        </is>
      </c>
      <c r="B22" s="8" t="n">
        <v>3345.9</v>
      </c>
      <c r="C22" s="8" t="n">
        <v>2542.6</v>
      </c>
    </row>
    <row r="23">
      <c r="A23" s="4" t="inlineStr">
        <is>
          <t>Deferred tax liabilities</t>
        </is>
      </c>
      <c r="B23" s="8" t="n">
        <v>37.6</v>
      </c>
      <c r="C23" s="8" t="n">
        <v>38.7</v>
      </c>
    </row>
    <row r="24">
      <c r="A24" s="4" t="inlineStr">
        <is>
          <t>Long-term financing lease liabilities</t>
        </is>
      </c>
      <c r="B24" s="8" t="n">
        <v>20.7</v>
      </c>
      <c r="C24" s="8" t="n">
        <v>22.4</v>
      </c>
    </row>
    <row r="25">
      <c r="A25" s="4" t="inlineStr">
        <is>
          <t>Other long-term liabilities</t>
        </is>
      </c>
      <c r="B25" s="8" t="n">
        <v>536.3</v>
      </c>
      <c r="C25" s="8" t="n">
        <v>627.3</v>
      </c>
    </row>
    <row r="26">
      <c r="A26" s="4" t="inlineStr">
        <is>
          <t>Total liabilities</t>
        </is>
      </c>
      <c r="B26" s="8" t="n">
        <v>5275.3</v>
      </c>
      <c r="C26" s="8" t="n">
        <v>5414.6</v>
      </c>
    </row>
    <row r="27">
      <c r="A27" s="4" t="inlineStr">
        <is>
          <t>Commitments and contingencies (Note 13)</t>
        </is>
      </c>
      <c r="B27" s="4" t="inlineStr">
        <is>
          <t xml:space="preserve"> </t>
        </is>
      </c>
      <c r="C27" s="4" t="inlineStr">
        <is>
          <t xml:space="preserve"> </t>
        </is>
      </c>
    </row>
    <row r="28">
      <c r="A28" s="3" t="inlineStr">
        <is>
          <t>ON Semiconductor Corporation stockholders’ equity:</t>
        </is>
      </c>
      <c r="B28" s="4" t="inlineStr">
        <is>
          <t xml:space="preserve"> </t>
        </is>
      </c>
      <c r="C28" s="4" t="inlineStr">
        <is>
          <t xml:space="preserve"> </t>
        </is>
      </c>
    </row>
    <row r="29">
      <c r="A29" s="4" t="inlineStr">
        <is>
          <t>Common stock ($0.01 par value, 1,250,000,000 shares authorized, 622,655,553 and 616,281,996 shares issued, 422,955,173 and 426,386,426 shares outstanding, respectively)</t>
        </is>
      </c>
      <c r="B29" s="8" t="n">
        <v>6.2</v>
      </c>
      <c r="C29" s="8" t="n">
        <v>6.2</v>
      </c>
    </row>
    <row r="30">
      <c r="A30" s="4" t="inlineStr">
        <is>
          <t>Additional paid-in capital</t>
        </is>
      </c>
      <c r="B30" s="8" t="n">
        <v>5372.2</v>
      </c>
      <c r="C30" s="8" t="n">
        <v>5210.9</v>
      </c>
    </row>
    <row r="31">
      <c r="A31" s="4" t="inlineStr">
        <is>
          <t>Accumulated other comprehensive loss</t>
        </is>
      </c>
      <c r="B31" s="8" t="n">
        <v>-62.4</v>
      </c>
      <c r="C31" s="8" t="n">
        <v>-45.2</v>
      </c>
    </row>
    <row r="32">
      <c r="A32" s="4" t="inlineStr">
        <is>
          <t>Accumulated earnings</t>
        </is>
      </c>
      <c r="B32" s="8" t="n">
        <v>8120.9</v>
      </c>
      <c r="C32" s="8" t="n">
        <v>6548.1</v>
      </c>
    </row>
    <row r="33">
      <c r="A33" s="4" t="inlineStr">
        <is>
          <t>Less: Treasury stock, at cost; 199,700,380 and 189,895,570 shares, respectively</t>
        </is>
      </c>
      <c r="B33" s="8" t="n">
        <v>-4640.5</v>
      </c>
      <c r="C33" s="8" t="n">
        <v>-3937.4</v>
      </c>
    </row>
    <row r="34">
      <c r="A34" s="4" t="inlineStr">
        <is>
          <t>Total ON Semiconductor Corporation stockholders’ equity</t>
        </is>
      </c>
      <c r="B34" s="8" t="n">
        <v>8796.4</v>
      </c>
      <c r="C34" s="8" t="n">
        <v>7782.6</v>
      </c>
    </row>
    <row r="35">
      <c r="A35" s="4" t="inlineStr">
        <is>
          <t>Non-controlling interest</t>
        </is>
      </c>
      <c r="B35" s="8" t="n">
        <v>18.1</v>
      </c>
      <c r="C35" s="6" t="n">
        <v>18</v>
      </c>
    </row>
    <row r="36">
      <c r="A36" s="4" t="inlineStr">
        <is>
          <t>Total stockholders' equity</t>
        </is>
      </c>
      <c r="B36" s="8" t="n">
        <v>8814.5</v>
      </c>
      <c r="C36" s="8" t="n">
        <v>7800.6</v>
      </c>
    </row>
    <row r="37">
      <c r="A37" s="4" t="inlineStr">
        <is>
          <t>Total liabilities and stockholders' equity</t>
        </is>
      </c>
      <c r="B37" s="7" t="n">
        <v>14089.8</v>
      </c>
      <c r="C37" s="7" t="n">
        <v>132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6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lan Campbel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Alan Campbell, the Chair of our Board of Directors, adopted a Rule 10b5-1 trading arrangement on December 11, 2024. Under this arrangement, a total of 25,371 shares of our common stock may be sold, subject to certain conditions, before the plan expires on December 31, 2025.</t>
        </is>
      </c>
    </row>
    <row r="10">
      <c r="A10" s="4" t="inlineStr">
        <is>
          <t>Name</t>
        </is>
      </c>
      <c r="B10" s="4" t="inlineStr">
        <is>
          <t>•Alan Campbell</t>
        </is>
      </c>
      <c r="C10" s="4" t="inlineStr">
        <is>
          <t xml:space="preserve"> </t>
        </is>
      </c>
    </row>
    <row r="11">
      <c r="A11" s="4" t="inlineStr">
        <is>
          <t>Title</t>
        </is>
      </c>
      <c r="B11" s="4" t="inlineStr">
        <is>
          <t>Chai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1,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385 days</t>
        </is>
      </c>
      <c r="C15" s="4" t="inlineStr">
        <is>
          <t xml:space="preserve"> </t>
        </is>
      </c>
    </row>
    <row r="16">
      <c r="A16" s="4" t="inlineStr">
        <is>
          <t>Aggregate Available</t>
        </is>
      </c>
      <c r="B16" s="6" t="n">
        <v>25371</v>
      </c>
      <c r="C16" s="6" t="n">
        <v>25371</v>
      </c>
    </row>
    <row r="17">
      <c r="A17" s="4" t="inlineStr">
        <is>
          <t>Hassane El-Khoury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Hassane El-Khoury, our President and Chief Executive Officer, and a director, adopted a Rule 10b5-1 trading arrangement on December 11, 2024. Under this arrangement, a total of 13,500 shares of our common stock may be sold, subject to certain conditions, before the plan expires on December 31, 2025.</t>
        </is>
      </c>
    </row>
    <row r="20">
      <c r="A20" s="4" t="inlineStr">
        <is>
          <t>Name</t>
        </is>
      </c>
      <c r="B20" s="4" t="inlineStr">
        <is>
          <t>•Hassane El-Khoury</t>
        </is>
      </c>
      <c r="C20" s="4" t="inlineStr">
        <is>
          <t xml:space="preserve"> </t>
        </is>
      </c>
    </row>
    <row r="21">
      <c r="A21" s="4" t="inlineStr">
        <is>
          <t>Title</t>
        </is>
      </c>
      <c r="B21" s="4" t="inlineStr">
        <is>
          <t>President and Chief Executive Officer, and a directo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11, 2024</t>
        </is>
      </c>
      <c r="C23" s="4" t="inlineStr">
        <is>
          <t xml:space="preserve"> </t>
        </is>
      </c>
    </row>
    <row r="24">
      <c r="A24" s="4" t="inlineStr">
        <is>
          <t>Expiration Date</t>
        </is>
      </c>
      <c r="B24" s="4" t="inlineStr">
        <is>
          <t>December 31, 2025</t>
        </is>
      </c>
      <c r="C24" s="4" t="inlineStr">
        <is>
          <t xml:space="preserve"> </t>
        </is>
      </c>
    </row>
    <row r="25">
      <c r="A25" s="4" t="inlineStr">
        <is>
          <t>Arrangement Duration</t>
        </is>
      </c>
      <c r="B25" s="4" t="inlineStr">
        <is>
          <t>385 days</t>
        </is>
      </c>
      <c r="C25" s="4" t="inlineStr">
        <is>
          <t xml:space="preserve"> </t>
        </is>
      </c>
    </row>
    <row r="26">
      <c r="A26" s="4" t="inlineStr">
        <is>
          <t>Aggregate Available</t>
        </is>
      </c>
      <c r="B26" s="6" t="n">
        <v>13500</v>
      </c>
      <c r="C26" s="6" t="n">
        <v>13500</v>
      </c>
    </row>
    <row r="27">
      <c r="A27" s="4" t="inlineStr">
        <is>
          <t>Thad Trent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Thad Trent, our Executive Vice President, Chief Financial Officer and Treasurer, adopted a Rule 10b5-1 trading arrangement on December 11, 2024. Under this arrangement, a total of 105,000 shares of our common stock may be sold, subject to certain conditions, before the plan expires on December 31, 2025.</t>
        </is>
      </c>
    </row>
    <row r="30">
      <c r="A30" s="4" t="inlineStr">
        <is>
          <t>Name</t>
        </is>
      </c>
      <c r="B30" s="4" t="inlineStr">
        <is>
          <t>•Thad Trent</t>
        </is>
      </c>
      <c r="C30" s="4" t="inlineStr">
        <is>
          <t xml:space="preserve"> </t>
        </is>
      </c>
    </row>
    <row r="31">
      <c r="A31" s="4" t="inlineStr">
        <is>
          <t>Title</t>
        </is>
      </c>
      <c r="B31" s="4" t="inlineStr">
        <is>
          <t>Executive Vice President, Chief Financial Officer and Treasur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December 11, 2024</t>
        </is>
      </c>
      <c r="C33" s="4" t="inlineStr">
        <is>
          <t xml:space="preserve"> </t>
        </is>
      </c>
    </row>
    <row r="34">
      <c r="A34" s="4" t="inlineStr">
        <is>
          <t>Expiration Date</t>
        </is>
      </c>
      <c r="B34" s="4" t="inlineStr">
        <is>
          <t>December 31, 2025</t>
        </is>
      </c>
      <c r="C34" s="4" t="inlineStr">
        <is>
          <t xml:space="preserve"> </t>
        </is>
      </c>
    </row>
    <row r="35">
      <c r="A35" s="4" t="inlineStr">
        <is>
          <t>Arrangement Duration</t>
        </is>
      </c>
      <c r="B35" s="4" t="inlineStr">
        <is>
          <t>385 days</t>
        </is>
      </c>
      <c r="C35" s="4" t="inlineStr">
        <is>
          <t xml:space="preserve"> </t>
        </is>
      </c>
    </row>
    <row r="36">
      <c r="A36" s="4" t="inlineStr">
        <is>
          <t>Aggregate Available</t>
        </is>
      </c>
      <c r="B36" s="6" t="n">
        <v>105000</v>
      </c>
      <c r="C36" s="6" t="n">
        <v>10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secure processing, maintenance and transmission of sensitive data, including confidential and other proprietary information about our business and our employees, customers, suppliers and business partners, is important to our operations and business strategy. As a result, cybersecurity and data protection are key components of our long-term strategy. We use various processes to inform our assessment, identification and management of risk from cybersecurity threats. Key areas of our cybersecurity risk management processes and strategy currently include: • Cross-Functional Collaboration and Coordination . Our Enterprise Cybersecurity Services (“ECS”) team, led by our Chief Information Security Officer (“CISO”), has first line responsibility for our cybersecurity risk management processes. The ECS team works in partnership with other internal teams to coordinate efforts, priorities and oversight. These include: ◦ our Cybersecurity Executive Council (the “Council”), which is composed of key leaders from stakeholder groups throughout the Company, including the CISO and certain members of senior management; ◦ our Enterprise Risk Management (“ERM”) team, which is responsible for evaluating and assessing overall enterprise risk, including cybersecurity risk, and advising senior management and the Board regarding our overall risk profile and priorities as they evolve; ◦ our Internal Audit Department (“IAD”), which monitors certain IT systems controls that are integrated into our larger Sarbanes-Oxley control environment; and ◦ our Cyber Incident Response Team (“CIRT”), a cross-functional team of subject matter experts from across the Company and certain third-party support providers that we have on retainer. • Ongoing Evaluation and Assessment of Systems and Processes . We update our information security management system from time to time as appropriate and we employ standards and frameworks as we deem necessary to assist us in monitoring compliance with regulatory, industry and evolving data privacy requirements. In addition to periodic in-depth evaluations of our systems and processes, we monitor our IT systems and processes on an ongoing basis with the goal of identifying and remediating real and potential threats as they arise. We adjust our systems, procedures and policies regularly as we deem necessary in response to identified threats and risks. • Security Awareness Program to Train and Test Personnel . We sponsor a multi-faceted security awareness program that includes mandatory trainings for our personnel on data protection and malware detection, policy and process awareness, periodic phishing simulations and other kinds of preparedness testing. • Cyber Incident Response Plan . We maintain a cross-functional cyber incident response plan with defined roles, responsibilities and reporting protocols. This plan, which we evaluate and test on a regular basis, focuses on responding to and recovering from any significant breach as well as mitigating any impact to our business. Generally, when a breach or suspected breach is identified, the ECS team would escalate the issue to the Council for initial analysis and guidance. In the event of a significant breach, the CIRT, overseen by the Council, would typically be tasked with preparing an initial response. The Council (in consultation with, among others, the CIRT) would be responsible for determining whether a particular incident (alone or in combination with other factors) triggers any reporting or notification responsibilities. • Regular Evaluation of Initiatives, Results and Priorities . The ECS team, in consultation with the Council and other members of senior management, updates its strategy at least annually to account for changes in our business strategy, legal and regulatory developments across our geographic footprint, the results of our recent ECS initiatives, and further developments in the cybersecurity threat landscape. In addition, we periodically engage a third-party provider to conduct an external assessment of our security program. The results of this assessment, which are reported to the Audit Committee (and the Board, as appropriate), assist us in determining whether any further changes to our existing policies and practices are warranted. We expect that our cybersecurity risk management processes and strategy will continue to evolve as the cybersecurity threat landscape evolves. As indicated above, we engage third-party providers to assist us with our cybersecurity risk management and strategy. Some of these providers provide us with ongoing assistance (such as threat monitoring, mitigation strategies, updates on emerging trends and developments and policy guidance) while we engage others to provide targeted assistance (such as security and forensic expertise) as needed. Prior to exchanging any sensitive data or integrating with any key third-party provider, we assess their security fitness against our risk posture and request changes as we deem necessary. As of December 31, 2024, we have not identified any risks from cybersecurity threats (including any previous cybersecurity incidents) that have materially affected the Company, our business strategy, our results of operations or our financial condition. For a discussion of risks from cybersecurity threats that could be reasonably likely to materially affect us, please see our Risk Factors discussion under the heading, “Trends, Risks and Uncertainties Related to Technology and Data Privacy” included elsewhere in this Form 10-K.</t>
        </is>
      </c>
    </row>
    <row r="5">
      <c r="A5" s="4" t="inlineStr">
        <is>
          <t>Cybersecurity Risk Management Processes Integrated [Flag]</t>
        </is>
      </c>
      <c r="B5" s="4" t="inlineStr">
        <is>
          <t>true</t>
        </is>
      </c>
    </row>
    <row r="6">
      <c r="A6" s="4" t="inlineStr">
        <is>
          <t>Cybersecurity Risk Management Processes Integrated [Text Block]</t>
        </is>
      </c>
      <c r="B6" s="4" t="inlineStr">
        <is>
          <t>he ECS team works in partnership with other internal teams to coordinate efforts, priorities and oversight. These include: ◦ our Cybersecurity Executive Council (the “Council”), which is composed of key leaders from stakeholder groups throughout the Company, including the CISO and certain members of senior management; ◦ our Enterprise Risk Management (“ERM”) team, which is responsible for evaluating and assessing overall enterprise risk, including cybersecurity risk, and advising senior management and the Board regarding our overall risk profile and priorities as they evolve; ◦ our Internal Audit Department (“IAD”), which monitors certain IT systems controls that are integrated into our larger Sarbanes-Oxley control environment; and ◦ our Cyber Incident Response Team (“CIRT”), a cross-functional team of subject matter experts from across the Company and certain third-party support providers that we have on retain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 Our Board has delegated to its Audit Committee specific, first-line responsibility for overseeing major cybersecurity risk exposures in addition to our broader ERM program. Specifically, under its charter, the Audit Committee is responsible for overseeing our cybersecurity posture, risk assessment, strategy and mitigation and for making recommendations to address and resolve any breaches or issues related to the protection or privacy of our data. Management (including our Chief Information Officer (“CIO”) and our CISO) reports at least quarterly to the Audit Committee on information security and data privacy and protection. These presentations address a wide range of topics, including trends in cyber threats and the status of initiatives intended to bolster our security systems and the cyber readiness of our personnel. The Audit Committee chair reports to the full Board on these risk discussions as appropriate. At least annually, the Board meets with members of our ERM team to review and discuss our ERM program, including areas of material risk and how these risks, which may include cybersecurity risk, are being managed and reported to the Board and its committees.</t>
        </is>
      </c>
    </row>
    <row r="11">
      <c r="A11" s="4" t="inlineStr">
        <is>
          <t>Cybersecurity Risk Board Committee or Subcommittee Responsible for Oversight [Text Block]</t>
        </is>
      </c>
      <c r="B11" s="4" t="inlineStr">
        <is>
          <t>Cross-Functional Collaboration and Coordination . Our Enterprise Cybersecurity Services (“ECS”) team, led by our Chief Information Security Officer (“CISO”), has first line responsibility for our cybersecurity risk management processes. The ECS team works in partnership with other internal teams to coordinate efforts, priorities and oversight. These include: ◦ our Cybersecurity Executive Council (the “Council”), which is composed of key leaders from stakeholder groups throughout the Company, including the CISO and certain members of senior management; ◦ our Enterprise Risk Management (“ERM”) team, which is responsible for evaluating and assessing overall enterprise risk, including cybersecurity risk, and advising senior management and the Board regarding our overall risk profile and priorities as they evolve; ◦ our Internal Audit Department (“IAD”), which monitors certain IT systems controls that are integrated into our larger Sarbanes-Oxley control environment; and ◦ our Cyber Incident Response Team (“CIRT”), a cross-functional team of subject matter experts from across the Company and certain third-party support providers that we have on retainer.</t>
        </is>
      </c>
    </row>
    <row r="12">
      <c r="A12" s="4" t="inlineStr">
        <is>
          <t>Cybersecurity Risk Process for Informing Board Committee or Subcommittee Responsible for Oversight [Text Block]</t>
        </is>
      </c>
      <c r="B12" s="4" t="inlineStr">
        <is>
          <t xml:space="preserve">Consistent with our overall risk management governance structure, management is responsible for the day-to-day management of cybersecurity risk while our Board and its Audit Committee play an active, ongoing oversight role. Board Oversight . Our Board has delegated to its Audit Committee specific, first-line responsibility for overseeing major cybersecurity risk exposures in addition to our broader ERM program. Specifically, under its charter, the Audit Committee is responsible for overseeing our cybersecurity posture, risk assessment, strategy and mitigation and for making recommendations to address and resolve any breaches or issues related to the protection or privacy of our data. Management (including our Chief Information Officer (“CIO”) and our CISO) reports at least quarterly to the Audit Committee on information security and data privacy and protection. These presentations address a wide range of topics, including trends in cyber threats and the status of initiatives intended to bolster our security systems and the cyber readiness of our personnel. The Audit Committee chair reports to the full Board on these risk discussions as appropriate. At least annually, the Board meets with members of our ERM team to review and discuss our ERM program, including areas of material risk and how these risks, which may include cybersecurity risk, are being managed and reported to the Board and its committees. Management’s Role . Our ECS team is composed of several support teams that address and respond to cyber risk, including cyber risks related to security architecture and engineering, identity and access management and security operations. The ECS team oversees compliance with our cybersecurity framework within the organization and facilitates cybersecurity risk management activities throughout the organization. The ECS team also assists with the review and approval of policies, completes benchmarking against applicable standards, maintains a cyber risk register and oversees the security awareness program. Our ECS team is led by our CISO. Our CISO reports to our CIO who, in turn, reports to our Executive Vice President and Chief Financial Officer. Our CISO has over 20 years of experience in leading global security functions and strategies. Collectively, the other members of our ECS team have decades of relevant education and experience and maintain a wide range of industry certifications. We invest in regular, ongoing cybersecurity training for our ECS team. </t>
        </is>
      </c>
    </row>
    <row r="13">
      <c r="A13" s="4" t="inlineStr">
        <is>
          <t>Cybersecurity Risk Role of Management [Text Block]</t>
        </is>
      </c>
      <c r="B13" s="4" t="inlineStr">
        <is>
          <t xml:space="preserve">Consistent with our overall risk management governance structure, management is responsible for the day-to-day management of cybersecurity risk while our Board and its Audit Committee play an active, ongoing oversight role. Board Oversight . Our Board has delegated to its Audit Committee specific, first-line responsibility for overseeing major cybersecurity risk exposures in addition to our broader ERM program. Specifically, under its charter, the Audit Committee is responsible for overseeing our cybersecurity posture, risk assessment, strategy and mitigation and for making recommendations to address and resolve any breaches or issues related to the protection or privacy of our data. Management (including our Chief Information Officer (“CIO”) and our CISO) reports at least quarterly to the Audit Committee on information security and data privacy and protection. These presentations address a wide range of topics, including trends in cyber threats and the status of initiatives intended to bolster our security systems and the cyber readiness of our personnel. The Audit Committee chair reports to the full Board on these risk discussions as appropriate. At least annually, the Board meets with members of our ERM team to review and discuss our ERM program, including areas of material risk and how these risks, which may include cybersecurity risk, are being managed and reported to the Board and its committees. Management’s Role . Our ECS team is composed of several support teams that address and respond to cyber risk, including cyber risks related to security architecture and engineering, identity and access management and security operations. The ECS team oversees compliance with our cybersecurity framework within the organization and facilitates cybersecurity risk management activities throughout the organization. The ECS team also assists with the review and approval of policies, completes benchmarking against applicable standards, maintains a cyber risk register and oversees the security awareness program. Our ECS team is led by our CISO. Our CISO reports to our CIO who, in turn, reports to our Executive Vice President and Chief Financial Officer. Our CISO has over 20 years of experience in leading global security functions and strategies. Collectively, the other members of our ECS team have decades of relevant education and experience and maintain a wide range of industry certifications. We invest in regular, ongoing cybersecurity training for our ECS team.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pecifically, under its charter, the Audit Committee is responsible for overseeing our cybersecurity posture, risk assessment, strategy and mitigation and for making recommendations to address and resolve any breaches or issues related to the protection or privacy of our data. Management (including our Chief Information Officer (“CIO”) and our CISO) reports at least quarterly to the Audit Committee on information security and data privacy and protection.</t>
        </is>
      </c>
    </row>
    <row r="16">
      <c r="A16" s="4" t="inlineStr">
        <is>
          <t>Cybersecurity Risk Management Expertise of Management Responsible [Text Block]</t>
        </is>
      </c>
      <c r="B16" s="4" t="inlineStr">
        <is>
          <t>Our CISO has over 20 years of experience in leading global security functions and strategies. Collectively, the other members of our ECS team have decades of relevant education and experience and maintain a wide range of industry certifications. We invest in regular, ongoing cybersecurity training for our ECS team.</t>
        </is>
      </c>
    </row>
    <row r="17">
      <c r="A17" s="4" t="inlineStr">
        <is>
          <t>Cybersecurity Risk Process for Informing Management or Committees Responsible [Text Block]</t>
        </is>
      </c>
      <c r="B17" s="4" t="inlineStr">
        <is>
          <t xml:space="preserve">Consistent with our overall risk management governance structure, management is responsible for the day-to-day management of cybersecurity risk while our Board and its Audit Committee play an active, ongoing oversight role. Board Oversight . Our Board has delegated to its Audit Committee specific, first-line responsibility for overseeing major cybersecurity risk exposures in addition to our broader ERM program. Specifically, under its charter, the Audit Committee is responsible for overseeing our cybersecurity posture, risk assessment, strategy and mitigation and for making recommendations to address and resolve any breaches or issues related to the protection or privacy of our data. Management (including our Chief Information Officer (“CIO”) and our CISO) reports at least quarterly to the Audit Committee on information security and data privacy and protection. These presentations address a wide range of topics, including trends in cyber threats and the status of initiatives intended to bolster our security systems and the cyber readiness of our personnel. The Audit Committee chair reports to the full Board on these risk discussions as appropriate. At least annually, the Board meets with members of our ERM team to review and discuss our ERM program, including areas of material risk and how these risks, which may include cybersecurity risk, are being managed and reported to the Board and its committees. Management’s Role . Our ECS team is composed of several support teams that address and respond to cyber risk, including cyber risks related to security architecture and engineering, identity and access management and security operations. The ECS team oversees compliance with our cybersecurity framework within the organization and facilitates cybersecurity risk management activities throughout the organization. The ECS team also assists with the review and approval of policies, completes benchmarking against applicable standards, maintains a cyber risk register and oversees the security awareness program. Our ECS team is led by our CISO. Our CISO reports to our CIO who, in turn, reports to our Executive Vice President and Chief Financial Officer. Our CISO has over 20 years of experience in leading global security functions and strategies. Collectively, the other members of our ECS team have decades of relevant education and experience and maintain a wide range of industry certifications. We invest in regular, ongoing cybersecurity training for our ECS team.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ssets, liabilities, revenue and expenses of all wholly-owned and majority-owned subsidiaries over which the Company exercises control and, when applicable, entities in which the Company has a controlling financial interest or is the primary beneficiary. Investments in affiliates where the Company does not exert a controlling financial interest are not consolidated. All intercompany balances and transactions have been eliminated.</t>
        </is>
      </c>
    </row>
    <row r="5">
      <c r="A5" s="4" t="inlineStr">
        <is>
          <t>Use of Estimates</t>
        </is>
      </c>
      <c r="B5" s="4" t="inlineStr">
        <is>
          <t>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calculation of future payouts for customer incentives and amounts subject to allowances and returns; (ii) valuation and obsolescence relating to inventories; (iii) measurement of valuation allowances against deferred tax assets, and evaluations of uncertain tax positions; (iv) assumptions used in business combinations; and (v) testing for impairment of long-lived assets and goodwill. Actual results may differ from the estimates and assumptions used in the consolidated financial statements.</t>
        </is>
      </c>
    </row>
    <row r="6">
      <c r="A6" s="4" t="inlineStr">
        <is>
          <t>Cash and Cash Equivalents</t>
        </is>
      </c>
      <c r="B6" s="4" t="inlineStr">
        <is>
          <t>Cash and Cash Equivalents Cash and cash equivalents include cash on hand, demand deposits and highly liquid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t>
        </is>
      </c>
    </row>
    <row r="7">
      <c r="A7" s="4" t="inlineStr">
        <is>
          <t>Short-Term Investments</t>
        </is>
      </c>
      <c r="B7" s="4" t="inlineStr">
        <is>
          <t>Short-Term Investments Short-term investments are comprised of time deposits with original maturities of greater than three months at the time of purchase. Interest on these investments are included within Interest income.</t>
        </is>
      </c>
    </row>
    <row r="8">
      <c r="A8" s="4" t="inlineStr">
        <is>
          <t>Inventories</t>
        </is>
      </c>
      <c r="B8" s="4" t="inlineStr">
        <is>
          <t>Inventories Inventories are stated at the lower of standard cost (which approximates actual cost on a first-in, first-out basis) or net realizable value.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 determination of projected end-user demand requires the use of estimates and assumptions related to projected unit sales for each product. These write downs can influence results from operations. For example, when demand for a given part falls, all or a portion of the related inventory that is considered to be in excess of anticipated demand is written down, impacting cost of revenue and gross profit. The majority of product inventory that has been previously written down is ultimately discarded. Although the Company does sell some products that have previously been written down, such sales have historically been consistently insignificant and the related impact on the Company's gross profit has also been insignificant.</t>
        </is>
      </c>
    </row>
    <row r="9">
      <c r="A9" s="4" t="inlineStr">
        <is>
          <t>Property, Plant and Equipment</t>
        </is>
      </c>
      <c r="B9" s="4" t="inlineStr">
        <is>
          <t>Property, Plant and Equipment Property, plant and equipment are recorded at cost and are depreciated over estimated useful lives of 30 years for buildings and 3-20 years for computers, machinery and equipment using straight-line methods. Expenditures for maintenance and repairs are charged to operations in the period in which the expenses are incurred. When assets are retired or otherwise disposed of, the related costs and accumulated depreciation are removed from the balance sheet and any resulting gain or loss is reflected in operations in the period realized.</t>
        </is>
      </c>
    </row>
    <row r="10">
      <c r="A10" s="4" t="inlineStr">
        <is>
          <t>Business Combination Purchase Price Allocation</t>
        </is>
      </c>
      <c r="B10" s="4" t="inlineStr">
        <is>
          <t>Business Combination Purchase Price Allocation</t>
        </is>
      </c>
    </row>
    <row r="11">
      <c r="A11" s="4" t="inlineStr">
        <is>
          <t>Goodwill</t>
        </is>
      </c>
      <c r="B11" s="4" t="inlineStr">
        <is>
          <t>Goodwill Goodwill represents the excess of the purchase price over the estimated fair value of the net assets acquired in a business combination. The Company evaluates its goodwill for impairment annually during the fourth quarter and whenever events or changes in circumstances indicate the carrying value of a reporting unit may not be recoverable. The Company’s divisions are one level below the operating segments, constituting individual businesses, at which level the Company’s segment management conducts regular reviews of the operating results. The Company's divisions, either individually or in a combination, constitute reporting units for purposes of allocating and testing goodwill. The Company's impairment evaluation consists of a qualitative assessment. If this assessment indicates that it is more likely than not the estimated fair value of a reporting unit exceeds its carrying value, goodwill is not considered impaired. Otherwise, a quantitative impairment test is performed by comparing the fair value of a reporting unit to its carrying value, including goodwill. The Company can bypass the qualitative assessment for any period and proceed directly to the quantitative impairment test.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t>
        </is>
      </c>
    </row>
    <row r="12">
      <c r="A12" s="4" t="inlineStr">
        <is>
          <t>Intangible Assets</t>
        </is>
      </c>
      <c r="B12" s="4" t="inlineStr">
        <is>
          <t>Intangible Assets</t>
        </is>
      </c>
    </row>
    <row r="13">
      <c r="A13" s="4" t="inlineStr">
        <is>
          <t>Leases</t>
        </is>
      </c>
      <c r="B13" s="4" t="inlineStr">
        <is>
          <t>Leases The Company determines if an arrangement is a lease at its inception. Operating and financing lease arrangements are comprised primarily of real estate and equipment agreements. ROU assets are included in other assets and the corresponding lease liabilities, depending on their maturity, are included in accrued expenses and other current liabilities or other long-term liabilities.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giving consideration to publicly available data for instruments with similar characteristics. The Company accounts for the lease and non-lease components as a single lease component.</t>
        </is>
      </c>
    </row>
    <row r="14">
      <c r="A14" s="4" t="inlineStr">
        <is>
          <t>Debt Issuance Costs</t>
        </is>
      </c>
      <c r="B14" s="4" t="inlineStr">
        <is>
          <t>Debt Issuance Costs Debt issuance costs for the Company's revolving credit facilities are capitalized and amortized over the term of the facility on a straight-line basis. Amortization is included in interest expense while the unamortized balance is included in other assets. Debt issuance costs for the Company's convertible notes, senior notes and term debt are recorded as a direct deduction from the carrying amounts of such debt, consistent with debt discounts, and are amortized over their term using the effective interest method. Amortization is included in interest expense.</t>
        </is>
      </c>
    </row>
    <row r="15">
      <c r="A15" s="4" t="inlineStr">
        <is>
          <t>Government Incentives</t>
        </is>
      </c>
      <c r="B15" s="4" t="inlineStr">
        <is>
          <t>Government Incentives The Company receives government incentives for various reasons including capital expenditures, operating expenses, or to develop specific technologies, which may require the Company to meet or maintain certain metrics, and may be subject to reduction, termination, or recapture if such conditions are not met or maintained. Incentives related to the acquisition or construction of property, plant and equipment are recognized as a reduction in the cost-basis of the underlying assets with a reduction to depreciation expense based on the useful lives of the related assets. Incentives related to specific operating activities are offset against the related expense in the period the expense is incurred. Government incentives received prior to being earned are recognized in current or non-current liabilities or restricted cash, whereas incentives earned prior to being received are recognized in current or non-current receivables. Cash incentives related to operating expenses along with incentives that can offset taxes payable are included in operating activities, while cash received related to the acquisition of property, plant, and equipment are included in investing activities in the Consolidated Statements of Cash Flows.</t>
        </is>
      </c>
    </row>
    <row r="16">
      <c r="A16" s="4" t="inlineStr">
        <is>
          <t>Contingencies</t>
        </is>
      </c>
      <c r="B16" s="4" t="inlineStr">
        <is>
          <t>Contingencies</t>
        </is>
      </c>
    </row>
    <row r="17">
      <c r="A17" s="4" t="inlineStr">
        <is>
          <t>Treasury Stock</t>
        </is>
      </c>
      <c r="B17" s="4" t="inlineStr">
        <is>
          <t>Treasury Stock Treasury stock is recorded at cost, inclusive of fees, commissions and other expenses, when outstanding common shares are repurchased, bond hedges issued in connection with the convertible notes are settled and when outstanding shares are withheld to satisfy tax withholding obligations in connection with certain shares pursuant to RSUs under the Company's share-based compensation plans. Re-issuance of shares held in treasury stock is accounted for on a first-in, first-out basis.</t>
        </is>
      </c>
    </row>
    <row r="18">
      <c r="A18" s="4" t="inlineStr">
        <is>
          <t>Revenue Recognition</t>
        </is>
      </c>
      <c r="B18" s="4" t="inlineStr">
        <is>
          <t>Revenue Recognition The Company generates revenue from sales of its semiconductor products to direct customers and distributors. The Company also generates revenue, to a much lesser extent, from product development agreements and manufacturing services provided to customers. The Company applies a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The Company allocates the transaction price to each distinct product based on its relative stand-alone selling price. In determining the transaction price, the Company evaluates whether the price is subject to refund or adjustment to determine the net consideration to which the Company expects to be entitled. Revenue is recognized when the Company satisfies a performance obligation in an amount reflecting the consideration to which it expects to be entitled. For sales agreements, the Company has identified the promise to transfer products, each of which is distinct, as the performance obligation. The Company recognizes revenue from sales agreements upon transferring control of a product to the customer, which typically occurs when products are shipped or delivered, depending on the delivery terms, or when products that are consigned at customer locations are consumed. Revenue is also recognized over time for products with no alternative use and an enforceable right to payment as they are manufactured, which represents a contract asset. The Company can receive cash payments from customers in advance of the performance obligation being satisfied, which represents a contract liability. Contract liabilities are recognized as revenue when the performance obligations are satisfied. Frequently, the Company receives orders with multiple delivery dates that may extend across reporting periods. Each delivery constitutes an individual performance obligation, which consists of transferring control of the products to the customers based on their stand-alone selling price. The Company invoices the customer for each delivery upon shipment and recognizes revenue in accordance with delivery terms. As scheduled delivery dates are within one year, revenue allocated to future shipments of partially completed contracts is not disclosed. For product development agreements, the Company has identified the completion of a service defined in the agreement as the performance obligation. The Company recognizes revenue from product development agreements over time based on the cost-to-cost method. The Company recognizes revenue from manufacturing services when it satisfies the performance obligation by transferring the promised goods or services to the customer. Depending on the terms of the applicable contractual agreement with the customer, revenue is recognized at the point in time when the customer obtains control of the promised goods or service, or over time when the created asset has no alternate use to the Company and there is an enforceable right to payment for the performance to date. Sales agreements with customers are renewable periodically and contain terms and conditions with respect to payment, delivery, warranty and supply. In the absence of a sales agreement, the Company’s standard terms and conditions apply. Payment terms for direct customers generally require payment within 30 days but can extend up to 90 days. The Company considers the customer purchase orders, governed by sales agreements or the Company’s standard terms and conditions, to be the contract with the customer. The Company evaluates certain factors including the customer’s ability to pay (or credit risk). The Company’s direct customers do not have the right to return products, other than pursuant to the provisions of the Company’s standard warranty. Sales to distributors, however, are typically made pursuant to agreements that provide return rights and stock rotation provisions permitting limited levels of product returns. Sales to certain distributors, primarily those with ship and credit rights, can also be subject to price adjustment on certain products. Although payment terms vary, most distributor agreements require payment within 30 days. In addition, the Company offers cash discounts to certain customers for payments received within an agreed upon time, generally ten days after shipment, which is recorded as a reduction to revenue. Sales returns and allowances, which include ship and credit reserves for distributors, are estimated based on historical claims data and expected future claims. Provisions for discounts and rebates to customers, estimated returns and allowances, ship and credit claims and other adjustments are provided for in the same period the related revenue is recognized, and are netted against revenue. The Company records freight and handling costs associated with outbound freight after control over a product has transferred to a customer as a fulfillment cost and includes it in cost of revenue. Taxes assessed by government authorities on revenue-producing transactions, including value-added and excise taxes, are presented on a net basis (excluded from revenue). The Company generally warrants that products sold to its customers will, at the time of shipment, be free from defects in workmanship and materials and conform to specifications. The Company’s standard warranty extends for a period of two years from the date of delivery, except in the case of image sensor products, which are warrantied for one year from the date of delivery. At the time revenue is recognized, the Company establishes an accrual for estimated warranty expenses associated with its sales and records them as a component of the cost of revenue.</t>
        </is>
      </c>
    </row>
    <row r="19">
      <c r="A19" s="4" t="inlineStr">
        <is>
          <t>Research and Development Costs</t>
        </is>
      </c>
      <c r="B19" s="4" t="inlineStr">
        <is>
          <t>Research and Development Costs Research and development costs are expensed as incurred.</t>
        </is>
      </c>
    </row>
    <row r="20">
      <c r="A20" s="4" t="inlineStr">
        <is>
          <t>Income Taxes</t>
        </is>
      </c>
      <c r="B20" s="4" t="inlineStr">
        <is>
          <t>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feasible tax planning strategies, future reversals of existing temporary differences and taxable income in prior carryback years, if a carryback is permitted,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No tax benefit is recognized for tax positions that are not more likely than not to be sustained.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significant increases or decreases in income tax expense in the period in which the change is made, which could have a significant impact on the Company's effective tax rate.</t>
        </is>
      </c>
    </row>
    <row r="21">
      <c r="A21" s="4" t="inlineStr">
        <is>
          <t>Foreign Currencies</t>
        </is>
      </c>
      <c r="B21" s="4" t="inlineStr">
        <is>
          <t xml:space="preserve">Foreign Currencies Most of the Company's foreign subsidiaries conduct business primarily in U.S. dollars and, as a result, utilize the U.S.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t>
        </is>
      </c>
    </row>
    <row r="22">
      <c r="A22" s="4" t="inlineStr">
        <is>
          <t>Defined Benefit Pension Plans</t>
        </is>
      </c>
      <c r="B22" s="4" t="inlineStr">
        <is>
          <t>Defined Benefit Pension Plans The Company maintains defined benefit pension plans covering certain of its foreign employees. Net periodic pension costs and pension obligations are determined based on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 The service cost component of the net periodic pension cost is allocated between the cost of revenue, research and development, selling and marketing and general and administrative line items, while the other components are included in other expense in the Consolidated Statements of Operations and Comprehensive Income.</t>
        </is>
      </c>
    </row>
    <row r="23">
      <c r="A23" s="4" t="inlineStr">
        <is>
          <t>Fair Value Measurement</t>
        </is>
      </c>
      <c r="B23" s="4" t="inlineStr">
        <is>
          <t>Fair Value Measurement The Company measures certain of its financial and non-financial assets at fair value by using the fair value hierarchy that prioritizes certain inputs into individual fair value measurement approaches. The fair value hierarchy is based on three levels of inputs, of which the first two are considered observable and the third, unobservable. The Company has elected not to carry any of its debt instruments at fair value.</t>
        </is>
      </c>
    </row>
    <row r="24">
      <c r="A24" s="4" t="inlineStr">
        <is>
          <t>Recent Accounting Pronouncements</t>
        </is>
      </c>
      <c r="B24" s="4" t="inlineStr">
        <is>
          <t>Adopted Segment Reporting (Topic 280): Improvements to Reportable Segment Disclosures ("ASU 2023-07") In November 2023, the FASB issued ASU 2023-07 to enhance disclosures about significant segment expenses. The amendments in this ASU require a public entity to disclose significant segment expenses and other segment items on an annual and interim basis and to provide in interim periods all disclosures about a reportable segment's profit or loss and assets that are currently required annually. The amendments in this ASU also clarify circumstances in which an entity can disclose multiple segment measures of profit or loss and provide new segment disclosure requirements for entities with a single reportable segment. For public business entities, the provisions of ASU 2023-07 are effective for fiscal years beginning after December 15, 2023 and interim periods within fiscal years beginning after December 15, 2024. ASU 2023-07 was adopted for the year ended December 31, 2024 retrospectively to all periods presented in the financial statements. See Note 3: ''Segments and Revenue'' for additional information. Pending Adoption Income Statement (Subtopic 220-40): Reporting Comprehensive Income - Expense Disaggregation Disclosures ("ASU 2024-03") In November 2024, the FASB issued ASU 2024-03, which requires public business entities to expand disclosures about specific expense categories. The amendments in this ASU require a public entity to disclose, in tabular format, in the notes to the financial statements, specific information about certain costs and expenses. Although the ASU does not change the expense captions an entity presents on the face of the income statement, it requires disaggregation of certain expense captions into specified categories. For public business entities, the provisions of ASU 2024-03 are effective for fiscal years beginning after December 15, 2026. Early adoption is permitted. Management is currently evaluating the requirements under this new standard. Income Taxes (Topic 740): Improvements to Income Tax Disclosures ("ASU 2023-09") In December 2023, the FASB issued ASU 2023-09 to enhance disclosures about income taxes. The amendments in this ASU require a public entity to disclose in tabular format, using both percentages and reporting currency amounts, specific categories in the rate reconciliation and to provide additional information for reconciling items that meet a quantitative threshold. The amendments in this ASU also require taxes paid (net of refunds received) to be disaggregated by federal, state, and foreign taxes and further disaggregated for specific jurisdictions to the extent the related amounts exceed a quantitative threshold. For public business entities, the provisions of ASU 2023-09 are effective for fiscal years beginning after December 15, 2024. Early adoption is permitted. Management is currently evaluating the requirements under this new standard. SEC Climate Disclosure In March 2024, the SEC issued final rules requiring registrants to include comprehensive climate-related disclosures in annual reports and registration statements. As adopted, the final rules require large accelerated filers to make their first climate-related disclosures for fiscal years beginning in 2025. However, in April 2024, the SEC issued an order voluntarily staying the effectiveness of the new rules pending the completion of judicial review of certain legal challenges to their validity. Management is currently evaluating these rules as adopted while monitoring the status of the related litigation and the SEC’s sta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egments and Revenue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and Gross Profit from Operating and Reportable Segments</t>
        </is>
      </c>
      <c r="B4" s="4" t="inlineStr">
        <is>
          <t>Revenue and gross profit for the Company’s operating and reportable segments were as follows (in millions): PSG (1) AMG (1) ISG Total Year ended December 31, 2024: Revenue from external customers $ 3,348.2 $ 2,609.1 $ 1,125.0 $ 7,082.3 Cost of revenue 1,963.8 1,302.8 599.6 3,866.2 Segment gross profit $ 1,384.4 $ 1,306.3 $ 525.4 $ 3,216.1 Year ended December 31, 2023: Revenue from external customers $ 3,880.4 $ 3,057.1 $ 1,315.5 $ 8,253.0 Cost of revenue 2,058.5 1,635.8 675.2 4,369.5 Segment gross profit $ 1,821.9 $ 1,421.3 $ 640.3 $ 3,883.5 Year ended December 31, 2022: Revenue from external customers $ 3,467.1 $ 3,582.4 $ 1,276.7 $ 8,326.2 Cost of revenue 1,866.7 1,714.0 668.3 4,249.0 Segment gross profit $ 1,600.4 $ 1,868.4 $ 608.4 $ 4,077.2 (1) During the first quarter of 2024, the Company reorganized certain reporting units and its segment reporting structure. As a result of the reorganization of divisions within PSG and AMG, the prior-period amounts have been reclassified to conform to current-period presentation.</t>
        </is>
      </c>
    </row>
    <row r="5">
      <c r="A5" s="4" t="inlineStr">
        <is>
          <t>Schedule of Disaggregation of Revenue</t>
        </is>
      </c>
      <c r="B5" s="4" t="inlineStr">
        <is>
          <t xml:space="preserve">Revenue for the Company's operating and reportable segments disaggregated into geographic locations based on sales billed from the respective country and sales channels was as follows (in millions): Year ended December 31, 2024 PSG AMG ISG Total Geographic Location: Hong Kong $ 876.1 $ 661.6 $ 241.6 $ 1,779.3 Singapore 991.0 617.1 125.1 1,733.2 United Kingdom 712.8 502.5 422.5 1,637.8 United States 525.4 596.7 185.4 1,307.5 Other 242.9 231.2 150.4 624.5 Total $ 3,348.2 $ 2,609.1 $ 1,125.0 $ 7,082.3 Sales Channel: Distributors $ 2,051.5 $ 1,338.7 $ 369.4 $ 3,759.6 Direct Customers 1,296.7 1,270.4 755.6 3,322.7 Total $ 3,348.2 $ 2,609.1 $ 1,125.0 $ 7,082.3 Year ended December 31, 2023 PSG (1) AMG (1) ISG Total Geographic Location: Hong Kong $ 1,151.7 $ 764.2 $ 252.7 $ 2,168.6 Singapore 1,095.1 640.4 203.3 1,938.8 United Kingdom 769.9 647.6 335.9 1,753.4 United States 604.3 642.1 327.3 1,573.7 Other 259.4 362.8 196.3 818.5 Total $ 3,880.4 $ 3,057.1 $ 1,315.5 $ 8,253.0 Sales Channel: Distributors $ 2,238.6 $ 1,494.2 $ 576.3 $ 4,309.1 Direct Customers 1,641.8 1,562.9 739.2 3,943.9 Total $ 3,880.4 $ 3,057.1 $ 1,315.5 $ 8,253.0 Year ended December 31, 2022 PSG (1) AMG (1) ISG Total Geographic Location: Hong Kong $ 1,083.1 $ 974.5 $ 258.2 $ 2,315.8 Singapore 955.7 978.2 200.0 2,133.9 United Kingdom 617.9 598.9 275.5 1,492.3 United States 543.7 585.6 335.4 1,464.7 Other 266.7 445.2 207.6 919.5 Total $ 3,467.1 $ 3,582.4 $ 1,276.7 $ 8,326.2 Sales Channel: Distributors $ 2,167.5 $ 1,948.4 $ 691.4 $ 4,807.3 Direct Customers 1,299.6 1,634.0 585.3 3,518.9 Total $ 3,467.1 $ 3,582.4 $ 1,276.7 $ 8,326.2 (1) During the first quarter of 2024, the Company reorganized certain reporting units and its segment reporting structure. As a result of the reorganization of divisions within PSG and AMG, the prior-period amounts have been reclassified to conform to current-period presentation. The Company's revenue disaggregated into end-markets and product technologies was as follows (in millions): Year ended December 31, 2024 2023 2022 End-Markets: Automotive $ 3,900.8 $ 4,319.9 $ 3,360.8 Industrial 1,800.8 2,278.4 2,290.5 Other* 1,380.7 1,654.7 2,674.9 Total $ 7,082.3 $ 8,253.0 $ 8,326.2 * Other includes the end-markets of computing, consumer, networking, communications, etc. Product Technologies: Intelligent Power $ 3,648.6 $ 4,214.8 $ 3,997.3 Intelligent Sensing 1,379.2 1,606.8 1,573.7 Other 2,054.5 2,431.4 2,755.2 Total $ 7,082.3 $ 8,253.0 $ 8,326.2 </t>
        </is>
      </c>
    </row>
    <row r="6">
      <c r="A6" s="4" t="inlineStr">
        <is>
          <t>Schedule of Segments and Product Lines</t>
        </is>
      </c>
      <c r="B6" s="4" t="inlineStr">
        <is>
          <t>The following table illustrates the product technologies under each of the Company's reportable segments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 PSG AMG ISG SiC products Analog products Actuator Drivers Discrete products ASIC products CMOS image sensors MOSFET products Logic and Isolation products Image Signal Processors Power Module products Non-Volatile Memory products Single Photon Detectors Foundry products/services Short-Wavelength Infrared products Gate Driver products Indirect Time of Flight sensors LSI products</t>
        </is>
      </c>
    </row>
    <row r="7">
      <c r="A7" s="4" t="inlineStr">
        <is>
          <t>Schedule of Property, Plant and Equipment, Net by Geographic Location</t>
        </is>
      </c>
      <c r="B7" s="4" t="inlineStr">
        <is>
          <t xml:space="preserve">Property, plant and equipment, net by geographic location, is summarized below (in millions): As of December 31, 2024 2023 South Korea $ 1,423.8 $ 1,360.8 United States 1,410.8 1,456.5 Czech Republic 612.3 559.7 China 228.8 252.2 Philippines 208.1 252.9 Malaysia 183.1 199.3 Vietnam 155.3 164.3 Other 139.2 155.8 Total $ 4,361.4 $ 4,401.5 </t>
        </is>
      </c>
    </row>
    <row r="8">
      <c r="A8" s="4" t="inlineStr">
        <is>
          <t>Schedule of Contract Assets and Liabilities</t>
        </is>
      </c>
      <c r="B8" s="4" t="inlineStr">
        <is>
          <t xml:space="preserve">Contract assets and contract liabilities were as follows (in millions): As of December 31, 2024 2023 Contract assets included in: Other current assets $ 39.9 $ 83.1 Other assets — 12.0 Total $ 39.9 $ 95.1 Contract liabilities included in: Accrued expenses and other current liabilities $ 98.2 $ 87.6 Other long-term liabilities 120.9 216.6 Total $ 219.1 $ 30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final allocation of the purchase price of EFK to the assets acquired and liabilities assumed, based on their relative fair values, which was materially consistent with the preliminary allocation, was as follows (in millions): Purchase Price Allocation Inventories $ 3.3 Other current assets 4.4 Property, plant and equipment 396.5 Other non-current assets 11.4 Total assets acquired 415.6 Current liabilities 3.0 Other long-term liabilities 6.3 Total liabilities assumed 9.3 Net assets acquired/purchase price $ 40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y Operating and Reportable Segment</t>
        </is>
      </c>
      <c r="B4" s="4" t="inlineStr">
        <is>
          <t xml:space="preserve">The following table summarizes goodwill by operating and reportable segments (in millions): As of December 31, 2024 As of December 31, 2023 Operating and Reportable Segments Goodwill Accumulated Impairment Losses Reallocation Carrying Value Goodwill Accumulated Impairment Losses Carrying Value AMG $ 1,536.4 $ (748.9) $ 25.9 $ 813.4 $ 1,536.4 $ (748.9) $ 787.5 PSG 708.0 (31.9) (25.9) 650.2 708.0 (31.9) 676.1 ISG 124.3 — — 124.3 114.0 — 114.0 Total $ 2,368.7 $ (780.8) $ — $ 1,587.9 $ 2,358.4 $ (780.8) $ 1,577.6 </t>
        </is>
      </c>
    </row>
    <row r="5">
      <c r="A5" s="4" t="inlineStr">
        <is>
          <t>Schedule of Change in Goodwill</t>
        </is>
      </c>
      <c r="B5" s="4" t="inlineStr">
        <is>
          <t xml:space="preserve">The following table summarizes the change in goodwill (in millions): Net balance as of December 31, 2023 $ 1,577.6 Addition due to business acquisition 10.3 Net balance as of December 31, 2024 $ 1,587.9 </t>
        </is>
      </c>
    </row>
    <row r="6">
      <c r="A6" s="4" t="inlineStr">
        <is>
          <t>Schedule of Intangible Assets, Net</t>
        </is>
      </c>
      <c r="B6" s="4" t="inlineStr">
        <is>
          <t xml:space="preserve">Intangible assets subject to amortization, net, were as follows (in millions): As of December 31, 2024 Original Accumulated Accumulated Impairment Losses Carrying Customer relationships $ 581.7 $ (483.5) $ (36.3) $ 61.9 Developed technology 956.3 (739.7) (40.7) 175.9 Licenses 30.0 (9.9) — 20.1 Other intangibles 79.1 (63.9) (15.2) — Total $ 1,647.1 $ (1,297.0) $ (92.2) $ 257.9 As of December 31, 2023 Original Accumulated Accumulated Impairment Losses Carrying Customer relationships $ 581.5 $ (473.3) $ (36.3) $ 71.9 Developed technology 939.6 (696.4) (40.7) 202.5 Licenses 30.0 (5.1) — 24.9 Other intangibles 79.1 (63.9) (15.2) — Total $ 1,630.2 $ (1,238.7) $ (92.2) $ 299.3 </t>
        </is>
      </c>
    </row>
    <row r="7">
      <c r="A7" s="4" t="inlineStr">
        <is>
          <t>Schedule of Amortization Expense</t>
        </is>
      </c>
      <c r="B7" s="4" t="inlineStr">
        <is>
          <t xml:space="preserve">Amortization expense for intangible assets is expected to be as follows over the next five years, and thereafter (in millions): 2025 $ 48.0 2026 41.8 2027 36.0 2028 31.0 2029 30.3 Thereafter 70.8 Total estimated amortization expense $ 25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ucturing, Asset Impairments and Other Charges, net (Tables)</t>
        </is>
      </c>
      <c r="B1" s="2" t="inlineStr">
        <is>
          <t>12 Months Ended</t>
        </is>
      </c>
    </row>
    <row r="2">
      <c r="B2" s="2" t="inlineStr">
        <is>
          <t>Dec. 31, 2024</t>
        </is>
      </c>
    </row>
    <row r="3">
      <c r="A3" s="3" t="inlineStr">
        <is>
          <t>Restructuring Charges [Abstract]</t>
        </is>
      </c>
      <c r="B3" s="4" t="inlineStr">
        <is>
          <t xml:space="preserve"> </t>
        </is>
      </c>
    </row>
    <row r="4">
      <c r="A4" s="4" t="inlineStr">
        <is>
          <t>Schedule of Restructuring, Asset Impairments and Other Charges, Net</t>
        </is>
      </c>
      <c r="B4" s="4" t="inlineStr">
        <is>
          <t>Details of restructuring, asset impairments and other charges, net were as follows (in millions): Restructuring Asset Impairments Other Total Year ended December 31, 2024: 2024 Business Realignment $ 75.7 $ 37.8 (1) $ 16.3 (2) $ 129.8 Other 0.3 — 3.8 4.1 Total $ 76.0 $ 37.8 $ 20.1 $ 133.9 Year ended December 31, 2023: 2023 Business Realignment $ 59.1 $ 9.3 (1) $ 2.8 $ 71.2 Other (0.6) 10.2 (3) (5.9) 3.7 Total $ 58.5 $ 19.5 $ (3.1) $ 74.9 Year ended December 31, 2022: QCS wind down $ 12.6 $ 18.6 $ 18.9 (4) $ 50.1 Other (1.4) 4.0 (34.8) (5) (32.2) Total $ 11.2 $ 22.6 $ (15.9) $ 17.9 (1) Primarily relates to property, plant and equipment impairment charges associated with the business realignment efforts. (2) Primarily relates to equipment movement costs and accelerated amortization of ROU assets for certain leases. (3) Property, plant and equipment and ROU asset impairment charges related to the site consolidation efforts in the U.S. (4) Primarily relates to contract cancellation charges of approximately $15.4 million and legal charges of $3.5 million. (5) Primarily relates to the gain on the sale of two office buildings and the previous corporate headquarters.</t>
        </is>
      </c>
    </row>
    <row r="5">
      <c r="A5" s="4" t="inlineStr">
        <is>
          <t>Schedule of Changes in Accrued Restructuring Charges</t>
        </is>
      </c>
      <c r="B5" s="4" t="inlineStr">
        <is>
          <t xml:space="preserve">A summary of changes in accrued restructuring charges was as follows (in millions): Accrued Restructuring Balance as of December 31, 2022 $ 4.4 Charges 58.5 Usage (45.0) Balance as of December 31, 2023 17.9 Charges 76.0 Usage (39.5) Balance as of December 31, 2024 $ 5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alance Sheet Information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Supplemental Balance Sheet Information</t>
        </is>
      </c>
      <c r="B4" s="4" t="inlineStr">
        <is>
          <t>Certain significant amounts included in the Company's Consolidated Balance Sheets consist of the following (in millions): As of December 31, 2024 2023 Inventories: Raw materials $ 349.8 $ 469.3 Work in process 1,391.9 1,221.1 Finished goods 500.3 421.4 Total $ 2,242.0 $ 2,111.8 Property, plant and equipment, net: Land $ 115.7 $ 117.8 Buildings and improvements 1,423.2 1,324.2 Machinery, equipment and other 6,781.3 6,489.0 Property, plant and equipment, gross 8,320.2 7,931.0 Less: Accumulated depreciation (3,958.8) (3,529.5) Total $ 4,361.4 $ 4,401.5 Accrued expenses and other current liabilities: Accrued payroll and related benefits $ 134.5 $ 183.8 Sales-related reserves 225.5 108.3 Contract liabilities 98.2 87.6 Income taxes payable 25.1 37.4 Other (1) 276.7 246.1 Total $ 760.0 $ 663.2 (1) The current portion of operating lease liabilities is included in this amount. See discussion below.</t>
        </is>
      </c>
    </row>
    <row r="5">
      <c r="A5" s="4" t="inlineStr">
        <is>
          <t>Schedule of Components of Operating Lease Expense and Lease Liabilities</t>
        </is>
      </c>
      <c r="B5" s="4" t="inlineStr">
        <is>
          <t xml:space="preserve">The components of operating lease expense were as follows (in millions): Year ended December 31, 2024 2023 2022 Operating lease $ 54.7 $ 48.0 $ 47.8 Variable lease 5.0 5.1 9.8 Short-term lease 1.9 1.7 2.6 Total lease expense $ 61.6 $ 54.8 $ 60.2 The operating lease liabilities included in the Consolidated Balance Sheets were as follows (in millions): As of December 31, 2024 2023 Operating lease liabilities included in: Accrued expenses and other current liabilities $ 31.5 $ 33.0 Other long-term liabilities 244.7 231.0 Total $ 276.2 $ 264.0 Operating ROU assets included in: Other assets $ 249.7 $ 247.3 </t>
        </is>
      </c>
    </row>
    <row r="6">
      <c r="A6" s="4" t="inlineStr">
        <is>
          <t>Schedule of Reconciliation of the Maturities of Operating Leases</t>
        </is>
      </c>
      <c r="B6" s="4" t="inlineStr">
        <is>
          <t xml:space="preserve">The reconciliation of the maturities of the operating and financing leases to the lease liabilities recorded in the Consolidated Balance Sheet as of December 31, 2024 was as follows (in millions): Operating Leases Financing Leases 2025 $ 44.2 $ 1.5 2026 40.1 1.6 2027 35.6 1.6 2028 30.5 1.7 2029 28.1 1.7 Thereafter 190.1 26.3 Total lease payments 368.6 34.4 Less: Interest (92.4) (13.4) Total lease liabilities $ 276.2 $ 21.0 </t>
        </is>
      </c>
    </row>
    <row r="7">
      <c r="A7" s="4" t="inlineStr">
        <is>
          <t>Schedule of Reconciliation of the Maturities of Finance Leases</t>
        </is>
      </c>
      <c r="B7" s="4" t="inlineStr">
        <is>
          <t xml:space="preserve">The reconciliation of the maturities of the operating and financing leases to the lease liabilities recorded in the Consolidated Balance Sheet as of December 31, 2024 was as follows (in millions): Operating Leases Financing Leases 2025 $ 44.2 $ 1.5 2026 40.1 1.6 2027 35.6 1.6 2028 30.5 1.7 2029 28.1 1.7 Thereafter 190.1 26.3 Total lease payments 368.6 34.4 Less: Interest (92.4) (13.4) Total lease liabilities $ 276.2 $ 2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The Company's long-term debt consists of the following (annualized interest rates, dollars in millions): As of December 31, 2024 2023 Revolving Credit Facility due 2028, interest payable monthly at 5.69% and 6.71% $ 375.0 $ 375.0 0.50% Notes due 2029 (1) 1,500.0 1,500.0 0% Notes due 2027 804.9 804.9 3.875% Notes due 2028 (2) 700.0 700.0 Gross long-term debt, including current maturities 3,379.9 3,379.9 Less: Unamortized debt discount (3) (3.4) (4.2) Less: Unamortized debt issuance costs (4) (30.6) (39.1) Net long-term debt, including current maturities 3,345.9 3,336.6 Less: Current maturities — (794.0) Net long-term debt $ 3,345.9 $ 2,542.6 (1) Interest is payable on March 1 and September 1 of each year at 0.50% annually. (2) Fixed rate note due September 1, 2028 with interest payable on March 1 and September 1 of each year at 3.875% annually. (3) Debt discount of $3.4 million and $4.2 million for the 3.875% Notes as of December 31, 2024 and December 31, 2023, respectively. (4) Debt issuance costs of $21.7 million and $26.8 million for the 0.50% Notes, $7.7 million and $10.9 million for the 0% Notes, $1.2 million and $1.4 million for the 3.875% Notes, in each case as of December 31, 2024 and December 31, 2023, respectively.</t>
        </is>
      </c>
    </row>
    <row r="5">
      <c r="A5" s="4" t="inlineStr">
        <is>
          <t>Schedule of Expected Maturities of Gross Long-Term Debt</t>
        </is>
      </c>
      <c r="B5" s="4" t="inlineStr">
        <is>
          <t xml:space="preserve">Expected maturities of gross long-term debt (including current portion - see section regarding 0% Notes below) as of December 31, 2024 are as follows (in millions): Expected 2025 $ — 2026 — 2027 804.9 2028 1,075.0 2029 1,500.0 Thereafter — Total $ 3,37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6" t="n">
        <v>1250000000</v>
      </c>
      <c r="C4" s="6" t="n">
        <v>1250000000</v>
      </c>
    </row>
    <row r="5">
      <c r="A5" s="4" t="inlineStr">
        <is>
          <t>Common stock, shares issued (in shares)</t>
        </is>
      </c>
      <c r="B5" s="6" t="n">
        <v>622655553</v>
      </c>
      <c r="C5" s="6" t="n">
        <v>616281996</v>
      </c>
    </row>
    <row r="6">
      <c r="A6" s="4" t="inlineStr">
        <is>
          <t>Common stock, shares outstanding (in shares)</t>
        </is>
      </c>
      <c r="B6" s="6" t="n">
        <v>422955173</v>
      </c>
      <c r="C6" s="6" t="n">
        <v>426386426</v>
      </c>
    </row>
    <row r="7">
      <c r="A7" s="4" t="inlineStr">
        <is>
          <t>Treasury stock common (in shares)</t>
        </is>
      </c>
      <c r="B7" s="6" t="n">
        <v>199700380</v>
      </c>
      <c r="C7" s="6" t="n">
        <v>1898955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Equity (Tables)</t>
        </is>
      </c>
      <c r="B1" s="2" t="inlineStr">
        <is>
          <t>12 Months Ended</t>
        </is>
      </c>
    </row>
    <row r="2">
      <c r="B2" s="2" t="inlineStr">
        <is>
          <t>Dec. 31, 2024</t>
        </is>
      </c>
    </row>
    <row r="3">
      <c r="A3" s="3" t="inlineStr">
        <is>
          <t>Equity [Abstract]</t>
        </is>
      </c>
      <c r="B3" s="4" t="inlineStr">
        <is>
          <t xml:space="preserve"> </t>
        </is>
      </c>
    </row>
    <row r="4">
      <c r="A4" s="4" t="inlineStr">
        <is>
          <t>Schedule of Net Income Per Share</t>
        </is>
      </c>
      <c r="B4" s="4" t="inlineStr">
        <is>
          <t xml:space="preserve">Net income per share of common stock attributable to ON Semiconductor Corporation is shown below (in millions, except per share data): Year ended December 31, 2024 2023 2022 Net income for basic earnings per share of common stock $ 1,572.8 $ 2,183.7 $ 1,902.2 Add: Interest on 1.625% Notes — 1.3 2.0 Net income for diluted earnings per share of common stock $ 1,572.8 $ 2,185.0 $ 1,904.2 Basic weighted-average shares of common stock outstanding 427.4 430.7 433.2 Dilutive effect of share-based awards 0.6 1.2 1.8 Dilutive effect of convertible notes and warrants 4.7 14.9 13.2 Diluted weighted average shares of common stock outstanding 432.7 446.8 448.2 Net income per share of common stock: Basic $ 3.68 $ 5.07 $ 4.39 Diluted $ 3.63 $ 4.89 $ 4.25 </t>
        </is>
      </c>
    </row>
    <row r="5">
      <c r="A5" s="4" t="inlineStr">
        <is>
          <t>Schedule of Share Repurchase Program</t>
        </is>
      </c>
      <c r="B5" s="4" t="inlineStr">
        <is>
          <t>Activity under both the Share Repurchase Program and the previous program was as follows (in millions, except per share data): Year ended December 31, 2024 2023 2022 Number of repurchased shares (1) 9.1 7.6 4.0 Aggregate purchase price $ 650.0 $ 564.0 $ 259.8 Fees, commissions and excise tax 2.3 4.1 — Total $ 652.3 $ 568.1 $ 259.8 Weighted-average purchase price per share (2) $ 71.21 $ 74.54 $ 65.13 Available amounts $ 1,786.0 $ 2,436.0 $ 1,036.0 (1) None of these shares had been reissued or retired as of December 31, 2024 but may be reissued or retired later. (2) Exclusive of fees, commission or other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Based Compensation Expense</t>
        </is>
      </c>
      <c r="B4" s="4" t="inlineStr">
        <is>
          <t xml:space="preserve">Total share-based compensation expense related to the Company's RSUs, stock grant awards and ESPP was recorded within the Consolidated Statements of Operations and Comprehensive Income as follows (in millions): Year ended December 31, 2024 2023 2022 Cost of revenue $ 24.6 $ 18.1 $ 12.0 Research and development 24.7 20.5 17.6 Selling and marketing 21.3 18.6 16.4 General and administrative 65.5 63.9 54.8 Share-based compensation expense 136.1 121.1 100.8 Income tax benefit (28.6) (25.4) (21.2) Share-based compensation expense, net of taxes $ 107.5 $ 95.7 $ 79.6 </t>
        </is>
      </c>
    </row>
    <row r="5">
      <c r="A5" s="4" t="inlineStr">
        <is>
          <t>Summary of Restricted Stock Units Transactions</t>
        </is>
      </c>
      <c r="B5" s="4" t="inlineStr">
        <is>
          <t xml:space="preserve">A summary of activity of RSUs during the year ended December 31, 2024 was as follows (number of shares in millions): Number of Shares Weighted-Average Grant Date Fair Value Nonvested shares of RSUs at December 31, 2023 3.2 $ 69.39 Granted 2.3 $ 77.15 Achieved 0.3 $ 61.20 Released (1.9) $ 63.87 Forfeited (0.4) $ 73.28 Nonvested shares of RSUs at December 31, 2024 3.5 $ 76.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Summary of Net Periodic Pension Cost</t>
        </is>
      </c>
      <c r="B4" s="4" t="inlineStr">
        <is>
          <t>The following tables summarize the status of the Company's foreign defined benefit pension plans and the net periodic pension cost (dollars in millions): Year ended December 31, 2024 2023 2022 Service cost $ 5.0 $ 4.7 $ 8.1 Interest cost 5.6 6.3 4.0 Expected return on plan assets (4.7) (4.7) (4.3) Actuarial (gains) losses (12.2) 4.0 (22.1) Total net periodic pension (gain) cost $ (6.3) $ 10.3 $ (14.3) Weighted average assumptions: Discount rate used for net periodic pension costs 3.28 % 3.27 % 1.54 % Discount rate used for pension benefit obligations 3.84 % 3.63 % 3.63 % Expected return on plan assets 3.65 % 3.46 % 2.98 % Rate of compensation increase 4.32 % 4.26 % 3.43 %</t>
        </is>
      </c>
    </row>
    <row r="5">
      <c r="A5" s="4" t="inlineStr">
        <is>
          <t>Summary of Status Of Foreign Pension Plans</t>
        </is>
      </c>
      <c r="B5" s="4" t="inlineStr">
        <is>
          <t>As of December 31, 2024 2023 Change in projected benefit obligation ("PBO"): PBO at the beginning of the year $ 191.1 $ 185.5 Divestiture of business (21.5) — Service cost 5.0 4.7 Interest cost 5.6 6.3 Net actuarial (gain) loss (9.5) 7.8 Benefits paid by plan assets (12.8) (10.7) Benefits paid by the Company (4.2) (3.2) Participant contributions — 0.1 Translation and other (gain) loss (10.7) 0.6 PBO at the end of the year 143.0 191.1 Accumulated benefit obligation at the end of the year $ 116.8 $ 157.3 Change in plan assets: Fair value of plan assets at the beginning of the year $ 140.3 $ 131.7 Divestiture of businesses (22.2) — Actual return on plan assets 7.4 8.5 Benefits paid from plan assets (12.8) (10.7) Employer contributions 2.5 11.3 Translation and other loss (9.1) (0.5) Fair value of plan assets at the end of the year $ 106.1 $ 140.3 As of December 31, 2024 2023 Plans with underfunded or non-funded PBO: PBO $ 101.0 $ 118.2 Fair value of plan assets 42.1 50.2 Plans with underfunded or non-funded accumulated benefit obligation: Accumulated benefit obligation $ 76.4 $ 87.7 Fair value of plan assets 42.1 50.2 Amounts recognized in the balance sheet consist of: Current assets $ — $ 0.7 Non-current assets 22.5 16.4 Current liabilities (1.9) (1.4) Non-current liabilities (57.5) (66.5) Funded status $ (36.9) $ (50.8)</t>
        </is>
      </c>
    </row>
    <row r="6">
      <c r="A6" s="4" t="inlineStr">
        <is>
          <t>Schedule of Fair Value Measurement of Plan Assets</t>
        </is>
      </c>
      <c r="B6" s="4" t="inlineStr">
        <is>
          <t>The following table sets forth, by level within the fair value hierarchy, a summary of investments measured at fair value and the asset allocations of the plan assets in the Company's foreign pension plans (in millions): As of December 31, 2024 Allocation Total Level 1 Level 2 Level 3 Asset Category: Cash/Money Markets 3 % $ 3.2 $ 3.2 $ — $ — Foreign government/treasury securities (1) 14 % 14.5 14.5 — — Corporate bonds, debentures (2) 24 % 25.3 — 25.3 — Equity securities (3) 34 % 36.1 — 36.1 — Investment and insurance contracts (4) 25 % 27.0 — 7.5 19.5 Total 100 % $ 106.1 $ 17.7 $ 68.9 $ 19.5 As of December 31, 2023 Allocation Total Level 1 Level 2 Level 3 Asset Category: Cash/Money Markets 2 % $ 3.5 $ 3.5 $ — $ — Foreign government/treasury securities (1) 7 % 9.9 9.9 — — Corporate bonds, debentures (2) 31 % 43.2 — 43.2 — Equity securities (3) 22 % 31.3 — 31.3 — Mutual funds 9 % 11.9 — 11.9 — Investment and insurance contracts (4) 29 % 40.5 — 16.0 24.5 Total 100 % $ 140.3 $ 13.4 $ 102.4 $ 24.5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that guarantee a minimum rate of return on the investment</t>
        </is>
      </c>
    </row>
    <row r="7">
      <c r="A7" s="4" t="inlineStr">
        <is>
          <t>Schedule of Activity of Plan Assets With Fair Value Measurement Using Significant Unobservable Inputs</t>
        </is>
      </c>
      <c r="B7" s="4" t="inlineStr">
        <is>
          <t xml:space="preserve">Activity during the years ended December 31, 2024 and 2023, respectively, for plan assets with fair value measurement using significant unobservable inputs (Level 3) was as follows (in millions): Investment and Insurance Contracts Balance at December 31, 2022 $ 23.8 Actual return on plan assets 1.2 Purchase, sales and settlements, net (1.3) Foreign currency impact 0.8 Balance at December 31, 2023 24.5 Actual return on plan assets 0.8 Purchase, sales and settlements, net (4.5) Foreign currency impact (1.3) Balance at December 31, 2024 $ 19.5 </t>
        </is>
      </c>
    </row>
    <row r="8">
      <c r="A8" s="4" t="inlineStr">
        <is>
          <t>Schedule of Expected Benefit Payments</t>
        </is>
      </c>
      <c r="B8" s="4" t="inlineStr">
        <is>
          <t xml:space="preserve">The expected benefit payments from the Company's defined benefit plans from 2025 through 2029 and the five years thereafter are as follows (in millions): 2025 $ 7.6 2026 5.8 2027 8.1 2028 9.3 2029 12.9 Five years thereafter 55.4 Total $ 9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urchase Obligations</t>
        </is>
      </c>
      <c r="B4" s="4" t="inlineStr">
        <is>
          <t xml:space="preserve">The following is a schedule by year of future minimum purchase obligations under non-cancelable arrangements entered into during the ordinary course of business as of December 31, 2024 (in millions): 2025 $ 735.5 2026 350.9 2027 77.8 2028 46.0 2029 29.7 Thereafter 8.0 Total $ 1,24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by Balance Sheet Grouping</t>
        </is>
      </c>
      <c r="B4" s="4" t="inlineStr">
        <is>
          <t>The carrying amounts and fair value of the Company’s long-term borrowings were as follows (in millions): As of December 31, 2024 2023 Carrying Amount Fair Value Carrying Amount Fair Value Long-term debt, including current portion (1) : Revolving Credit Facility $ 375.0 $ 373.4 $ 375.0 $ 390.6 0.50% Notes 1,478.2 1,450.4 1,473.1 1,596.6 0% Notes 797.2 1,054.4 794.0 1,334.4 3.875% Notes 695.5 656.3 694.4 652.0 (1) Long-term debt is carried on the Consolidated Balance Sheets at historical cost net of debt discount and issuance costs.</t>
        </is>
      </c>
    </row>
    <row r="5">
      <c r="A5" s="4" t="inlineStr">
        <is>
          <t>Fair Value Measurements, Nonrecurring</t>
        </is>
      </c>
      <c r="B5" s="4" t="inlineStr">
        <is>
          <t xml:space="preserve">The following table shows the adjustments to fair value of certain of the Company's non-financial assets that had an impact on the Company's results of operations (in millions): Year ended December 31, 2024 2023 2022 Nonrecurring fair value measurements: Goodwill impairments (Level 3) $ — $ — $ 330.0 Intangibles impairment (Level 3) — — 56.8 Asset impairments (Level 3) 37.8 10.5 14.8 Total $ 37.8 $ 10.5 $ 40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Net Foreign Exchange Positions</t>
        </is>
      </c>
      <c r="B4" s="4" t="inlineStr">
        <is>
          <t xml:space="preserve">The following schedule summarizes the Company's net foreign exchange positions in U.S. dollars (in millions): As of December 31, 2024 2023 Buy (Sell) Notional Amount Buy (Sell) Notional Amount Euro $ 71.1 $ 71.1 $ 64.6 $ 64.6 Philippine Peso 41.0 41.0 47.3 47.3 Korean Won (39.5) 39.5 (14.3) 14.3 Japanese Yen 35.0 35.0 55.2 55.2 Czech Koruna 24.0 24.0 16.8 16.8 Other currencies - Buy 39.6 39.6 54.4 54.4 Other currencies - Sell (6.6) 6.6 (9.6) 9.6 Total $ 164.6 $ 256.8 $ 214.4 $ 26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 And Minority Interests</t>
        </is>
      </c>
      <c r="B4" s="4" t="inlineStr">
        <is>
          <t xml:space="preserve">The Company's geographic sources of income before income taxes were as follows (in millions): Year ended December 31, 2024 2023 2022 United States $ 1,584.3 $ 2,222.2 $ 1,979.8 Foreign 253.1 313.6 382.4 Income before income taxes $ 1,837.4 $ 2,535.8 $ 2,362.2 </t>
        </is>
      </c>
    </row>
    <row r="5">
      <c r="A5" s="4" t="inlineStr">
        <is>
          <t>Schedule of Provision (Benefit) For Income Taxes</t>
        </is>
      </c>
      <c r="B5" s="4" t="inlineStr">
        <is>
          <t xml:space="preserve">The Company's provision for income taxes was as follows (in millions): Year ended December 31, 2024 2023 2022 Current: Federal $ 276.6 $ 372.7 $ 331.9 State and local 20.4 21.6 31.8 Foreign 52.0 76.9 73.8 Total 349.0 471.2 437.5 Deferred: Federal (58.2) (107.9) (36.9) State and local (18.1) 13.2 25.7 Foreign (9.9) (26.3) 32.1 Total (86.2) (121.0) 20.9 Total provision $ 262.8 $ 350.2 $ 458.4 </t>
        </is>
      </c>
    </row>
    <row r="6">
      <c r="A6" s="4" t="inlineStr">
        <is>
          <t>Schedule of Reconciliation Of The U.S. Federal Statutory Income Tax Rate</t>
        </is>
      </c>
      <c r="B6" s="4" t="inlineStr">
        <is>
          <t>A reconciliation of the U.S. federal statutory income tax rate to the Company's effective income tax rate was as follows: Year ended December 31, 2024 2023 2022 U.S. federal statutory rate 21.0 % 21.0 % 21.0 % Increase (decrease) resulting from: State and local taxes, net of federal tax benefit 0.4 0.7 1.7 Impact of foreign operations 1.4 0.3 1.7 Foreign derived intangible income benefit (6.9) (6.8) (7.4) Nondeductible goodwill — — 3.1 Change in valuation allowance and related effects (1) 0.2 0.5 (0.1) Share-based compensation costs 0.2 (0.2) (0.5) U.S. federal R&amp;D credit (1.1) (0.4) (0.2) Non-deductible officer compensation 0.4 0.3 0.3 Impact of audit settlement (0.7) (1.8) — Other (0.6) 0.2 (0.2) Total 14.3 % 13.8 % 19.4 % (1)</t>
        </is>
      </c>
    </row>
    <row r="7">
      <c r="A7" s="4" t="inlineStr">
        <is>
          <t>Schedule of Tax Effects Of Temporary Differences</t>
        </is>
      </c>
      <c r="B7" s="4" t="inlineStr">
        <is>
          <t xml:space="preserve">The tax effects of temporary differences in the recognition of income and expense for tax and financial reporting purposes that give rise to significant portions of the net deferred tax asset (liability) were as follows (in millions): As of December 31, 2024 2023 NOL and tax credit carryforwards $ 308.7 $ 227.6 163 (j) interest expense carryforward 4.4 4.6 Lease liabilities 57.6 59.7 ROU asset (52.7) (58.9) Tax-deductible goodwill and amortizable intangibles (31.6) (32.2) Capitalization of research and development expenses 523.7 419.9 Reserves and accruals 61.7 60.2 Property, plant and equipment (122.1) (165.1) Inventories 116.0 134.2 Undistributed earnings of foreign subsidiaries (77.8) (67.7) Share-based compensation 10.4 9.7 Pension 0.2 5.8 Convertible Debt 89.0 108.1 Other 21.0 6.5 Deferred tax assets and liabilities before valuation allowance 908.5 712.4 Valuation allowance (216.2) (150.3) Net deferred tax asset $ 692.3 $ 562.1 </t>
        </is>
      </c>
    </row>
    <row r="8">
      <c r="A8" s="4" t="inlineStr">
        <is>
          <t>Schedule of Unrecognized Tax Benefits Roll Forward</t>
        </is>
      </c>
      <c r="B8" s="4" t="inlineStr">
        <is>
          <t xml:space="preserve">The activity for unrecognized gross tax benefits was as follows (in millions): 2024 2023 2022 Balance at beginning of year $ 67.7 $ 136.8 $ 137.2 Additions for tax benefits related to the current year 5.2 3.4 3.3 Additions for tax benefits of prior years 1.4 0.7 0.5 Reductions for tax benefits of prior years (22.3) (48.0) (0.3) Lapse of statute (4.0) (9.9) (3.8) Settlements (2.3) (15.3) (0.1) Balance at end of year $ 45.7 $ 67.7 $ 13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Amounts comprising the Company's accumulated other comprehensive loss and reclassifications were as follows (in millions): Currency Translation Adjustments Effects of Cash Flow Hedges Total Balance December 31, 2022 $ (50.4) $ 27.2 $ (23.2) Other comprehensive income (loss) prior to reclassifications (2.1) 0.9 (1.2) Amounts reclassified from accumulated other comprehensive loss — (20.8) (20.8) Net current period other comprehensive loss (1) (2.1) (19.9) (22.0) Balance December 31, 2023 (52.5) 7.3 (45.2) Other comprehensive income (loss) prior to reclassifications (3.4) 8.1 4.7 Amounts reclassified from accumulated other comprehensive loss — (21.9) (21.9) Net current period other comprehensive loss (1) (3.4) (13.8) (17.2) Balance December 31, 2024 $ (55.9) $ (6.5) $ (62.4) (1) Effects of cash flow hedges are net of $2.0 million of tax benefit and $0.2 million of tax expense for the years ended December 31, 2024 and 2023, respectively.</t>
        </is>
      </c>
    </row>
    <row r="5">
      <c r="A5" s="4" t="inlineStr">
        <is>
          <t>Schedule of Reclassifications from Accumulated Other Comprehensive Loss</t>
        </is>
      </c>
      <c r="B5" s="4" t="inlineStr">
        <is>
          <t>Amounts reclassified from accumulated other comprehensive loss to the specific caption within the Consolidated Statements of Operations and Comprehensive Income were as follows (in millions): Year ended December 31, 2024 2023 To caption Cash flow hedges $ (10.0) $ (0.1) Cost of revenue Interest rate swaps — (13.8) Interest expense Interest rate swaps terminations (11.9) (6.9) Other Income Total $ (21.9) $ (2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Disclosure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 Supplemental Disclosures</t>
        </is>
      </c>
      <c r="B4" s="4" t="inlineStr">
        <is>
          <t xml:space="preserve">Certain of the Company's cash and non-cash activities were as follows (in millions): Year ended December 31, 2024 2023 2022 Non-cash investing activities: Capital expenditures in accounts payable and other long-term liabilities $ 210.4 $ 303.0 $ 324.8 Operating ROU assets obtained in exchange of lease liabilities 53.8 25.8 140.1 Finance ROU assets obtained in exchange of lease liabilities 0.5 — 25.4 Amount due to seller in connection with the EFK acquisition — — 236.3 Cash paid for: Interest expense $ 62.7 $ 73.2 $ 80.7 Income taxes 347.5 428.2 443.2 Operating lease payments in operating cash flows 44.2 45.7 42.5 </t>
        </is>
      </c>
    </row>
    <row r="5">
      <c r="A5" s="4" t="inlineStr">
        <is>
          <t>Schedule of Cash and Cash Equivalents</t>
        </is>
      </c>
      <c r="B5" s="4" t="inlineStr">
        <is>
          <t xml:space="preserve">Following is a reconciliation of the captions in the Consolidated Balance Sheets to the Consolidated Statements of Cash Flows (in millions): As of December 31, 2024 2023 2022 Consolidated Balance Sheets: Cash and cash equivalents $ 2,691.3 $ 2,483.0 $ 2,919.0 Restricted cash (included in other current assets) 2.1 2.0 14.0 Cash, cash equivalents and restricted cash in Consolidated Statements of Cash Flows $ 2,693.4 $ 2,485.0 $ 2,933.0 </t>
        </is>
      </c>
    </row>
    <row r="6">
      <c r="A6" s="4" t="inlineStr">
        <is>
          <t>Schedule of Restrictions on Cash and Cash Equivalents</t>
        </is>
      </c>
      <c r="B6" s="4" t="inlineStr">
        <is>
          <t xml:space="preserve">Following is a reconciliation of the captions in the Consolidated Balance Sheets to the Consolidated Statements of Cash Flows (in millions): As of December 31, 2024 2023 2022 Consolidated Balance Sheets: Cash and cash equivalents $ 2,691.3 $ 2,483.0 $ 2,919.0 Restricted cash (included in other current assets) 2.1 2.0 14.0 Cash, cash equivalents and restricted cash in Consolidated Statements of Cash Flows $ 2,693.4 $ 2,485.0 $ 2,93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7082.3</v>
      </c>
      <c r="C4" s="5" t="n">
        <v>8253</v>
      </c>
      <c r="D4" s="7" t="n">
        <v>8326.200000000001</v>
      </c>
    </row>
    <row r="5">
      <c r="A5" s="4" t="inlineStr">
        <is>
          <t>Cost of revenue</t>
        </is>
      </c>
      <c r="B5" s="8" t="n">
        <v>3866.2</v>
      </c>
      <c r="C5" s="8" t="n">
        <v>4369.5</v>
      </c>
      <c r="D5" s="6" t="n">
        <v>4249</v>
      </c>
    </row>
    <row r="6">
      <c r="A6" s="4" t="inlineStr">
        <is>
          <t>Gross profit</t>
        </is>
      </c>
      <c r="B6" s="8" t="n">
        <v>3216.1</v>
      </c>
      <c r="C6" s="8" t="n">
        <v>3883.5</v>
      </c>
      <c r="D6" s="8" t="n">
        <v>4077.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8" t="n">
        <v>612.7</v>
      </c>
      <c r="C8" s="8" t="n">
        <v>577.3</v>
      </c>
      <c r="D8" s="8" t="n">
        <v>600.2</v>
      </c>
    </row>
    <row r="9">
      <c r="A9" s="4" t="inlineStr">
        <is>
          <t>Selling and marketing</t>
        </is>
      </c>
      <c r="B9" s="8" t="n">
        <v>273.5</v>
      </c>
      <c r="C9" s="8" t="n">
        <v>279.1</v>
      </c>
      <c r="D9" s="8" t="n">
        <v>287.9</v>
      </c>
    </row>
    <row r="10">
      <c r="A10" s="4" t="inlineStr">
        <is>
          <t>General and administrative</t>
        </is>
      </c>
      <c r="B10" s="8" t="n">
        <v>376.3</v>
      </c>
      <c r="C10" s="8" t="n">
        <v>362.4</v>
      </c>
      <c r="D10" s="8" t="n">
        <v>343.2</v>
      </c>
    </row>
    <row r="11">
      <c r="A11" s="4" t="inlineStr">
        <is>
          <t>Amortization of acquisition-related intangible assets</t>
        </is>
      </c>
      <c r="B11" s="6" t="n">
        <v>52</v>
      </c>
      <c r="C11" s="8" t="n">
        <v>51.1</v>
      </c>
      <c r="D11" s="8" t="n">
        <v>81.2</v>
      </c>
    </row>
    <row r="12">
      <c r="A12" s="4" t="inlineStr">
        <is>
          <t>Restructuring, asset impairments and other charges, net</t>
        </is>
      </c>
      <c r="B12" s="8" t="n">
        <v>133.9</v>
      </c>
      <c r="C12" s="8" t="n">
        <v>74.90000000000001</v>
      </c>
      <c r="D12" s="8" t="n">
        <v>17.9</v>
      </c>
    </row>
    <row r="13">
      <c r="A13" s="4" t="inlineStr">
        <is>
          <t>Goodwill and intangible asset impairment</t>
        </is>
      </c>
      <c r="B13" s="6" t="n">
        <v>0</v>
      </c>
      <c r="C13" s="6" t="n">
        <v>0</v>
      </c>
      <c r="D13" s="8" t="n">
        <v>386.8</v>
      </c>
    </row>
    <row r="14">
      <c r="A14" s="4" t="inlineStr">
        <is>
          <t>Total operating expenses</t>
        </is>
      </c>
      <c r="B14" s="8" t="n">
        <v>1448.4</v>
      </c>
      <c r="C14" s="8" t="n">
        <v>1344.8</v>
      </c>
      <c r="D14" s="8" t="n">
        <v>1717.2</v>
      </c>
    </row>
    <row r="15">
      <c r="A15" s="4" t="inlineStr">
        <is>
          <t>Operating income</t>
        </is>
      </c>
      <c r="B15" s="8" t="n">
        <v>1767.7</v>
      </c>
      <c r="C15" s="8" t="n">
        <v>2538.7</v>
      </c>
      <c r="D15" s="6" t="n">
        <v>2360</v>
      </c>
    </row>
    <row r="16">
      <c r="A16" s="3" t="inlineStr">
        <is>
          <t>Other income (expense), net:</t>
        </is>
      </c>
      <c r="B16" s="4" t="inlineStr">
        <is>
          <t xml:space="preserve"> </t>
        </is>
      </c>
      <c r="C16" s="4" t="inlineStr">
        <is>
          <t xml:space="preserve"> </t>
        </is>
      </c>
      <c r="D16" s="4" t="inlineStr">
        <is>
          <t xml:space="preserve"> </t>
        </is>
      </c>
    </row>
    <row r="17">
      <c r="A17" s="4" t="inlineStr">
        <is>
          <t>Interest expense</t>
        </is>
      </c>
      <c r="B17" s="8" t="n">
        <v>-62.3</v>
      </c>
      <c r="C17" s="8" t="n">
        <v>-74.8</v>
      </c>
      <c r="D17" s="8" t="n">
        <v>-94.90000000000001</v>
      </c>
    </row>
    <row r="18">
      <c r="A18" s="4" t="inlineStr">
        <is>
          <t>Interest income</t>
        </is>
      </c>
      <c r="B18" s="8" t="n">
        <v>111.4</v>
      </c>
      <c r="C18" s="8" t="n">
        <v>93.09999999999999</v>
      </c>
      <c r="D18" s="8" t="n">
        <v>15.5</v>
      </c>
    </row>
    <row r="19">
      <c r="A19" s="4" t="inlineStr">
        <is>
          <t>Loss on debt refinancing and prepayment</t>
        </is>
      </c>
      <c r="B19" s="6" t="n">
        <v>0</v>
      </c>
      <c r="C19" s="8" t="n">
        <v>-13.3</v>
      </c>
      <c r="D19" s="8" t="n">
        <v>-7.1</v>
      </c>
    </row>
    <row r="20">
      <c r="A20" s="4" t="inlineStr">
        <is>
          <t>Gain (loss) on divestiture of businesses</t>
        </is>
      </c>
      <c r="B20" s="6" t="n">
        <v>0</v>
      </c>
      <c r="C20" s="8" t="n">
        <v>-0.7</v>
      </c>
      <c r="D20" s="6" t="n">
        <v>67</v>
      </c>
    </row>
    <row r="21">
      <c r="A21" s="4" t="inlineStr">
        <is>
          <t>Other income (expense), net</t>
        </is>
      </c>
      <c r="B21" s="8" t="n">
        <v>20.6</v>
      </c>
      <c r="C21" s="8" t="n">
        <v>-7.2</v>
      </c>
      <c r="D21" s="8" t="n">
        <v>21.7</v>
      </c>
    </row>
    <row r="22">
      <c r="A22" s="4" t="inlineStr">
        <is>
          <t>Other income (expense), net</t>
        </is>
      </c>
      <c r="B22" s="8" t="n">
        <v>69.7</v>
      </c>
      <c r="C22" s="8" t="n">
        <v>-2.9</v>
      </c>
      <c r="D22" s="8" t="n">
        <v>2.2</v>
      </c>
    </row>
    <row r="23">
      <c r="A23" s="4" t="inlineStr">
        <is>
          <t>Income before income taxes</t>
        </is>
      </c>
      <c r="B23" s="8" t="n">
        <v>1837.4</v>
      </c>
      <c r="C23" s="8" t="n">
        <v>2535.8</v>
      </c>
      <c r="D23" s="8" t="n">
        <v>2362.2</v>
      </c>
    </row>
    <row r="24">
      <c r="A24" s="4" t="inlineStr">
        <is>
          <t>Income tax provision</t>
        </is>
      </c>
      <c r="B24" s="8" t="n">
        <v>-262.8</v>
      </c>
      <c r="C24" s="8" t="n">
        <v>-350.2</v>
      </c>
      <c r="D24" s="8" t="n">
        <v>-458.4</v>
      </c>
    </row>
    <row r="25">
      <c r="A25" s="4" t="inlineStr">
        <is>
          <t>Net income</t>
        </is>
      </c>
      <c r="B25" s="8" t="n">
        <v>1574.6</v>
      </c>
      <c r="C25" s="8" t="n">
        <v>2185.6</v>
      </c>
      <c r="D25" s="8" t="n">
        <v>1903.8</v>
      </c>
    </row>
    <row r="26">
      <c r="A26" s="4" t="inlineStr">
        <is>
          <t>Less: Net income attributable to non-controlling interest</t>
        </is>
      </c>
      <c r="B26" s="8" t="n">
        <v>-1.8</v>
      </c>
      <c r="C26" s="8" t="n">
        <v>-1.9</v>
      </c>
      <c r="D26" s="8" t="n">
        <v>-1.6</v>
      </c>
    </row>
    <row r="27">
      <c r="A27" s="4" t="inlineStr">
        <is>
          <t>Net income attributable to ON Semiconductor Corporation</t>
        </is>
      </c>
      <c r="B27" s="8" t="n">
        <v>1572.8</v>
      </c>
      <c r="C27" s="8" t="n">
        <v>2183.7</v>
      </c>
      <c r="D27" s="8" t="n">
        <v>1902.2</v>
      </c>
    </row>
    <row r="28">
      <c r="A28" s="4" t="inlineStr">
        <is>
          <t>Net income for diluted earnings per share of common stock (Note 10)</t>
        </is>
      </c>
      <c r="B28" s="7" t="n">
        <v>1572.8</v>
      </c>
      <c r="C28" s="5" t="n">
        <v>2185</v>
      </c>
      <c r="D28" s="7" t="n">
        <v>1904.2</v>
      </c>
    </row>
    <row r="29">
      <c r="A29" s="3" t="inlineStr">
        <is>
          <t>Net income per share of common stock attributable to ON Semiconductor Corporation:</t>
        </is>
      </c>
      <c r="B29" s="4" t="inlineStr">
        <is>
          <t xml:space="preserve"> </t>
        </is>
      </c>
      <c r="C29" s="4" t="inlineStr">
        <is>
          <t xml:space="preserve"> </t>
        </is>
      </c>
      <c r="D29" s="4" t="inlineStr">
        <is>
          <t xml:space="preserve"> </t>
        </is>
      </c>
    </row>
    <row r="30">
      <c r="A30" s="4" t="inlineStr">
        <is>
          <t>Basic (in dollars per share)</t>
        </is>
      </c>
      <c r="B30" s="9" t="n">
        <v>3.68</v>
      </c>
      <c r="C30" s="9" t="n">
        <v>5.07</v>
      </c>
      <c r="D30" s="9" t="n">
        <v>4.39</v>
      </c>
    </row>
    <row r="31">
      <c r="A31" s="4" t="inlineStr">
        <is>
          <t>Diluted (in dollars per share)</t>
        </is>
      </c>
      <c r="B31" s="9" t="n">
        <v>3.63</v>
      </c>
      <c r="C31" s="9" t="n">
        <v>4.89</v>
      </c>
      <c r="D31" s="9" t="n">
        <v>4.25</v>
      </c>
    </row>
    <row r="32">
      <c r="A32" s="3" t="inlineStr">
        <is>
          <t>Weighted-average shares of common stock outstanding:</t>
        </is>
      </c>
      <c r="B32" s="4" t="inlineStr">
        <is>
          <t xml:space="preserve"> </t>
        </is>
      </c>
      <c r="C32" s="4" t="inlineStr">
        <is>
          <t xml:space="preserve"> </t>
        </is>
      </c>
      <c r="D32" s="4" t="inlineStr">
        <is>
          <t xml:space="preserve"> </t>
        </is>
      </c>
    </row>
    <row r="33">
      <c r="A33" s="4" t="inlineStr">
        <is>
          <t>Basic (in shares)</t>
        </is>
      </c>
      <c r="B33" s="8" t="n">
        <v>427.4</v>
      </c>
      <c r="C33" s="8" t="n">
        <v>430.7</v>
      </c>
      <c r="D33" s="8" t="n">
        <v>433.2</v>
      </c>
    </row>
    <row r="34">
      <c r="A34" s="4" t="inlineStr">
        <is>
          <t>Diluted (in shares)</t>
        </is>
      </c>
      <c r="B34" s="8" t="n">
        <v>432.7</v>
      </c>
      <c r="C34" s="8" t="n">
        <v>446.8</v>
      </c>
      <c r="D34" s="8" t="n">
        <v>448.2</v>
      </c>
    </row>
    <row r="35">
      <c r="A35" s="3" t="inlineStr">
        <is>
          <t>Comprehensive income (loss), net of tax:</t>
        </is>
      </c>
      <c r="B35" s="4" t="inlineStr">
        <is>
          <t xml:space="preserve"> </t>
        </is>
      </c>
      <c r="C35" s="4" t="inlineStr">
        <is>
          <t xml:space="preserve"> </t>
        </is>
      </c>
      <c r="D35" s="4" t="inlineStr">
        <is>
          <t xml:space="preserve"> </t>
        </is>
      </c>
    </row>
    <row r="36">
      <c r="A36" s="4" t="inlineStr">
        <is>
          <t>Net income</t>
        </is>
      </c>
      <c r="B36" s="7" t="n">
        <v>1574.6</v>
      </c>
      <c r="C36" s="7" t="n">
        <v>2185.6</v>
      </c>
      <c r="D36" s="7" t="n">
        <v>1903.8</v>
      </c>
    </row>
    <row r="37">
      <c r="A37" s="4" t="inlineStr">
        <is>
          <t>Foreign currency translation adjustments</t>
        </is>
      </c>
      <c r="B37" s="8" t="n">
        <v>-3.4</v>
      </c>
      <c r="C37" s="8" t="n">
        <v>-2.1</v>
      </c>
      <c r="D37" s="6" t="n">
        <v>-6</v>
      </c>
    </row>
    <row r="38">
      <c r="A38" s="4" t="inlineStr">
        <is>
          <t>Effects of cash flow hedges</t>
        </is>
      </c>
      <c r="B38" s="8" t="n">
        <v>-13.8</v>
      </c>
      <c r="C38" s="8" t="n">
        <v>-19.9</v>
      </c>
      <c r="D38" s="8" t="n">
        <v>23.4</v>
      </c>
    </row>
    <row r="39">
      <c r="A39" s="4" t="inlineStr">
        <is>
          <t>Other comprehensive income (loss), net of tax</t>
        </is>
      </c>
      <c r="B39" s="8" t="n">
        <v>-17.2</v>
      </c>
      <c r="C39" s="6" t="n">
        <v>-22</v>
      </c>
      <c r="D39" s="8" t="n">
        <v>17.4</v>
      </c>
    </row>
    <row r="40">
      <c r="A40" s="4" t="inlineStr">
        <is>
          <t>Comprehensive income</t>
        </is>
      </c>
      <c r="B40" s="8" t="n">
        <v>1557.4</v>
      </c>
      <c r="C40" s="8" t="n">
        <v>2163.6</v>
      </c>
      <c r="D40" s="8" t="n">
        <v>1921.2</v>
      </c>
    </row>
    <row r="41">
      <c r="A41" s="4" t="inlineStr">
        <is>
          <t>Comprehensive income attributable to non-controlling interest</t>
        </is>
      </c>
      <c r="B41" s="8" t="n">
        <v>-1.8</v>
      </c>
      <c r="C41" s="8" t="n">
        <v>-1.9</v>
      </c>
      <c r="D41" s="8" t="n">
        <v>-1.6</v>
      </c>
    </row>
    <row r="42">
      <c r="A42" s="4" t="inlineStr">
        <is>
          <t>Comprehensive income attributable to ON Semiconductor Corporation</t>
        </is>
      </c>
      <c r="B42" s="7" t="n">
        <v>1555.6</v>
      </c>
      <c r="C42" s="7" t="n">
        <v>2161.7</v>
      </c>
      <c r="D42" s="7" t="n">
        <v>191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16" customWidth="1" min="2" max="2"/>
  </cols>
  <sheetData>
    <row r="1">
      <c r="A1" s="1" t="inlineStr">
        <is>
          <t>Significant Accounting Policies (Details)</t>
        </is>
      </c>
      <c r="B1" s="2" t="inlineStr">
        <is>
          <t>12 Months Ended</t>
        </is>
      </c>
    </row>
    <row r="2">
      <c r="B2" s="2" t="inlineStr">
        <is>
          <t>Dec. 31, 2024</t>
        </is>
      </c>
    </row>
    <row r="3">
      <c r="A3" s="3" t="inlineStr">
        <is>
          <t>Significant Accounting Policies [Line Items]</t>
        </is>
      </c>
      <c r="B3" s="4" t="inlineStr">
        <is>
          <t xml:space="preserve"> </t>
        </is>
      </c>
    </row>
    <row r="4">
      <c r="A4" s="4" t="inlineStr">
        <is>
          <t>Term for scheduled deliveries (up to)</t>
        </is>
      </c>
      <c r="B4" s="4" t="inlineStr">
        <is>
          <t>1 year</t>
        </is>
      </c>
    </row>
    <row r="5">
      <c r="A5" s="4" t="inlineStr">
        <is>
          <t>Payment terms (in days)</t>
        </is>
      </c>
      <c r="B5" s="4" t="inlineStr">
        <is>
          <t>30 days</t>
        </is>
      </c>
    </row>
    <row r="6">
      <c r="A6" s="4" t="inlineStr">
        <is>
          <t>Payment period to receive cash discount (in days)</t>
        </is>
      </c>
      <c r="B6" s="4" t="inlineStr">
        <is>
          <t>10 days</t>
        </is>
      </c>
    </row>
    <row r="7">
      <c r="A7" s="4" t="inlineStr">
        <is>
          <t>Standard product warranty, period from the date of delivery (in years)</t>
        </is>
      </c>
      <c r="B7" s="4" t="inlineStr">
        <is>
          <t>2 years</t>
        </is>
      </c>
    </row>
    <row r="8">
      <c r="A8" s="4" t="inlineStr">
        <is>
          <t>ISG</t>
        </is>
      </c>
      <c r="B8" s="4" t="inlineStr">
        <is>
          <t xml:space="preserve"> </t>
        </is>
      </c>
    </row>
    <row r="9">
      <c r="A9" s="3" t="inlineStr">
        <is>
          <t>Significant Accounting Policies [Line Items]</t>
        </is>
      </c>
      <c r="B9" s="4" t="inlineStr">
        <is>
          <t xml:space="preserve"> </t>
        </is>
      </c>
    </row>
    <row r="10">
      <c r="A10" s="4" t="inlineStr">
        <is>
          <t>Standard product warranty, period from the date of delivery (in years)</t>
        </is>
      </c>
      <c r="B10" s="4" t="inlineStr">
        <is>
          <t>1 year</t>
        </is>
      </c>
    </row>
    <row r="11">
      <c r="A11" s="4" t="inlineStr">
        <is>
          <t>Minimum</t>
        </is>
      </c>
      <c r="B11" s="4" t="inlineStr">
        <is>
          <t xml:space="preserve"> </t>
        </is>
      </c>
    </row>
    <row r="12">
      <c r="A12" s="3" t="inlineStr">
        <is>
          <t>Significant Accounting Policies [Line Items]</t>
        </is>
      </c>
      <c r="B12" s="4" t="inlineStr">
        <is>
          <t xml:space="preserve"> </t>
        </is>
      </c>
    </row>
    <row r="13">
      <c r="A13" s="4" t="inlineStr">
        <is>
          <t>Payment terms (in days)</t>
        </is>
      </c>
      <c r="B13" s="4" t="inlineStr">
        <is>
          <t>30 days</t>
        </is>
      </c>
    </row>
    <row r="14">
      <c r="A14" s="4" t="inlineStr">
        <is>
          <t>Minimum | Building</t>
        </is>
      </c>
      <c r="B14" s="4" t="inlineStr">
        <is>
          <t xml:space="preserve"> </t>
        </is>
      </c>
    </row>
    <row r="15">
      <c r="A15" s="3" t="inlineStr">
        <is>
          <t>Significant Accounting Policies [Line Items]</t>
        </is>
      </c>
      <c r="B15" s="4" t="inlineStr">
        <is>
          <t xml:space="preserve"> </t>
        </is>
      </c>
    </row>
    <row r="16">
      <c r="A16" s="4" t="inlineStr">
        <is>
          <t>Estimated useful lives of property, plant and equipment (in years)</t>
        </is>
      </c>
      <c r="B16" s="4" t="inlineStr">
        <is>
          <t>30 years</t>
        </is>
      </c>
    </row>
    <row r="17">
      <c r="A17" s="4" t="inlineStr">
        <is>
          <t>Minimum | Computers, machinery and equipment</t>
        </is>
      </c>
      <c r="B17" s="4" t="inlineStr">
        <is>
          <t xml:space="preserve"> </t>
        </is>
      </c>
    </row>
    <row r="18">
      <c r="A18" s="3" t="inlineStr">
        <is>
          <t>Significant Accounting Policies [Line Items]</t>
        </is>
      </c>
      <c r="B18" s="4" t="inlineStr">
        <is>
          <t xml:space="preserve"> </t>
        </is>
      </c>
    </row>
    <row r="19">
      <c r="A19" s="4" t="inlineStr">
        <is>
          <t>Estimated useful lives of property, plant and equipment (in years)</t>
        </is>
      </c>
      <c r="B19" s="4" t="inlineStr">
        <is>
          <t>3 years</t>
        </is>
      </c>
    </row>
    <row r="20">
      <c r="A20" s="4" t="inlineStr">
        <is>
          <t>Maximum</t>
        </is>
      </c>
      <c r="B20" s="4" t="inlineStr">
        <is>
          <t xml:space="preserve"> </t>
        </is>
      </c>
    </row>
    <row r="21">
      <c r="A21" s="3" t="inlineStr">
        <is>
          <t>Significant Accounting Policies [Line Items]</t>
        </is>
      </c>
      <c r="B21" s="4" t="inlineStr">
        <is>
          <t xml:space="preserve"> </t>
        </is>
      </c>
    </row>
    <row r="22">
      <c r="A22" s="4" t="inlineStr">
        <is>
          <t>Payment terms (in days)</t>
        </is>
      </c>
      <c r="B22" s="4" t="inlineStr">
        <is>
          <t>90 days</t>
        </is>
      </c>
    </row>
    <row r="23">
      <c r="A23" s="4" t="inlineStr">
        <is>
          <t>Maximum | Computers, machinery and equipment</t>
        </is>
      </c>
      <c r="B23" s="4" t="inlineStr">
        <is>
          <t xml:space="preserve"> </t>
        </is>
      </c>
    </row>
    <row r="24">
      <c r="A24" s="3" t="inlineStr">
        <is>
          <t>Significant Accounting Policies [Line Items]</t>
        </is>
      </c>
      <c r="B24" s="4" t="inlineStr">
        <is>
          <t xml:space="preserve"> </t>
        </is>
      </c>
    </row>
    <row r="25">
      <c r="A25" s="4" t="inlineStr">
        <is>
          <t>Estimated useful lives of property, plant and equipment (in years)</t>
        </is>
      </c>
      <c r="B25" s="4" t="inlineStr">
        <is>
          <t>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s>
  <sheetData>
    <row r="1">
      <c r="A1" s="1" t="inlineStr">
        <is>
          <t>Segments and Revenue - Narrative (Details) $ in Millions</t>
        </is>
      </c>
      <c r="B1" s="2" t="inlineStr">
        <is>
          <t>12 Months Ended</t>
        </is>
      </c>
    </row>
    <row r="2">
      <c r="B2" s="2" t="inlineStr">
        <is>
          <t>Dec. 31, 2024 USD ($) segment</t>
        </is>
      </c>
      <c r="C2" s="2" t="inlineStr">
        <is>
          <t>Dec. 31, 2023 USD ($)</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umber of reportable segments | segment</t>
        </is>
      </c>
      <c r="B5" s="6" t="n">
        <v>3</v>
      </c>
      <c r="C5" s="4" t="inlineStr">
        <is>
          <t xml:space="preserve"> </t>
        </is>
      </c>
      <c r="D5" s="4" t="inlineStr">
        <is>
          <t xml:space="preserve"> </t>
        </is>
      </c>
    </row>
    <row r="6">
      <c r="A6" s="4" t="inlineStr">
        <is>
          <t>Revenue remaining performance obligation, amount | $</t>
        </is>
      </c>
      <c r="B6" s="5" t="n">
        <v>11900</v>
      </c>
      <c r="C6" s="4" t="inlineStr">
        <is>
          <t xml:space="preserve"> </t>
        </is>
      </c>
      <c r="D6" s="4" t="inlineStr">
        <is>
          <t xml:space="preserve"> </t>
        </is>
      </c>
    </row>
    <row r="7">
      <c r="A7" s="4" t="inlineStr">
        <is>
          <t>Revenue remaining performance obligation, current obligation, maximum term (in years)</t>
        </is>
      </c>
      <c r="B7" s="4" t="inlineStr">
        <is>
          <t>1 year</t>
        </is>
      </c>
      <c r="C7" s="4" t="inlineStr">
        <is>
          <t xml:space="preserve"> </t>
        </is>
      </c>
      <c r="D7" s="4" t="inlineStr">
        <is>
          <t xml:space="preserve"> </t>
        </is>
      </c>
    </row>
    <row r="8">
      <c r="A8" s="4" t="inlineStr">
        <is>
          <t>Revenue remaining performance obligation, percentage</t>
        </is>
      </c>
      <c r="B8" s="11" t="n">
        <v>0.35</v>
      </c>
      <c r="C8" s="4" t="inlineStr">
        <is>
          <t xml:space="preserve"> </t>
        </is>
      </c>
      <c r="D8" s="4" t="inlineStr">
        <is>
          <t xml:space="preserve"> </t>
        </is>
      </c>
    </row>
    <row r="9">
      <c r="A9" s="4" t="inlineStr">
        <is>
          <t>LTSA, non-cancellable capacity payments, maturity term (in days)</t>
        </is>
      </c>
      <c r="B9" s="4" t="inlineStr">
        <is>
          <t>30 days</t>
        </is>
      </c>
      <c r="C9" s="4" t="inlineStr">
        <is>
          <t xml:space="preserve"> </t>
        </is>
      </c>
      <c r="D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 remaining performance obligation, expected timing of satisfaction, period</t>
        </is>
      </c>
      <c r="B12" s="4" t="inlineStr">
        <is>
          <t>12 months</t>
        </is>
      </c>
      <c r="C12" s="4" t="inlineStr">
        <is>
          <t xml:space="preserve"> </t>
        </is>
      </c>
      <c r="D12" s="4" t="inlineStr">
        <is>
          <t xml:space="preserve"> </t>
        </is>
      </c>
    </row>
    <row r="13">
      <c r="A13" s="4" t="inlineStr">
        <is>
          <t>Long Term Supply Arrange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 recognized for satisfying performance obligations | $</t>
        </is>
      </c>
      <c r="B15" s="7" t="n">
        <v>110.9</v>
      </c>
      <c r="C15" s="7" t="n">
        <v>88.2</v>
      </c>
      <c r="D15" s="4" t="inlineStr">
        <is>
          <t xml:space="preserve"> </t>
        </is>
      </c>
    </row>
    <row r="16">
      <c r="A16" s="4" t="inlineStr">
        <is>
          <t>Revenue from Contract with Customer Benchmark | Customer Concentration Risk | Product Sal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oncentration risk, percentage</t>
        </is>
      </c>
      <c r="B18" s="11" t="n">
        <v>0.99</v>
      </c>
      <c r="C18" s="11" t="n">
        <v>0.97</v>
      </c>
      <c r="D18" s="11" t="n">
        <v>0.98</v>
      </c>
    </row>
    <row r="19">
      <c r="A19" s="4" t="inlineStr">
        <is>
          <t>Revenue from Contract with Customer Benchmark | Customer Concentration Risk | Manufacturing Services And Product Development Agree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oncentration risk, percentage</t>
        </is>
      </c>
      <c r="B21" s="11" t="n">
        <v>0.01</v>
      </c>
      <c r="C21" s="11" t="n">
        <v>0.03</v>
      </c>
      <c r="D21" s="11" t="n">
        <v>0.02</v>
      </c>
    </row>
    <row r="22">
      <c r="A22" s="4" t="inlineStr">
        <is>
          <t>One Customer | Revenue from Contract with Customer Benchmark | Customer Concentration Risk</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oncentration risk, percentage</t>
        </is>
      </c>
      <c r="B24" s="11" t="n">
        <v>0.1</v>
      </c>
      <c r="C24" s="4" t="inlineStr">
        <is>
          <t xml:space="preserve"> </t>
        </is>
      </c>
      <c r="D24" s="11" t="n">
        <v>0.12</v>
      </c>
    </row>
    <row r="25">
      <c r="A25" s="4" t="inlineStr">
        <is>
          <t>One Customer | Accounts Receivable | Customer Concentration Risk</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Concentration risk, percentage</t>
        </is>
      </c>
      <c r="B27" s="11" t="n">
        <v>0.13</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venue - Schedule of Revenue and Gross Profit from Operating and Reportable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external customers</t>
        </is>
      </c>
      <c r="B4" s="7" t="n">
        <v>7082.3</v>
      </c>
      <c r="C4" s="5" t="n">
        <v>8253</v>
      </c>
      <c r="D4" s="7" t="n">
        <v>8326.200000000001</v>
      </c>
    </row>
    <row r="5">
      <c r="A5" s="4" t="inlineStr">
        <is>
          <t>Cost of revenue</t>
        </is>
      </c>
      <c r="B5" s="8" t="n">
        <v>3866.2</v>
      </c>
      <c r="C5" s="8" t="n">
        <v>4369.5</v>
      </c>
      <c r="D5" s="6" t="n">
        <v>4249</v>
      </c>
    </row>
    <row r="6">
      <c r="A6" s="4" t="inlineStr">
        <is>
          <t>Segment gross profit</t>
        </is>
      </c>
      <c r="B6" s="8" t="n">
        <v>3216.1</v>
      </c>
      <c r="C6" s="8" t="n">
        <v>3883.5</v>
      </c>
      <c r="D6" s="8" t="n">
        <v>4077.2</v>
      </c>
    </row>
    <row r="7">
      <c r="A7" s="4" t="inlineStr">
        <is>
          <t>PSG</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 from external customers</t>
        </is>
      </c>
      <c r="B9" s="8" t="n">
        <v>3348.2</v>
      </c>
      <c r="C9" s="8" t="n">
        <v>3880.4</v>
      </c>
      <c r="D9" s="8" t="n">
        <v>3467.1</v>
      </c>
    </row>
    <row r="10">
      <c r="A10" s="4" t="inlineStr">
        <is>
          <t>Cost of revenue</t>
        </is>
      </c>
      <c r="B10" s="8" t="n">
        <v>1963.8</v>
      </c>
      <c r="C10" s="8" t="n">
        <v>2058.5</v>
      </c>
      <c r="D10" s="8" t="n">
        <v>1866.7</v>
      </c>
    </row>
    <row r="11">
      <c r="A11" s="4" t="inlineStr">
        <is>
          <t>Segment gross profit</t>
        </is>
      </c>
      <c r="B11" s="8" t="n">
        <v>1384.4</v>
      </c>
      <c r="C11" s="8" t="n">
        <v>1821.9</v>
      </c>
      <c r="D11" s="8" t="n">
        <v>1600.4</v>
      </c>
    </row>
    <row r="12">
      <c r="A12" s="4" t="inlineStr">
        <is>
          <t>AMG</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 from external customers</t>
        </is>
      </c>
      <c r="B14" s="8" t="n">
        <v>2609.1</v>
      </c>
      <c r="C14" s="8" t="n">
        <v>3057.1</v>
      </c>
      <c r="D14" s="8" t="n">
        <v>3582.4</v>
      </c>
    </row>
    <row r="15">
      <c r="A15" s="4" t="inlineStr">
        <is>
          <t>Cost of revenue</t>
        </is>
      </c>
      <c r="B15" s="8" t="n">
        <v>1302.8</v>
      </c>
      <c r="C15" s="8" t="n">
        <v>1635.8</v>
      </c>
      <c r="D15" s="6" t="n">
        <v>1714</v>
      </c>
    </row>
    <row r="16">
      <c r="A16" s="4" t="inlineStr">
        <is>
          <t>Segment gross profit</t>
        </is>
      </c>
      <c r="B16" s="8" t="n">
        <v>1306.3</v>
      </c>
      <c r="C16" s="8" t="n">
        <v>1421.3</v>
      </c>
      <c r="D16" s="8" t="n">
        <v>1868.4</v>
      </c>
    </row>
    <row r="17">
      <c r="A17" s="4" t="inlineStr">
        <is>
          <t>IS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 from external customers</t>
        </is>
      </c>
      <c r="B19" s="6" t="n">
        <v>1125</v>
      </c>
      <c r="C19" s="8" t="n">
        <v>1315.5</v>
      </c>
      <c r="D19" s="8" t="n">
        <v>1276.7</v>
      </c>
    </row>
    <row r="20">
      <c r="A20" s="4" t="inlineStr">
        <is>
          <t>Cost of revenue</t>
        </is>
      </c>
      <c r="B20" s="8" t="n">
        <v>599.6</v>
      </c>
      <c r="C20" s="8" t="n">
        <v>675.2</v>
      </c>
      <c r="D20" s="8" t="n">
        <v>668.3</v>
      </c>
    </row>
    <row r="21">
      <c r="A21" s="4" t="inlineStr">
        <is>
          <t>Segment gross profit</t>
        </is>
      </c>
      <c r="B21" s="7" t="n">
        <v>525.4</v>
      </c>
      <c r="C21" s="7" t="n">
        <v>640.3</v>
      </c>
      <c r="D21" s="7" t="n">
        <v>608.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venue - Schedule of Revenue for the Company's Operating and Reportable Segments Disaggregated into Geographic Location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7082.3</v>
      </c>
      <c r="C4" s="5" t="n">
        <v>8253</v>
      </c>
      <c r="D4" s="7" t="n">
        <v>8326.200000000001</v>
      </c>
    </row>
    <row r="5">
      <c r="A5" s="4" t="inlineStr">
        <is>
          <t>Distributor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8" t="n">
        <v>3759.6</v>
      </c>
      <c r="C7" s="8" t="n">
        <v>4309.1</v>
      </c>
      <c r="D7" s="8" t="n">
        <v>4807.3</v>
      </c>
    </row>
    <row r="8">
      <c r="A8" s="4" t="inlineStr">
        <is>
          <t>Direct Customer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8" t="n">
        <v>3322.7</v>
      </c>
      <c r="C10" s="8" t="n">
        <v>3943.9</v>
      </c>
      <c r="D10" s="8" t="n">
        <v>3518.9</v>
      </c>
    </row>
    <row r="11">
      <c r="A11" s="4" t="inlineStr">
        <is>
          <t>PS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8" t="n">
        <v>3348.2</v>
      </c>
      <c r="C13" s="8" t="n">
        <v>3880.4</v>
      </c>
      <c r="D13" s="8" t="n">
        <v>3467.1</v>
      </c>
    </row>
    <row r="14">
      <c r="A14" s="4" t="inlineStr">
        <is>
          <t>PSG | Distributor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8" t="n">
        <v>2051.5</v>
      </c>
      <c r="C16" s="8" t="n">
        <v>2238.6</v>
      </c>
      <c r="D16" s="8" t="n">
        <v>2167.5</v>
      </c>
    </row>
    <row r="17">
      <c r="A17" s="4" t="inlineStr">
        <is>
          <t>PSG | Direct Customer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8" t="n">
        <v>1296.7</v>
      </c>
      <c r="C19" s="8" t="n">
        <v>1641.8</v>
      </c>
      <c r="D19" s="8" t="n">
        <v>1299.6</v>
      </c>
    </row>
    <row r="20">
      <c r="A20" s="4" t="inlineStr">
        <is>
          <t>AM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8" t="n">
        <v>2609.1</v>
      </c>
      <c r="C22" s="8" t="n">
        <v>3057.1</v>
      </c>
      <c r="D22" s="8" t="n">
        <v>3582.4</v>
      </c>
    </row>
    <row r="23">
      <c r="A23" s="4" t="inlineStr">
        <is>
          <t>AMG | Distributor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8" t="n">
        <v>1338.7</v>
      </c>
      <c r="C25" s="8" t="n">
        <v>1494.2</v>
      </c>
      <c r="D25" s="8" t="n">
        <v>1948.4</v>
      </c>
    </row>
    <row r="26">
      <c r="A26" s="4" t="inlineStr">
        <is>
          <t>AMG | Direct Customer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8" t="n">
        <v>1270.4</v>
      </c>
      <c r="C28" s="8" t="n">
        <v>1562.9</v>
      </c>
      <c r="D28" s="6" t="n">
        <v>1634</v>
      </c>
    </row>
    <row r="29">
      <c r="A29" s="4" t="inlineStr">
        <is>
          <t>ISG</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1125</v>
      </c>
      <c r="C31" s="8" t="n">
        <v>1315.5</v>
      </c>
      <c r="D31" s="8" t="n">
        <v>1276.7</v>
      </c>
    </row>
    <row r="32">
      <c r="A32" s="4" t="inlineStr">
        <is>
          <t>ISG | Distributor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8" t="n">
        <v>369.4</v>
      </c>
      <c r="C34" s="8" t="n">
        <v>576.3</v>
      </c>
      <c r="D34" s="8" t="n">
        <v>691.4</v>
      </c>
    </row>
    <row r="35">
      <c r="A35" s="4" t="inlineStr">
        <is>
          <t>ISG | Direct Customer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8" t="n">
        <v>755.6</v>
      </c>
      <c r="C37" s="8" t="n">
        <v>739.2</v>
      </c>
      <c r="D37" s="8" t="n">
        <v>585.3</v>
      </c>
    </row>
    <row r="38">
      <c r="A38" s="4" t="inlineStr">
        <is>
          <t>Hong Kong</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8" t="n">
        <v>1779.3</v>
      </c>
      <c r="C40" s="8" t="n">
        <v>2168.6</v>
      </c>
      <c r="D40" s="8" t="n">
        <v>2315.8</v>
      </c>
    </row>
    <row r="41">
      <c r="A41" s="4" t="inlineStr">
        <is>
          <t>Hong Kong | PSG</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8" t="n">
        <v>876.1</v>
      </c>
      <c r="C43" s="8" t="n">
        <v>1151.7</v>
      </c>
      <c r="D43" s="8" t="n">
        <v>1083.1</v>
      </c>
    </row>
    <row r="44">
      <c r="A44" s="4" t="inlineStr">
        <is>
          <t>Hong Kong | AMG</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8" t="n">
        <v>661.6</v>
      </c>
      <c r="C46" s="8" t="n">
        <v>764.2</v>
      </c>
      <c r="D46" s="8" t="n">
        <v>974.5</v>
      </c>
    </row>
    <row r="47">
      <c r="A47" s="4" t="inlineStr">
        <is>
          <t>Hong Kong | ISG</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8" t="n">
        <v>241.6</v>
      </c>
      <c r="C49" s="8" t="n">
        <v>252.7</v>
      </c>
      <c r="D49" s="8" t="n">
        <v>258.2</v>
      </c>
    </row>
    <row r="50">
      <c r="A50" s="4" t="inlineStr">
        <is>
          <t>Singapor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8" t="n">
        <v>1733.2</v>
      </c>
      <c r="C52" s="8" t="n">
        <v>1938.8</v>
      </c>
      <c r="D52" s="8" t="n">
        <v>2133.9</v>
      </c>
    </row>
    <row r="53">
      <c r="A53" s="4" t="inlineStr">
        <is>
          <t>Singapore | PSG</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6" t="n">
        <v>991</v>
      </c>
      <c r="C55" s="8" t="n">
        <v>1095.1</v>
      </c>
      <c r="D55" s="8" t="n">
        <v>955.7</v>
      </c>
    </row>
    <row r="56">
      <c r="A56" s="4" t="inlineStr">
        <is>
          <t>Singapore | AMG</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t>
        </is>
      </c>
      <c r="B58" s="8" t="n">
        <v>617.1</v>
      </c>
      <c r="C58" s="8" t="n">
        <v>640.4</v>
      </c>
      <c r="D58" s="8" t="n">
        <v>978.2</v>
      </c>
    </row>
    <row r="59">
      <c r="A59" s="4" t="inlineStr">
        <is>
          <t>Singapore | ISG</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t>
        </is>
      </c>
      <c r="B61" s="8" t="n">
        <v>125.1</v>
      </c>
      <c r="C61" s="8" t="n">
        <v>203.3</v>
      </c>
      <c r="D61" s="6" t="n">
        <v>200</v>
      </c>
    </row>
    <row r="62">
      <c r="A62" s="4" t="inlineStr">
        <is>
          <t>United Kingdom</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t>
        </is>
      </c>
      <c r="B64" s="8" t="n">
        <v>1637.8</v>
      </c>
      <c r="C64" s="8" t="n">
        <v>1753.4</v>
      </c>
      <c r="D64" s="8" t="n">
        <v>1492.3</v>
      </c>
    </row>
    <row r="65">
      <c r="A65" s="4" t="inlineStr">
        <is>
          <t>United Kingdom | PSG</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t>
        </is>
      </c>
      <c r="B67" s="8" t="n">
        <v>712.8</v>
      </c>
      <c r="C67" s="8" t="n">
        <v>769.9</v>
      </c>
      <c r="D67" s="8" t="n">
        <v>617.9</v>
      </c>
    </row>
    <row r="68">
      <c r="A68" s="4" t="inlineStr">
        <is>
          <t>United Kingdom | AMG</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t>
        </is>
      </c>
      <c r="B70" s="8" t="n">
        <v>502.5</v>
      </c>
      <c r="C70" s="8" t="n">
        <v>647.6</v>
      </c>
      <c r="D70" s="8" t="n">
        <v>598.9</v>
      </c>
    </row>
    <row r="71">
      <c r="A71" s="4" t="inlineStr">
        <is>
          <t>United Kingdom | ISG</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t>
        </is>
      </c>
      <c r="B73" s="8" t="n">
        <v>422.5</v>
      </c>
      <c r="C73" s="8" t="n">
        <v>335.9</v>
      </c>
      <c r="D73" s="8" t="n">
        <v>275.5</v>
      </c>
    </row>
    <row r="74">
      <c r="A74" s="4" t="inlineStr">
        <is>
          <t>United State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t>
        </is>
      </c>
      <c r="B76" s="8" t="n">
        <v>1307.5</v>
      </c>
      <c r="C76" s="8" t="n">
        <v>1573.7</v>
      </c>
      <c r="D76" s="8" t="n">
        <v>1464.7</v>
      </c>
    </row>
    <row r="77">
      <c r="A77" s="4" t="inlineStr">
        <is>
          <t>United States | PSG</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t>
        </is>
      </c>
      <c r="B79" s="8" t="n">
        <v>525.4</v>
      </c>
      <c r="C79" s="8" t="n">
        <v>604.3</v>
      </c>
      <c r="D79" s="8" t="n">
        <v>543.7</v>
      </c>
    </row>
    <row r="80">
      <c r="A80" s="4" t="inlineStr">
        <is>
          <t>United States | AMG</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t>
        </is>
      </c>
      <c r="B82" s="8" t="n">
        <v>596.7</v>
      </c>
      <c r="C82" s="8" t="n">
        <v>642.1</v>
      </c>
      <c r="D82" s="8" t="n">
        <v>585.6</v>
      </c>
    </row>
    <row r="83">
      <c r="A83" s="4" t="inlineStr">
        <is>
          <t>United States | ISG</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t>
        </is>
      </c>
      <c r="B85" s="8" t="n">
        <v>185.4</v>
      </c>
      <c r="C85" s="8" t="n">
        <v>327.3</v>
      </c>
      <c r="D85" s="8" t="n">
        <v>335.4</v>
      </c>
    </row>
    <row r="86">
      <c r="A86" s="4" t="inlineStr">
        <is>
          <t>Other</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t>
        </is>
      </c>
      <c r="B88" s="8" t="n">
        <v>624.5</v>
      </c>
      <c r="C88" s="8" t="n">
        <v>818.5</v>
      </c>
      <c r="D88" s="8" t="n">
        <v>919.5</v>
      </c>
    </row>
    <row r="89">
      <c r="A89" s="4" t="inlineStr">
        <is>
          <t>Other | PSG</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t>
        </is>
      </c>
      <c r="B91" s="8" t="n">
        <v>242.9</v>
      </c>
      <c r="C91" s="8" t="n">
        <v>259.4</v>
      </c>
      <c r="D91" s="8" t="n">
        <v>266.7</v>
      </c>
    </row>
    <row r="92">
      <c r="A92" s="4" t="inlineStr">
        <is>
          <t>Other | AMG</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t>
        </is>
      </c>
      <c r="B94" s="8" t="n">
        <v>231.2</v>
      </c>
      <c r="C94" s="8" t="n">
        <v>362.8</v>
      </c>
      <c r="D94" s="8" t="n">
        <v>445.2</v>
      </c>
    </row>
    <row r="95">
      <c r="A95" s="4" t="inlineStr">
        <is>
          <t>Other | ISG</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t>
        </is>
      </c>
      <c r="B97" s="7" t="n">
        <v>150.4</v>
      </c>
      <c r="C97" s="7" t="n">
        <v>196.3</v>
      </c>
      <c r="D97" s="7" t="n">
        <v>207.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Revenue - Schedule of Property, Plant and Equipment, Net by Geographic Location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t>
        </is>
      </c>
      <c r="B3" s="7" t="n">
        <v>4361.4</v>
      </c>
      <c r="C3" s="7" t="n">
        <v>4401.5</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8" t="n">
        <v>1410.8</v>
      </c>
      <c r="C6" s="8" t="n">
        <v>1456.5</v>
      </c>
    </row>
    <row r="7">
      <c r="A7" s="4" t="inlineStr">
        <is>
          <t>South Kore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8" t="n">
        <v>1423.8</v>
      </c>
      <c r="C9" s="8" t="n">
        <v>1360.8</v>
      </c>
    </row>
    <row r="10">
      <c r="A10" s="4" t="inlineStr">
        <is>
          <t>Philippin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t>
        </is>
      </c>
      <c r="B12" s="8" t="n">
        <v>208.1</v>
      </c>
      <c r="C12" s="8" t="n">
        <v>252.9</v>
      </c>
    </row>
    <row r="13">
      <c r="A13" s="4" t="inlineStr">
        <is>
          <t>Czech Republ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t>
        </is>
      </c>
      <c r="B15" s="8" t="n">
        <v>612.3</v>
      </c>
      <c r="C15" s="8" t="n">
        <v>559.7</v>
      </c>
    </row>
    <row r="16">
      <c r="A16" s="4" t="inlineStr">
        <is>
          <t>Chin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t>
        </is>
      </c>
      <c r="B18" s="8" t="n">
        <v>228.8</v>
      </c>
      <c r="C18" s="8" t="n">
        <v>252.2</v>
      </c>
    </row>
    <row r="19">
      <c r="A19" s="4" t="inlineStr">
        <is>
          <t>Malaysia</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t>
        </is>
      </c>
      <c r="B21" s="8" t="n">
        <v>183.1</v>
      </c>
      <c r="C21" s="8" t="n">
        <v>199.3</v>
      </c>
    </row>
    <row r="22">
      <c r="A22" s="4" t="inlineStr">
        <is>
          <t>Vietnam</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t>
        </is>
      </c>
      <c r="B24" s="8" t="n">
        <v>155.3</v>
      </c>
      <c r="C24" s="8" t="n">
        <v>164.3</v>
      </c>
    </row>
    <row r="25">
      <c r="A25" s="4" t="inlineStr">
        <is>
          <t>Oth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t>
        </is>
      </c>
      <c r="B27" s="7" t="n">
        <v>139.2</v>
      </c>
      <c r="C27" s="7" t="n">
        <v>15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venue - Schedule of Revenue Disaggregated into End-Markets And Product Technologi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7082.3</v>
      </c>
      <c r="C4" s="5" t="n">
        <v>8253</v>
      </c>
      <c r="D4" s="7" t="n">
        <v>8326.200000000001</v>
      </c>
    </row>
    <row r="5">
      <c r="A5" s="4" t="inlineStr">
        <is>
          <t>Automotiv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8" t="n">
        <v>3900.8</v>
      </c>
      <c r="C7" s="8" t="n">
        <v>4319.9</v>
      </c>
      <c r="D7" s="8" t="n">
        <v>3360.8</v>
      </c>
    </row>
    <row r="8">
      <c r="A8" s="4" t="inlineStr">
        <is>
          <t>Industri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8" t="n">
        <v>1800.8</v>
      </c>
      <c r="C10" s="8" t="n">
        <v>2278.4</v>
      </c>
      <c r="D10" s="8" t="n">
        <v>2290.5</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8" t="n">
        <v>1380.7</v>
      </c>
      <c r="C13" s="8" t="n">
        <v>1654.7</v>
      </c>
      <c r="D13" s="8" t="n">
        <v>2674.9</v>
      </c>
    </row>
    <row r="14">
      <c r="A14" s="4" t="inlineStr">
        <is>
          <t>Intelligent Pow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8" t="n">
        <v>3648.6</v>
      </c>
      <c r="C16" s="8" t="n">
        <v>4214.8</v>
      </c>
      <c r="D16" s="8" t="n">
        <v>3997.3</v>
      </c>
    </row>
    <row r="17">
      <c r="A17" s="4" t="inlineStr">
        <is>
          <t>Intelligent Sens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8" t="n">
        <v>1379.2</v>
      </c>
      <c r="C19" s="8" t="n">
        <v>1606.8</v>
      </c>
      <c r="D19" s="8" t="n">
        <v>1573.7</v>
      </c>
    </row>
    <row r="20">
      <c r="A20" s="4" t="inlineStr">
        <is>
          <t>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7" t="n">
        <v>2054.5</v>
      </c>
      <c r="C22" s="7" t="n">
        <v>2431.4</v>
      </c>
      <c r="D22" s="7" t="n">
        <v>275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Revenue - Schedule of Contract Assets and Liabilities (Details) - USD ($) $ in Millions</t>
        </is>
      </c>
      <c r="B1" s="2" t="inlineStr">
        <is>
          <t>Dec. 31, 2024</t>
        </is>
      </c>
      <c r="C1" s="2" t="inlineStr">
        <is>
          <t>Dec. 31, 2023</t>
        </is>
      </c>
    </row>
    <row r="2">
      <c r="A2" s="3" t="inlineStr">
        <is>
          <t>Contract assets included in:</t>
        </is>
      </c>
      <c r="B2" s="4" t="inlineStr">
        <is>
          <t xml:space="preserve"> </t>
        </is>
      </c>
      <c r="C2" s="4" t="inlineStr">
        <is>
          <t xml:space="preserve"> </t>
        </is>
      </c>
    </row>
    <row r="3">
      <c r="A3" s="4" t="inlineStr">
        <is>
          <t>Other current assets</t>
        </is>
      </c>
      <c r="B3" s="7" t="n">
        <v>39.9</v>
      </c>
      <c r="C3" s="7" t="n">
        <v>83.09999999999999</v>
      </c>
    </row>
    <row r="4">
      <c r="A4" s="4" t="inlineStr">
        <is>
          <t>Other assets</t>
        </is>
      </c>
      <c r="B4" s="6" t="n">
        <v>0</v>
      </c>
      <c r="C4" s="6" t="n">
        <v>12</v>
      </c>
    </row>
    <row r="5">
      <c r="A5" s="4" t="inlineStr">
        <is>
          <t>Total</t>
        </is>
      </c>
      <c r="B5" s="8" t="n">
        <v>39.9</v>
      </c>
      <c r="C5" s="8" t="n">
        <v>95.09999999999999</v>
      </c>
    </row>
    <row r="6">
      <c r="A6" s="3" t="inlineStr">
        <is>
          <t>Contract liabilities included in:</t>
        </is>
      </c>
      <c r="B6" s="4" t="inlineStr">
        <is>
          <t xml:space="preserve"> </t>
        </is>
      </c>
      <c r="C6" s="4" t="inlineStr">
        <is>
          <t xml:space="preserve"> </t>
        </is>
      </c>
    </row>
    <row r="7">
      <c r="A7" s="4" t="inlineStr">
        <is>
          <t>Accrued expenses and other current liabilities</t>
        </is>
      </c>
      <c r="B7" s="8" t="n">
        <v>98.2</v>
      </c>
      <c r="C7" s="8" t="n">
        <v>87.59999999999999</v>
      </c>
    </row>
    <row r="8">
      <c r="A8" s="4" t="inlineStr">
        <is>
          <t>Other long-term liabilities</t>
        </is>
      </c>
      <c r="B8" s="8" t="n">
        <v>120.9</v>
      </c>
      <c r="C8" s="8" t="n">
        <v>216.6</v>
      </c>
    </row>
    <row r="9">
      <c r="A9" s="4" t="inlineStr">
        <is>
          <t>Total</t>
        </is>
      </c>
      <c r="B9" s="7" t="n">
        <v>219.1</v>
      </c>
      <c r="C9" s="7" t="n">
        <v>30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22" customWidth="1" min="6" max="6"/>
    <col width="22" customWidth="1" min="7" max="7"/>
    <col width="22" customWidth="1" min="8" max="8"/>
    <col width="22" customWidth="1" min="9" max="9"/>
  </cols>
  <sheetData>
    <row r="1">
      <c r="A1" s="1" t="inlineStr">
        <is>
          <t>Acquisitions and Divestitures - Narrative (Details) $ in Millions</t>
        </is>
      </c>
      <c r="D1" s="2" t="inlineStr">
        <is>
          <t>1 Months Ended</t>
        </is>
      </c>
      <c r="E1" s="2" t="inlineStr">
        <is>
          <t>12 Months Ended</t>
        </is>
      </c>
    </row>
    <row r="2">
      <c r="B2" s="2" t="inlineStr">
        <is>
          <t>Jan. 03, 2023 USD ($)</t>
        </is>
      </c>
      <c r="C2" s="2" t="inlineStr">
        <is>
          <t>Dec. 31, 2022 USD ($) facility</t>
        </is>
      </c>
      <c r="D2" s="2" t="inlineStr">
        <is>
          <t>Jul. 31, 2024 USD ($)</t>
        </is>
      </c>
      <c r="E2" s="2" t="inlineStr">
        <is>
          <t>Dec. 31, 2022 USD ($) facility</t>
        </is>
      </c>
      <c r="F2" s="2" t="inlineStr">
        <is>
          <t>Dec. 31, 2020 USD ($)</t>
        </is>
      </c>
      <c r="G2" s="2" t="inlineStr">
        <is>
          <t>Dec. 31, 2019 USD ($)</t>
        </is>
      </c>
      <c r="H2" s="2" t="inlineStr">
        <is>
          <t>Dec. 31, 2024 USD ($)</t>
        </is>
      </c>
      <c r="I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and divestiture related costs</t>
        </is>
      </c>
      <c r="B4" s="4" t="inlineStr">
        <is>
          <t xml:space="preserve"> </t>
        </is>
      </c>
      <c r="C4" s="7" t="n">
        <v>12.9</v>
      </c>
      <c r="D4" s="4" t="inlineStr">
        <is>
          <t xml:space="preserve"> </t>
        </is>
      </c>
      <c r="E4" s="7" t="n">
        <v>12.9</v>
      </c>
      <c r="F4" s="4" t="inlineStr">
        <is>
          <t xml:space="preserve"> </t>
        </is>
      </c>
      <c r="G4" s="4" t="inlineStr">
        <is>
          <t xml:space="preserve"> </t>
        </is>
      </c>
      <c r="H4" s="7" t="n">
        <v>13.1</v>
      </c>
      <c r="I4" s="5" t="n">
        <v>0</v>
      </c>
    </row>
    <row r="5">
      <c r="A5" s="4" t="inlineStr">
        <is>
          <t>Number of business divested | facility</t>
        </is>
      </c>
      <c r="B5" s="4" t="inlineStr">
        <is>
          <t xml:space="preserve"> </t>
        </is>
      </c>
      <c r="C5" s="6" t="n">
        <v>4</v>
      </c>
      <c r="D5" s="4" t="inlineStr">
        <is>
          <t xml:space="preserve"> </t>
        </is>
      </c>
      <c r="E5" s="6" t="n">
        <v>4</v>
      </c>
      <c r="F5" s="4" t="inlineStr">
        <is>
          <t xml:space="preserve"> </t>
        </is>
      </c>
      <c r="G5" s="4" t="inlineStr">
        <is>
          <t xml:space="preserve"> </t>
        </is>
      </c>
      <c r="H5" s="4" t="inlineStr">
        <is>
          <t xml:space="preserve"> </t>
        </is>
      </c>
      <c r="I5" s="4" t="inlineStr">
        <is>
          <t xml:space="preserve"> </t>
        </is>
      </c>
    </row>
    <row r="6">
      <c r="A6" s="4" t="inlineStr">
        <is>
          <t>Disposal Group Not Discontinued Operation Gain Loss On Disposal Statement Of Income Extensible List Not Disclosed Flag</t>
        </is>
      </c>
      <c r="B6" s="4" t="inlineStr">
        <is>
          <t xml:space="preserve"> </t>
        </is>
      </c>
      <c r="C6" s="4" t="inlineStr">
        <is>
          <t xml:space="preserve"> </t>
        </is>
      </c>
      <c r="D6" s="4" t="inlineStr">
        <is>
          <t xml:space="preserve"> </t>
        </is>
      </c>
      <c r="E6" s="4" t="inlineStr">
        <is>
          <t>gain on divestiture</t>
        </is>
      </c>
      <c r="F6" s="4" t="inlineStr">
        <is>
          <t xml:space="preserve"> </t>
        </is>
      </c>
      <c r="G6" s="4" t="inlineStr">
        <is>
          <t xml:space="preserve"> </t>
        </is>
      </c>
      <c r="H6" s="4" t="inlineStr">
        <is>
          <t xml:space="preserve"> </t>
        </is>
      </c>
      <c r="I6" s="4" t="inlineStr">
        <is>
          <t xml:space="preserve"> </t>
        </is>
      </c>
    </row>
    <row r="7">
      <c r="A7" s="4" t="inlineStr">
        <is>
          <t>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on disposal</t>
        </is>
      </c>
      <c r="B9" s="4" t="inlineStr">
        <is>
          <t xml:space="preserve"> </t>
        </is>
      </c>
      <c r="C9" s="4" t="inlineStr">
        <is>
          <t xml:space="preserve"> </t>
        </is>
      </c>
      <c r="D9" s="4" t="inlineStr">
        <is>
          <t xml:space="preserve"> </t>
        </is>
      </c>
      <c r="E9" s="5" t="n">
        <v>67</v>
      </c>
      <c r="F9" s="4" t="inlineStr">
        <is>
          <t xml:space="preserve"> </t>
        </is>
      </c>
      <c r="G9" s="4" t="inlineStr">
        <is>
          <t xml:space="preserve"> </t>
        </is>
      </c>
      <c r="H9" s="4" t="inlineStr">
        <is>
          <t xml:space="preserve"> </t>
        </is>
      </c>
      <c r="I9" s="4" t="inlineStr">
        <is>
          <t xml:space="preserve"> </t>
        </is>
      </c>
    </row>
    <row r="10">
      <c r="A10" s="4" t="inlineStr">
        <is>
          <t>Disposal Group, Disposed of by Sale, Not Discontinued Operations | Belgium Fa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consideration received</t>
        </is>
      </c>
      <c r="B12" s="4" t="inlineStr">
        <is>
          <t xml:space="preserve"> </t>
        </is>
      </c>
      <c r="C12" s="7" t="n">
        <v>19.9</v>
      </c>
      <c r="D12" s="4" t="inlineStr">
        <is>
          <t xml:space="preserve"> </t>
        </is>
      </c>
      <c r="E12" s="8" t="n">
        <v>19.9</v>
      </c>
      <c r="F12" s="4" t="inlineStr">
        <is>
          <t xml:space="preserve"> </t>
        </is>
      </c>
      <c r="G12" s="4" t="inlineStr">
        <is>
          <t xml:space="preserve"> </t>
        </is>
      </c>
      <c r="H12" s="4" t="inlineStr">
        <is>
          <t xml:space="preserve"> </t>
        </is>
      </c>
      <c r="I12" s="4" t="inlineStr">
        <is>
          <t xml:space="preserve"> </t>
        </is>
      </c>
    </row>
    <row r="13">
      <c r="A13" s="4" t="inlineStr">
        <is>
          <t>Disposal Group, Disposed of by Sale, Not Discontinued Operations | South Port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consideration received</t>
        </is>
      </c>
      <c r="B15" s="4" t="inlineStr">
        <is>
          <t xml:space="preserve"> </t>
        </is>
      </c>
      <c r="C15" s="6" t="n">
        <v>80</v>
      </c>
      <c r="D15" s="4" t="inlineStr">
        <is>
          <t xml:space="preserve"> </t>
        </is>
      </c>
      <c r="E15" s="6" t="n">
        <v>80</v>
      </c>
      <c r="F15" s="4" t="inlineStr">
        <is>
          <t xml:space="preserve"> </t>
        </is>
      </c>
      <c r="G15" s="4" t="inlineStr">
        <is>
          <t xml:space="preserve"> </t>
        </is>
      </c>
      <c r="H15" s="4" t="inlineStr">
        <is>
          <t xml:space="preserve"> </t>
        </is>
      </c>
      <c r="I15" s="4" t="inlineStr">
        <is>
          <t xml:space="preserve"> </t>
        </is>
      </c>
    </row>
    <row r="16">
      <c r="A16" s="4" t="inlineStr">
        <is>
          <t>Disposal Group, Disposed of by Sale, Not Discontinued Operations | Pocatello, Idah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consideration received</t>
        </is>
      </c>
      <c r="B18" s="4" t="inlineStr">
        <is>
          <t xml:space="preserve"> </t>
        </is>
      </c>
      <c r="C18" s="6" t="n">
        <v>80</v>
      </c>
      <c r="D18" s="4" t="inlineStr">
        <is>
          <t xml:space="preserve"> </t>
        </is>
      </c>
      <c r="E18" s="6" t="n">
        <v>80</v>
      </c>
      <c r="F18" s="4" t="inlineStr">
        <is>
          <t xml:space="preserve"> </t>
        </is>
      </c>
      <c r="G18" s="4" t="inlineStr">
        <is>
          <t xml:space="preserve"> </t>
        </is>
      </c>
      <c r="H18" s="4" t="inlineStr">
        <is>
          <t xml:space="preserve"> </t>
        </is>
      </c>
      <c r="I18" s="4" t="inlineStr">
        <is>
          <t xml:space="preserve"> </t>
        </is>
      </c>
    </row>
    <row r="19">
      <c r="A19" s="4" t="inlineStr">
        <is>
          <t>Disposal Group, Disposed of by Sale, Not Discontinued Operations | Niigata, Jap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consideration received</t>
        </is>
      </c>
      <c r="B21" s="4" t="inlineStr">
        <is>
          <t xml:space="preserve"> </t>
        </is>
      </c>
      <c r="C21" s="8" t="n">
        <v>90.3</v>
      </c>
      <c r="D21" s="4" t="inlineStr">
        <is>
          <t xml:space="preserve"> </t>
        </is>
      </c>
      <c r="E21" s="7" t="n">
        <v>90.3</v>
      </c>
      <c r="F21" s="4" t="inlineStr">
        <is>
          <t xml:space="preserve"> </t>
        </is>
      </c>
      <c r="G21" s="4" t="inlineStr">
        <is>
          <t xml:space="preserve"> </t>
        </is>
      </c>
      <c r="H21" s="4" t="inlineStr">
        <is>
          <t xml:space="preserve"> </t>
        </is>
      </c>
      <c r="I21" s="4" t="inlineStr">
        <is>
          <t xml:space="preserve"> </t>
        </is>
      </c>
    </row>
    <row r="22">
      <c r="A22" s="4" t="inlineStr">
        <is>
          <t>SWIR Visions Systems (SWI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consideration</t>
        </is>
      </c>
      <c r="B24" s="4" t="inlineStr">
        <is>
          <t xml:space="preserve"> </t>
        </is>
      </c>
      <c r="C24" s="4" t="inlineStr">
        <is>
          <t xml:space="preserve"> </t>
        </is>
      </c>
      <c r="D24" s="7" t="n">
        <v>2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F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consideration</t>
        </is>
      </c>
      <c r="B27" s="4" t="inlineStr">
        <is>
          <t xml:space="preserve"> </t>
        </is>
      </c>
      <c r="C27" s="7" t="n">
        <v>406.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refundable deposit</t>
        </is>
      </c>
      <c r="B28" s="4" t="inlineStr">
        <is>
          <t xml:space="preserve"> </t>
        </is>
      </c>
      <c r="C28" s="4" t="inlineStr">
        <is>
          <t xml:space="preserve"> </t>
        </is>
      </c>
      <c r="D28" s="4" t="inlineStr">
        <is>
          <t xml:space="preserve"> </t>
        </is>
      </c>
      <c r="E28" s="4" t="inlineStr">
        <is>
          <t xml:space="preserve"> </t>
        </is>
      </c>
      <c r="F28" s="5" t="n">
        <v>100</v>
      </c>
      <c r="G28" s="5" t="n">
        <v>70</v>
      </c>
      <c r="H28" s="4" t="inlineStr">
        <is>
          <t xml:space="preserve"> </t>
        </is>
      </c>
      <c r="I28" s="4" t="inlineStr">
        <is>
          <t xml:space="preserve"> </t>
        </is>
      </c>
    </row>
    <row r="29">
      <c r="A29" s="4" t="inlineStr">
        <is>
          <t>Deferred payments</t>
        </is>
      </c>
      <c r="B29" s="7" t="n">
        <v>23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cense fee</t>
        </is>
      </c>
      <c r="B30" s="4" t="inlineStr">
        <is>
          <t xml:space="preserve"> </t>
        </is>
      </c>
      <c r="C30" s="4" t="inlineStr">
        <is>
          <t xml:space="preserve"> </t>
        </is>
      </c>
      <c r="D30" s="4" t="inlineStr">
        <is>
          <t xml:space="preserve"> </t>
        </is>
      </c>
      <c r="E30" s="4" t="inlineStr">
        <is>
          <t xml:space="preserve"> </t>
        </is>
      </c>
      <c r="F30" s="4" t="inlineStr">
        <is>
          <t xml:space="preserve"> </t>
        </is>
      </c>
      <c r="G30" s="5" t="n">
        <v>30</v>
      </c>
      <c r="H30" s="4" t="inlineStr">
        <is>
          <t xml:space="preserve"> </t>
        </is>
      </c>
      <c r="I30"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urchase Price Allocation (Details) - EFK $ in Millions</t>
        </is>
      </c>
      <c r="B1" s="2" t="inlineStr">
        <is>
          <t>Dec. 31, 2023 USD ($)</t>
        </is>
      </c>
    </row>
    <row r="2">
      <c r="A2" s="3" t="inlineStr">
        <is>
          <t>Business Acquisition [Line Items]</t>
        </is>
      </c>
      <c r="B2" s="4" t="inlineStr">
        <is>
          <t xml:space="preserve"> </t>
        </is>
      </c>
    </row>
    <row r="3">
      <c r="A3" s="4" t="inlineStr">
        <is>
          <t>Inventories</t>
        </is>
      </c>
      <c r="B3" s="7" t="n">
        <v>3.3</v>
      </c>
    </row>
    <row r="4">
      <c r="A4" s="4" t="inlineStr">
        <is>
          <t>Other current assets</t>
        </is>
      </c>
      <c r="B4" s="8" t="n">
        <v>4.4</v>
      </c>
    </row>
    <row r="5">
      <c r="A5" s="4" t="inlineStr">
        <is>
          <t>Property, plant and equipment</t>
        </is>
      </c>
      <c r="B5" s="8" t="n">
        <v>396.5</v>
      </c>
    </row>
    <row r="6">
      <c r="A6" s="4" t="inlineStr">
        <is>
          <t>Other non-current assets</t>
        </is>
      </c>
      <c r="B6" s="8" t="n">
        <v>11.4</v>
      </c>
    </row>
    <row r="7">
      <c r="A7" s="4" t="inlineStr">
        <is>
          <t>Total assets acquired</t>
        </is>
      </c>
      <c r="B7" s="8" t="n">
        <v>415.6</v>
      </c>
    </row>
    <row r="8">
      <c r="A8" s="4" t="inlineStr">
        <is>
          <t>Current liabilities</t>
        </is>
      </c>
      <c r="B8" s="6" t="n">
        <v>3</v>
      </c>
    </row>
    <row r="9">
      <c r="A9" s="4" t="inlineStr">
        <is>
          <t>Other long-term liabilities</t>
        </is>
      </c>
      <c r="B9" s="8" t="n">
        <v>6.3</v>
      </c>
    </row>
    <row r="10">
      <c r="A10" s="4" t="inlineStr">
        <is>
          <t>Total liabilities assumed</t>
        </is>
      </c>
      <c r="B10" s="8" t="n">
        <v>9.300000000000001</v>
      </c>
    </row>
    <row r="11">
      <c r="A11" s="4" t="inlineStr">
        <is>
          <t>Net assets acquired/purchase price</t>
        </is>
      </c>
      <c r="B11" s="7" t="n">
        <v>40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41" customWidth="1" min="4" max="4"/>
    <col width="14" customWidth="1" min="5" max="5"/>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c r="E2" s="2" t="inlineStr">
        <is>
          <t>Mar. 29, 2024</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Reallocation</t>
        </is>
      </c>
      <c r="B4" s="5" t="n">
        <v>0</v>
      </c>
      <c r="C4" s="4" t="inlineStr">
        <is>
          <t xml:space="preserve"> </t>
        </is>
      </c>
      <c r="D4" s="4" t="inlineStr">
        <is>
          <t xml:space="preserve"> </t>
        </is>
      </c>
      <c r="E4" s="4" t="inlineStr">
        <is>
          <t xml:space="preserve"> </t>
        </is>
      </c>
    </row>
    <row r="5">
      <c r="A5" s="4" t="inlineStr">
        <is>
          <t>Goodwill, impairment loss</t>
        </is>
      </c>
      <c r="B5" s="8" t="n">
        <v>10.3</v>
      </c>
      <c r="C5" s="4" t="inlineStr">
        <is>
          <t xml:space="preserve"> </t>
        </is>
      </c>
      <c r="D5" s="4" t="inlineStr">
        <is>
          <t xml:space="preserve"> </t>
        </is>
      </c>
      <c r="E5" s="4" t="inlineStr">
        <is>
          <t xml:space="preserve"> </t>
        </is>
      </c>
    </row>
    <row r="6">
      <c r="A6" s="4" t="inlineStr">
        <is>
          <t>Amortization of acquisition-related intangible assets</t>
        </is>
      </c>
      <c r="B6" s="8" t="n">
        <v>58.3</v>
      </c>
      <c r="C6" s="7" t="n">
        <v>56.8</v>
      </c>
      <c r="D6" s="7" t="n">
        <v>82.8</v>
      </c>
      <c r="E6" s="4" t="inlineStr">
        <is>
          <t xml:space="preserve"> </t>
        </is>
      </c>
    </row>
    <row r="7">
      <c r="A7" s="4" t="inlineStr">
        <is>
          <t>Impairment, Intangible Asset, Statement of Income or Comprehensive Income [Extensible Enumeration]</t>
        </is>
      </c>
      <c r="B7" s="4" t="inlineStr">
        <is>
          <t xml:space="preserve"> </t>
        </is>
      </c>
      <c r="C7" s="4" t="inlineStr">
        <is>
          <t xml:space="preserve"> </t>
        </is>
      </c>
      <c r="D7" s="4" t="inlineStr">
        <is>
          <t>Goodwill and intangible asset impairment</t>
        </is>
      </c>
      <c r="E7" s="4" t="inlineStr">
        <is>
          <t xml:space="preserve"> </t>
        </is>
      </c>
    </row>
    <row r="8">
      <c r="A8" s="4" t="inlineStr">
        <is>
          <t>AMG</t>
        </is>
      </c>
      <c r="B8" s="4" t="inlineStr">
        <is>
          <t xml:space="preserve"> </t>
        </is>
      </c>
      <c r="C8" s="4" t="inlineStr">
        <is>
          <t xml:space="preserve"> </t>
        </is>
      </c>
      <c r="D8" s="4" t="inlineStr">
        <is>
          <t xml:space="preserve"> </t>
        </is>
      </c>
      <c r="E8" s="4" t="inlineStr">
        <is>
          <t xml:space="preserve"> </t>
        </is>
      </c>
    </row>
    <row r="9">
      <c r="A9" s="3" t="inlineStr">
        <is>
          <t>Goodwill and Intangible Assets [Line Items]</t>
        </is>
      </c>
      <c r="B9" s="4" t="inlineStr">
        <is>
          <t xml:space="preserve"> </t>
        </is>
      </c>
      <c r="C9" s="4" t="inlineStr">
        <is>
          <t xml:space="preserve"> </t>
        </is>
      </c>
      <c r="D9" s="4" t="inlineStr">
        <is>
          <t xml:space="preserve"> </t>
        </is>
      </c>
      <c r="E9" s="4" t="inlineStr">
        <is>
          <t xml:space="preserve"> </t>
        </is>
      </c>
    </row>
    <row r="10">
      <c r="A10" s="4" t="inlineStr">
        <is>
          <t>Reallocation</t>
        </is>
      </c>
      <c r="B10" s="7" t="n">
        <v>25.9</v>
      </c>
      <c r="C10" s="4" t="inlineStr">
        <is>
          <t xml:space="preserve"> </t>
        </is>
      </c>
      <c r="D10" s="4" t="inlineStr">
        <is>
          <t xml:space="preserve"> </t>
        </is>
      </c>
      <c r="E10" s="7" t="n">
        <v>25.9</v>
      </c>
    </row>
    <row r="11">
      <c r="A11" s="4" t="inlineStr">
        <is>
          <t>Advanced Solutions Group</t>
        </is>
      </c>
      <c r="B11" s="4" t="inlineStr">
        <is>
          <t xml:space="preserve"> </t>
        </is>
      </c>
      <c r="C11" s="4" t="inlineStr">
        <is>
          <t xml:space="preserve"> </t>
        </is>
      </c>
      <c r="D11" s="4" t="inlineStr">
        <is>
          <t xml:space="preserve"> </t>
        </is>
      </c>
      <c r="E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c r="E12" s="4" t="inlineStr">
        <is>
          <t xml:space="preserve"> </t>
        </is>
      </c>
    </row>
    <row r="13">
      <c r="A13" s="4" t="inlineStr">
        <is>
          <t>Goodwill, impairment loss</t>
        </is>
      </c>
      <c r="B13" s="4" t="inlineStr">
        <is>
          <t xml:space="preserve"> </t>
        </is>
      </c>
      <c r="C13" s="4" t="inlineStr">
        <is>
          <t xml:space="preserve"> </t>
        </is>
      </c>
      <c r="D13" s="5" t="n">
        <v>330</v>
      </c>
      <c r="E13" s="4" t="inlineStr">
        <is>
          <t xml:space="preserve"> </t>
        </is>
      </c>
    </row>
    <row r="14">
      <c r="A14" s="4" t="inlineStr">
        <is>
          <t>Impairment of intangible assets</t>
        </is>
      </c>
      <c r="B14" s="4" t="inlineStr">
        <is>
          <t xml:space="preserve"> </t>
        </is>
      </c>
      <c r="C14" s="4" t="inlineStr">
        <is>
          <t xml:space="preserve"> </t>
        </is>
      </c>
      <c r="D14" s="7" t="n">
        <v>56.8</v>
      </c>
      <c r="E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30" customWidth="1" min="5" max="5"/>
    <col width="13" customWidth="1" min="6" max="6"/>
    <col width="26" customWidth="1" min="7" max="7"/>
    <col width="13" customWidth="1" min="8" max="8"/>
    <col width="26" customWidth="1" min="9" max="9"/>
    <col width="22" customWidth="1" min="10" max="10"/>
    <col width="27" customWidth="1" min="11" max="11"/>
    <col width="77" customWidth="1" min="12" max="12"/>
    <col width="40" customWidth="1" min="13" max="13"/>
    <col width="36" customWidth="1" min="14" max="14"/>
    <col width="37" customWidth="1" min="15" max="15"/>
    <col width="21" customWidth="1" min="16" max="16"/>
    <col width="71" customWidth="1" min="17" max="17"/>
    <col width="15" customWidth="1" min="18" max="18"/>
    <col width="28" customWidth="1" min="19" max="19"/>
    <col width="24" customWidth="1" min="20" max="20"/>
    <col width="25" customWidth="1" min="21" max="21"/>
  </cols>
  <sheetData>
    <row r="1">
      <c r="A1" s="1" t="inlineStr">
        <is>
          <t>CONSOLIDATED STATEMENTS OF STOCKHOLDERS' EQUITY - USD ($) $ in Millions</t>
        </is>
      </c>
      <c r="B1" s="2" t="inlineStr">
        <is>
          <t>Total</t>
        </is>
      </c>
      <c r="C1" s="2" t="inlineStr">
        <is>
          <t>Cumulative Effect, Period of Adoption, Adjustment</t>
        </is>
      </c>
      <c r="D1" s="2" t="inlineStr">
        <is>
          <t>1.625% Notes</t>
        </is>
      </c>
      <c r="E1" s="2" t="inlineStr">
        <is>
          <t>1.625% Notes Convertible Debt</t>
        </is>
      </c>
      <c r="F1" s="2" t="inlineStr">
        <is>
          <t>0% Notes</t>
        </is>
      </c>
      <c r="G1" s="2" t="inlineStr">
        <is>
          <t>0% Notes Convertible Debt</t>
        </is>
      </c>
      <c r="H1" s="2" t="inlineStr">
        <is>
          <t>Common Stock</t>
        </is>
      </c>
      <c r="I1" s="2" t="inlineStr">
        <is>
          <t>Common Stock 1.625% Notes</t>
        </is>
      </c>
      <c r="J1" s="2" t="inlineStr">
        <is>
          <t>Common Stock 0% Notes</t>
        </is>
      </c>
      <c r="K1" s="2" t="inlineStr">
        <is>
          <t>Additional Paid-in Capital</t>
        </is>
      </c>
      <c r="L1" s="2" t="inlineStr">
        <is>
          <t>Additional Paid-in Capital Cumulative Effect, Period of Adoption, Adjustment</t>
        </is>
      </c>
      <c r="M1" s="2" t="inlineStr">
        <is>
          <t>Additional Paid-in Capital 1.625% Notes</t>
        </is>
      </c>
      <c r="N1" s="2" t="inlineStr">
        <is>
          <t>Additional Paid-in Capital 0% Notes</t>
        </is>
      </c>
      <c r="O1" s="2" t="inlineStr">
        <is>
          <t>Accumulated Other Comprehensive Loss</t>
        </is>
      </c>
      <c r="P1" s="2" t="inlineStr">
        <is>
          <t>Accumulated Earnings</t>
        </is>
      </c>
      <c r="Q1" s="2" t="inlineStr">
        <is>
          <t>Accumulated Earnings Cumulative Effect, Period of Adoption, Adjustment</t>
        </is>
      </c>
      <c r="R1" s="2" t="inlineStr">
        <is>
          <t>Treasury Stock</t>
        </is>
      </c>
      <c r="S1" s="2" t="inlineStr">
        <is>
          <t>Treasury Stock 1.625% Notes</t>
        </is>
      </c>
      <c r="T1" s="2" t="inlineStr">
        <is>
          <t>Treasury Stock 0% Notes</t>
        </is>
      </c>
      <c r="U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603044079</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21</t>
        </is>
      </c>
      <c r="B3" s="7" t="n">
        <v>4604.4</v>
      </c>
      <c r="C3" s="5" t="n">
        <v>-102</v>
      </c>
      <c r="D3" s="4" t="inlineStr">
        <is>
          <t xml:space="preserve"> </t>
        </is>
      </c>
      <c r="E3" s="4" t="inlineStr">
        <is>
          <t xml:space="preserve"> </t>
        </is>
      </c>
      <c r="F3" s="4" t="inlineStr">
        <is>
          <t xml:space="preserve"> </t>
        </is>
      </c>
      <c r="G3" s="4" t="inlineStr">
        <is>
          <t xml:space="preserve"> </t>
        </is>
      </c>
      <c r="H3" s="5" t="n">
        <v>6</v>
      </c>
      <c r="I3" s="4" t="inlineStr">
        <is>
          <t xml:space="preserve"> </t>
        </is>
      </c>
      <c r="J3" s="4" t="inlineStr">
        <is>
          <t xml:space="preserve"> </t>
        </is>
      </c>
      <c r="K3" s="7" t="n">
        <v>4633.3</v>
      </c>
      <c r="L3" s="7" t="n">
        <v>-129.1</v>
      </c>
      <c r="M3" s="4" t="inlineStr">
        <is>
          <t xml:space="preserve"> </t>
        </is>
      </c>
      <c r="N3" s="4" t="inlineStr">
        <is>
          <t xml:space="preserve"> </t>
        </is>
      </c>
      <c r="O3" s="7" t="n">
        <v>-40.6</v>
      </c>
      <c r="P3" s="7" t="n">
        <v>2435.1</v>
      </c>
      <c r="Q3" s="7" t="n">
        <v>27.1</v>
      </c>
      <c r="R3" s="7" t="n">
        <v>-2448.4</v>
      </c>
      <c r="S3" s="4" t="inlineStr">
        <is>
          <t xml:space="preserve"> </t>
        </is>
      </c>
      <c r="T3" s="4" t="inlineStr">
        <is>
          <t xml:space="preserve"> </t>
        </is>
      </c>
      <c r="U3" s="5" t="n">
        <v>19</v>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70571261</v>
      </c>
      <c r="S4" s="4" t="inlineStr">
        <is>
          <t xml:space="preserve"> </t>
        </is>
      </c>
      <c r="T4" s="4" t="inlineStr">
        <is>
          <t xml:space="preserve"> </t>
        </is>
      </c>
      <c r="U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ares issued pursuant to the ESPP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9348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hares issued pursuant to the ESPP</t>
        </is>
      </c>
      <c r="B7" s="8" t="n">
        <v>2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22.9</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SUs released and stock grant award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73972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SUs released and stock grant awards issued</t>
        </is>
      </c>
      <c r="B9" s="6" t="n">
        <v>0</v>
      </c>
      <c r="C9" s="4" t="inlineStr">
        <is>
          <t xml:space="preserve"> </t>
        </is>
      </c>
      <c r="D9" s="4" t="inlineStr">
        <is>
          <t xml:space="preserve"> </t>
        </is>
      </c>
      <c r="E9" s="4" t="inlineStr">
        <is>
          <t xml:space="preserve"> </t>
        </is>
      </c>
      <c r="F9" s="4" t="inlineStr">
        <is>
          <t xml:space="preserve"> </t>
        </is>
      </c>
      <c r="G9" s="4" t="inlineStr">
        <is>
          <t xml:space="preserve"> </t>
        </is>
      </c>
      <c r="H9" s="7" t="n">
        <v>0.1</v>
      </c>
      <c r="I9" s="4" t="inlineStr">
        <is>
          <t xml:space="preserve"> </t>
        </is>
      </c>
      <c r="J9" s="4" t="inlineStr">
        <is>
          <t xml:space="preserve"> </t>
        </is>
      </c>
      <c r="K9" s="8" t="n">
        <v>-0.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artial settlemen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1143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artial settlement</t>
        </is>
      </c>
      <c r="B11" s="4" t="inlineStr">
        <is>
          <t xml:space="preserve"> </t>
        </is>
      </c>
      <c r="C11" s="4" t="inlineStr">
        <is>
          <t xml:space="preserve"> </t>
        </is>
      </c>
      <c r="D11" s="7" t="n">
        <v>-0.3</v>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c r="L11" s="4" t="inlineStr">
        <is>
          <t xml:space="preserve"> </t>
        </is>
      </c>
      <c r="M11" s="7" t="n">
        <v>-0.3</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artial settlement of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7899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artial settlement of warrants</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5" t="n">
        <v>0</v>
      </c>
      <c r="J13" s="4" t="inlineStr">
        <is>
          <t xml:space="preserve"> </t>
        </is>
      </c>
      <c r="K13" s="4" t="inlineStr">
        <is>
          <t xml:space="preserve"> </t>
        </is>
      </c>
      <c r="L13" s="4" t="inlineStr">
        <is>
          <t xml:space="preserve"> </t>
        </is>
      </c>
      <c r="M13" s="6" t="n">
        <v>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artial settlement of bond hedg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617554</v>
      </c>
      <c r="T14" s="4" t="inlineStr">
        <is>
          <t xml:space="preserve"> </t>
        </is>
      </c>
      <c r="U14" s="4" t="inlineStr">
        <is>
          <t xml:space="preserve"> </t>
        </is>
      </c>
    </row>
    <row r="15">
      <c r="A15" s="4" t="inlineStr">
        <is>
          <t>Partial settlement of bond hedges</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43.4</v>
      </c>
      <c r="N15" s="4" t="inlineStr">
        <is>
          <t xml:space="preserve"> </t>
        </is>
      </c>
      <c r="O15" s="4" t="inlineStr">
        <is>
          <t xml:space="preserve"> </t>
        </is>
      </c>
      <c r="P15" s="4" t="inlineStr">
        <is>
          <t xml:space="preserve"> </t>
        </is>
      </c>
      <c r="Q15" s="4" t="inlineStr">
        <is>
          <t xml:space="preserve"> </t>
        </is>
      </c>
      <c r="R15" s="4" t="inlineStr">
        <is>
          <t xml:space="preserve"> </t>
        </is>
      </c>
      <c r="S15" s="7" t="n">
        <v>-43.4</v>
      </c>
      <c r="T15" s="4" t="inlineStr">
        <is>
          <t xml:space="preserve"> </t>
        </is>
      </c>
      <c r="U15" s="4" t="inlineStr">
        <is>
          <t xml:space="preserve"> </t>
        </is>
      </c>
    </row>
    <row r="16">
      <c r="A16" s="4" t="inlineStr">
        <is>
          <t>Payment of tax withholding for RSU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254030</v>
      </c>
      <c r="S16" s="4" t="inlineStr">
        <is>
          <t xml:space="preserve"> </t>
        </is>
      </c>
      <c r="T16" s="4" t="inlineStr">
        <is>
          <t xml:space="preserve"> </t>
        </is>
      </c>
      <c r="U16" s="4" t="inlineStr">
        <is>
          <t xml:space="preserve"> </t>
        </is>
      </c>
    </row>
    <row r="17">
      <c r="A17" s="4" t="inlineStr">
        <is>
          <t>Payment of tax withholding for RSUs</t>
        </is>
      </c>
      <c r="B17" s="8" t="n">
        <v>-78.09999999999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7" t="n">
        <v>-78.09999999999999</v>
      </c>
      <c r="S17" s="4" t="inlineStr">
        <is>
          <t xml:space="preserve"> </t>
        </is>
      </c>
      <c r="T17" s="4" t="inlineStr">
        <is>
          <t xml:space="preserve"> </t>
        </is>
      </c>
      <c r="U17" s="4" t="inlineStr">
        <is>
          <t xml:space="preserve"> </t>
        </is>
      </c>
    </row>
    <row r="18">
      <c r="A18" s="4" t="inlineStr">
        <is>
          <t>Share-based compensation</t>
        </is>
      </c>
      <c r="B18" s="7" t="n">
        <v>10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100.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purchase of common stock (in shares)</t>
        </is>
      </c>
      <c r="B19" s="6" t="n">
        <v>-4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3988453</v>
      </c>
      <c r="S19" s="4" t="inlineStr">
        <is>
          <t xml:space="preserve"> </t>
        </is>
      </c>
      <c r="T19" s="4" t="inlineStr">
        <is>
          <t xml:space="preserve"> </t>
        </is>
      </c>
      <c r="U19" s="4" t="inlineStr">
        <is>
          <t xml:space="preserve"> </t>
        </is>
      </c>
    </row>
    <row r="20">
      <c r="A20" s="4" t="inlineStr">
        <is>
          <t>Repurchase of common stock</t>
        </is>
      </c>
      <c r="B20" s="7" t="n">
        <v>-25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259.8</v>
      </c>
      <c r="S20" s="4" t="inlineStr">
        <is>
          <t xml:space="preserve"> </t>
        </is>
      </c>
      <c r="T20" s="4" t="inlineStr">
        <is>
          <t xml:space="preserve"> </t>
        </is>
      </c>
      <c r="U20" s="4" t="inlineStr">
        <is>
          <t xml:space="preserve"> </t>
        </is>
      </c>
    </row>
    <row r="21">
      <c r="A21" s="4" t="inlineStr">
        <is>
          <t>Dividend to non-controlling shareholder</t>
        </is>
      </c>
      <c r="B21" s="8" t="n">
        <v>-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8" t="n">
        <v>-2.1</v>
      </c>
    </row>
    <row r="22">
      <c r="A22" s="4" t="inlineStr">
        <is>
          <t>Comprehensive income (loss)</t>
        </is>
      </c>
      <c r="B22" s="8" t="n">
        <v>192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8" t="n">
        <v>17.4</v>
      </c>
      <c r="P22" s="8" t="n">
        <v>1902.2</v>
      </c>
      <c r="Q22" s="4" t="inlineStr">
        <is>
          <t xml:space="preserve"> </t>
        </is>
      </c>
      <c r="R22" s="4" t="inlineStr">
        <is>
          <t xml:space="preserve"> </t>
        </is>
      </c>
      <c r="S22" s="4" t="inlineStr">
        <is>
          <t xml:space="preserve"> </t>
        </is>
      </c>
      <c r="T22" s="4" t="inlineStr">
        <is>
          <t xml:space="preserve"> </t>
        </is>
      </c>
      <c r="U22" s="8" t="n">
        <v>1.6</v>
      </c>
    </row>
    <row r="23">
      <c r="A23" s="4" t="inlineStr">
        <is>
          <t>Ending 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0836771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nding balance at Dec. 31, 2022</t>
        </is>
      </c>
      <c r="B24" s="6" t="n">
        <v>6207</v>
      </c>
      <c r="C24" s="4" t="inlineStr">
        <is>
          <t xml:space="preserve"> </t>
        </is>
      </c>
      <c r="D24" s="4" t="inlineStr">
        <is>
          <t xml:space="preserve"> </t>
        </is>
      </c>
      <c r="E24" s="4" t="inlineStr">
        <is>
          <t xml:space="preserve"> </t>
        </is>
      </c>
      <c r="F24" s="4" t="inlineStr">
        <is>
          <t xml:space="preserve"> </t>
        </is>
      </c>
      <c r="G24" s="4" t="inlineStr">
        <is>
          <t xml:space="preserve"> </t>
        </is>
      </c>
      <c r="H24" s="7" t="n">
        <v>6.1</v>
      </c>
      <c r="I24" s="4" t="inlineStr">
        <is>
          <t xml:space="preserve"> </t>
        </is>
      </c>
      <c r="J24" s="4" t="inlineStr">
        <is>
          <t xml:space="preserve"> </t>
        </is>
      </c>
      <c r="K24" s="8" t="n">
        <v>4670.9</v>
      </c>
      <c r="L24" s="4" t="inlineStr">
        <is>
          <t xml:space="preserve"> </t>
        </is>
      </c>
      <c r="M24" s="4" t="inlineStr">
        <is>
          <t xml:space="preserve"> </t>
        </is>
      </c>
      <c r="N24" s="4" t="inlineStr">
        <is>
          <t xml:space="preserve"> </t>
        </is>
      </c>
      <c r="O24" s="8" t="n">
        <v>-23.2</v>
      </c>
      <c r="P24" s="8" t="n">
        <v>4364.4</v>
      </c>
      <c r="Q24" s="4" t="inlineStr">
        <is>
          <t xml:space="preserve"> </t>
        </is>
      </c>
      <c r="R24" s="7" t="n">
        <v>-2829.7</v>
      </c>
      <c r="S24" s="4" t="inlineStr">
        <is>
          <t xml:space="preserve"> </t>
        </is>
      </c>
      <c r="T24" s="4" t="inlineStr">
        <is>
          <t xml:space="preserve"> </t>
        </is>
      </c>
      <c r="U24" s="8" t="n">
        <v>18.5</v>
      </c>
    </row>
    <row r="25">
      <c r="A25" s="4" t="inlineStr">
        <is>
          <t>Treasury Stock, ending 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76431298</v>
      </c>
      <c r="S25" s="4" t="inlineStr">
        <is>
          <t xml:space="preserve"> </t>
        </is>
      </c>
      <c r="T25" s="4" t="inlineStr">
        <is>
          <t xml:space="preserve"> </t>
        </is>
      </c>
      <c r="U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ccounting Standards Update [Extensible Enumeration]</t>
        </is>
      </c>
      <c r="B27" s="4" t="inlineStr">
        <is>
          <t xml:space="preserve"> </t>
        </is>
      </c>
      <c r="C27" s="4" t="inlineStr">
        <is>
          <t>Accounting Standards Update 2020-06 [Membe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interest rate</t>
        </is>
      </c>
      <c r="B28" s="4" t="inlineStr">
        <is>
          <t xml:space="preserve"> </t>
        </is>
      </c>
      <c r="C28" s="4" t="inlineStr">
        <is>
          <t xml:space="preserve"> </t>
        </is>
      </c>
      <c r="D28" s="4" t="inlineStr">
        <is>
          <t xml:space="preserve"> </t>
        </is>
      </c>
      <c r="E28" s="10" t="n">
        <v>0.016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hares issued pursuant to the ESPP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8777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ares issued pursuant to the ESPP</t>
        </is>
      </c>
      <c r="B30" s="8" t="n">
        <v>25.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25.7</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SUs released and stock grant award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43367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SUs released and stock grant awards issued</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c r="K32" s="6" t="n">
        <v>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Warrants and bond hedges, net</t>
        </is>
      </c>
      <c r="B33" s="4" t="inlineStr">
        <is>
          <t xml:space="preserve"> </t>
        </is>
      </c>
      <c r="C33" s="4" t="inlineStr">
        <is>
          <t xml:space="preserve"> </t>
        </is>
      </c>
      <c r="D33" s="4" t="inlineStr">
        <is>
          <t xml:space="preserve"> </t>
        </is>
      </c>
      <c r="E33" s="4" t="inlineStr">
        <is>
          <t xml:space="preserve"> </t>
        </is>
      </c>
      <c r="F33" s="7" t="n">
        <v>-171.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171.5</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ax impact of warrants and bond hedges, net</t>
        </is>
      </c>
      <c r="B34" s="8" t="n">
        <v>92.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92.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artial settleme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9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artial settlement</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5" t="n">
        <v>0</v>
      </c>
      <c r="K36" s="4" t="inlineStr">
        <is>
          <t xml:space="preserve"> </t>
        </is>
      </c>
      <c r="L36" s="4" t="inlineStr">
        <is>
          <t xml:space="preserve"> </t>
        </is>
      </c>
      <c r="M36" s="4" t="inlineStr">
        <is>
          <t xml:space="preserve"> </t>
        </is>
      </c>
      <c r="N36" s="6" t="n">
        <v>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artial settlemen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9171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artial settlement</t>
        </is>
      </c>
      <c r="B38" s="4" t="inlineStr">
        <is>
          <t xml:space="preserve"> </t>
        </is>
      </c>
      <c r="C38" s="4" t="inlineStr">
        <is>
          <t xml:space="preserve"> </t>
        </is>
      </c>
      <c r="D38" s="6" t="n">
        <v>0</v>
      </c>
      <c r="E38" s="4" t="inlineStr">
        <is>
          <t xml:space="preserve"> </t>
        </is>
      </c>
      <c r="F38" s="4" t="inlineStr">
        <is>
          <t xml:space="preserve"> </t>
        </is>
      </c>
      <c r="G38" s="4" t="inlineStr">
        <is>
          <t xml:space="preserve"> </t>
        </is>
      </c>
      <c r="H38" s="4" t="inlineStr">
        <is>
          <t xml:space="preserve"> </t>
        </is>
      </c>
      <c r="I38" s="7" t="n">
        <v>0.1</v>
      </c>
      <c r="J38" s="4" t="inlineStr">
        <is>
          <t xml:space="preserve"> </t>
        </is>
      </c>
      <c r="K38" s="4" t="inlineStr">
        <is>
          <t xml:space="preserve"> </t>
        </is>
      </c>
      <c r="L38" s="4" t="inlineStr">
        <is>
          <t xml:space="preserve"> </t>
        </is>
      </c>
      <c r="M38" s="8" t="n">
        <v>-0.1</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artial settlement of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59</v>
      </c>
      <c r="J39" s="6" t="n">
        <v>179</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artial settlement of warrants</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4" t="inlineStr">
        <is>
          <t xml:space="preserve"> </t>
        </is>
      </c>
      <c r="L40" s="4" t="inlineStr">
        <is>
          <t xml:space="preserve"> </t>
        </is>
      </c>
      <c r="M40" s="6" t="n">
        <v>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artial settlement of bond hedg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5091752</v>
      </c>
      <c r="T41" s="6" t="n">
        <v>-785</v>
      </c>
      <c r="U41" s="4" t="inlineStr">
        <is>
          <t xml:space="preserve"> </t>
        </is>
      </c>
    </row>
    <row r="42">
      <c r="A42" s="4" t="inlineStr">
        <is>
          <t>Partial settlement of bond hedges</t>
        </is>
      </c>
      <c r="B42" s="4" t="inlineStr">
        <is>
          <t xml:space="preserve"> </t>
        </is>
      </c>
      <c r="C42" s="4" t="inlineStr">
        <is>
          <t xml:space="preserve"> </t>
        </is>
      </c>
      <c r="D42" s="5" t="n">
        <v>0</v>
      </c>
      <c r="E42" s="4" t="inlineStr">
        <is>
          <t xml:space="preserve"> </t>
        </is>
      </c>
      <c r="F42" s="5"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472.4</v>
      </c>
      <c r="N42" s="7" t="n">
        <v>0.1</v>
      </c>
      <c r="O42" s="4" t="inlineStr">
        <is>
          <t xml:space="preserve"> </t>
        </is>
      </c>
      <c r="P42" s="4" t="inlineStr">
        <is>
          <t xml:space="preserve"> </t>
        </is>
      </c>
      <c r="Q42" s="4" t="inlineStr">
        <is>
          <t xml:space="preserve"> </t>
        </is>
      </c>
      <c r="R42" s="4" t="inlineStr">
        <is>
          <t xml:space="preserve"> </t>
        </is>
      </c>
      <c r="S42" s="7" t="n">
        <v>-472.4</v>
      </c>
      <c r="T42" s="7" t="n">
        <v>-0.1</v>
      </c>
      <c r="U42" s="4" t="inlineStr">
        <is>
          <t xml:space="preserve"> </t>
        </is>
      </c>
    </row>
    <row r="43">
      <c r="A43" s="4" t="inlineStr">
        <is>
          <t>Payment of tax withholding for RSU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805107</v>
      </c>
      <c r="S43" s="4" t="inlineStr">
        <is>
          <t xml:space="preserve"> </t>
        </is>
      </c>
      <c r="T43" s="4" t="inlineStr">
        <is>
          <t xml:space="preserve"> </t>
        </is>
      </c>
      <c r="U43" s="4" t="inlineStr">
        <is>
          <t xml:space="preserve"> </t>
        </is>
      </c>
    </row>
    <row r="44">
      <c r="A44" s="4" t="inlineStr">
        <is>
          <t>Payment of tax withholding for RSUs</t>
        </is>
      </c>
      <c r="B44" s="8" t="n">
        <v>-67.099999999999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7" t="n">
        <v>-67.09999999999999</v>
      </c>
      <c r="S44" s="4" t="inlineStr">
        <is>
          <t xml:space="preserve"> </t>
        </is>
      </c>
      <c r="T44" s="4" t="inlineStr">
        <is>
          <t xml:space="preserve"> </t>
        </is>
      </c>
      <c r="U44" s="4" t="inlineStr">
        <is>
          <t xml:space="preserve"> </t>
        </is>
      </c>
    </row>
    <row r="45">
      <c r="A45" s="4" t="inlineStr">
        <is>
          <t>Share-based compensation</t>
        </is>
      </c>
      <c r="B45" s="7" t="n">
        <v>121.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121.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purchase of common stock (in shares)</t>
        </is>
      </c>
      <c r="B46" s="6" t="n">
        <v>-76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7566628</v>
      </c>
      <c r="S46" s="4" t="inlineStr">
        <is>
          <t xml:space="preserve"> </t>
        </is>
      </c>
      <c r="T46" s="4" t="inlineStr">
        <is>
          <t xml:space="preserve"> </t>
        </is>
      </c>
      <c r="U46" s="4" t="inlineStr">
        <is>
          <t xml:space="preserve"> </t>
        </is>
      </c>
    </row>
    <row r="47">
      <c r="A47" s="4" t="inlineStr">
        <is>
          <t>Repurchase of common stock</t>
        </is>
      </c>
      <c r="B47" s="7" t="n">
        <v>-56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7" t="n">
        <v>-568.1</v>
      </c>
      <c r="S47" s="4" t="inlineStr">
        <is>
          <t xml:space="preserve"> </t>
        </is>
      </c>
      <c r="T47" s="4" t="inlineStr">
        <is>
          <t xml:space="preserve"> </t>
        </is>
      </c>
      <c r="U47" s="4" t="inlineStr">
        <is>
          <t xml:space="preserve"> </t>
        </is>
      </c>
    </row>
    <row r="48">
      <c r="A48" s="4" t="inlineStr">
        <is>
          <t>Dividend to non-controlling shareholder</t>
        </is>
      </c>
      <c r="B48" s="8" t="n">
        <v>-2.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8" t="n">
        <v>-2.4</v>
      </c>
    </row>
    <row r="49">
      <c r="A49" s="4" t="inlineStr">
        <is>
          <t>Comprehensive income (loss)</t>
        </is>
      </c>
      <c r="B49" s="7" t="n">
        <v>2163.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22</v>
      </c>
      <c r="P49" s="8" t="n">
        <v>2183.7</v>
      </c>
      <c r="Q49" s="4" t="inlineStr">
        <is>
          <t xml:space="preserve"> </t>
        </is>
      </c>
      <c r="R49" s="4" t="inlineStr">
        <is>
          <t xml:space="preserve"> </t>
        </is>
      </c>
      <c r="S49" s="4" t="inlineStr">
        <is>
          <t xml:space="preserve"> </t>
        </is>
      </c>
      <c r="T49" s="4" t="inlineStr">
        <is>
          <t xml:space="preserve"> </t>
        </is>
      </c>
      <c r="U49" s="8" t="n">
        <v>1.9</v>
      </c>
    </row>
    <row r="50">
      <c r="A50" s="4" t="inlineStr">
        <is>
          <t>Ending Balance (in shares) at Dec. 31, 2023</t>
        </is>
      </c>
      <c r="B50" s="6" t="n">
        <v>426386426</v>
      </c>
      <c r="C50" s="4" t="inlineStr">
        <is>
          <t xml:space="preserve"> </t>
        </is>
      </c>
      <c r="D50" s="4" t="inlineStr">
        <is>
          <t xml:space="preserve"> </t>
        </is>
      </c>
      <c r="E50" s="4" t="inlineStr">
        <is>
          <t xml:space="preserve"> </t>
        </is>
      </c>
      <c r="F50" s="4" t="inlineStr">
        <is>
          <t xml:space="preserve"> </t>
        </is>
      </c>
      <c r="G50" s="4" t="inlineStr">
        <is>
          <t xml:space="preserve"> </t>
        </is>
      </c>
      <c r="H50" s="6" t="n">
        <v>616281996</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nding balance at Dec. 31, 2023</t>
        </is>
      </c>
      <c r="B51" s="7" t="n">
        <v>7800.6</v>
      </c>
      <c r="C51" s="4" t="inlineStr">
        <is>
          <t xml:space="preserve"> </t>
        </is>
      </c>
      <c r="D51" s="4" t="inlineStr">
        <is>
          <t xml:space="preserve"> </t>
        </is>
      </c>
      <c r="E51" s="4" t="inlineStr">
        <is>
          <t xml:space="preserve"> </t>
        </is>
      </c>
      <c r="F51" s="4" t="inlineStr">
        <is>
          <t xml:space="preserve"> </t>
        </is>
      </c>
      <c r="G51" s="4" t="inlineStr">
        <is>
          <t xml:space="preserve"> </t>
        </is>
      </c>
      <c r="H51" s="7" t="n">
        <v>6.2</v>
      </c>
      <c r="I51" s="4" t="inlineStr">
        <is>
          <t xml:space="preserve"> </t>
        </is>
      </c>
      <c r="J51" s="4" t="inlineStr">
        <is>
          <t xml:space="preserve"> </t>
        </is>
      </c>
      <c r="K51" s="8" t="n">
        <v>5210.9</v>
      </c>
      <c r="L51" s="4" t="inlineStr">
        <is>
          <t xml:space="preserve"> </t>
        </is>
      </c>
      <c r="M51" s="4" t="inlineStr">
        <is>
          <t xml:space="preserve"> </t>
        </is>
      </c>
      <c r="N51" s="4" t="inlineStr">
        <is>
          <t xml:space="preserve"> </t>
        </is>
      </c>
      <c r="O51" s="8" t="n">
        <v>-45.2</v>
      </c>
      <c r="P51" s="8" t="n">
        <v>6548.1</v>
      </c>
      <c r="Q51" s="4" t="inlineStr">
        <is>
          <t xml:space="preserve"> </t>
        </is>
      </c>
      <c r="R51" s="7" t="n">
        <v>-3937.4</v>
      </c>
      <c r="S51" s="4" t="inlineStr">
        <is>
          <t xml:space="preserve"> </t>
        </is>
      </c>
      <c r="T51" s="4" t="inlineStr">
        <is>
          <t xml:space="preserve"> </t>
        </is>
      </c>
      <c r="U51" s="6" t="n">
        <v>18</v>
      </c>
    </row>
    <row r="52">
      <c r="A52" s="4" t="inlineStr">
        <is>
          <t>Treasury Stock, ending balance (in shares) at Dec. 31, 2023</t>
        </is>
      </c>
      <c r="B52" s="6" t="n">
        <v>-18989557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189895570</v>
      </c>
      <c r="S52" s="4" t="inlineStr">
        <is>
          <t xml:space="preserve"> </t>
        </is>
      </c>
      <c r="T52" s="4" t="inlineStr">
        <is>
          <t xml:space="preserve"> </t>
        </is>
      </c>
      <c r="U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instrument, interest rate</t>
        </is>
      </c>
      <c r="B54" s="4" t="inlineStr">
        <is>
          <t xml:space="preserve"> </t>
        </is>
      </c>
      <c r="C54" s="4" t="inlineStr">
        <is>
          <t xml:space="preserve"> </t>
        </is>
      </c>
      <c r="D54" s="4" t="inlineStr">
        <is>
          <t xml:space="preserve"> </t>
        </is>
      </c>
      <c r="E54" s="10" t="n">
        <v>0.01625</v>
      </c>
      <c r="F54" s="4" t="inlineStr">
        <is>
          <t xml:space="preserve"> </t>
        </is>
      </c>
      <c r="G54" s="11" t="n">
        <v>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hares issued pursuant to the ESPP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35407</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hares issued pursuant to the ESPP</t>
        </is>
      </c>
      <c r="B56" s="7" t="n">
        <v>25.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25.2</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SUs released and stock grant award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90986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artial settlemen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3</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artial settlement of warran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028216</v>
      </c>
      <c r="J59" s="6" t="n">
        <v>14</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ayment of tax withholding for RSU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676539</v>
      </c>
      <c r="S60" s="4" t="inlineStr">
        <is>
          <t xml:space="preserve"> </t>
        </is>
      </c>
      <c r="T60" s="4" t="inlineStr">
        <is>
          <t xml:space="preserve"> </t>
        </is>
      </c>
      <c r="U60" s="4" t="inlineStr">
        <is>
          <t xml:space="preserve"> </t>
        </is>
      </c>
    </row>
    <row r="61">
      <c r="A61" s="4" t="inlineStr">
        <is>
          <t>Payment of tax withholding for RSUs</t>
        </is>
      </c>
      <c r="B61" s="8" t="n">
        <v>-50.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7" t="n">
        <v>-50.8</v>
      </c>
      <c r="S61" s="4" t="inlineStr">
        <is>
          <t xml:space="preserve"> </t>
        </is>
      </c>
      <c r="T61" s="4" t="inlineStr">
        <is>
          <t xml:space="preserve"> </t>
        </is>
      </c>
      <c r="U61" s="4" t="inlineStr">
        <is>
          <t xml:space="preserve"> </t>
        </is>
      </c>
    </row>
    <row r="62">
      <c r="A62" s="4" t="inlineStr">
        <is>
          <t>Share-based compensation</t>
        </is>
      </c>
      <c r="B62" s="7" t="n">
        <v>136.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136.1</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purchase of common stock (in shares)</t>
        </is>
      </c>
      <c r="B63" s="6" t="n">
        <v>-91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9128271</v>
      </c>
      <c r="S63" s="4" t="inlineStr">
        <is>
          <t xml:space="preserve"> </t>
        </is>
      </c>
      <c r="T63" s="4" t="inlineStr">
        <is>
          <t xml:space="preserve"> </t>
        </is>
      </c>
      <c r="U63" s="4" t="inlineStr">
        <is>
          <t xml:space="preserve"> </t>
        </is>
      </c>
    </row>
    <row r="64">
      <c r="A64" s="4" t="inlineStr">
        <is>
          <t>Repurchase of common stock</t>
        </is>
      </c>
      <c r="B64" s="7" t="n">
        <v>-652.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7" t="n">
        <v>-652.3</v>
      </c>
      <c r="S64" s="4" t="inlineStr">
        <is>
          <t xml:space="preserve"> </t>
        </is>
      </c>
      <c r="T64" s="4" t="inlineStr">
        <is>
          <t xml:space="preserve"> </t>
        </is>
      </c>
      <c r="U64" s="4" t="inlineStr">
        <is>
          <t xml:space="preserve"> </t>
        </is>
      </c>
    </row>
    <row r="65">
      <c r="A65" s="4" t="inlineStr">
        <is>
          <t>Dividend to non-controlling shareholder</t>
        </is>
      </c>
      <c r="B65" s="8" t="n">
        <v>-1.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8" t="n">
        <v>-1.7</v>
      </c>
    </row>
    <row r="66">
      <c r="A66" s="4" t="inlineStr">
        <is>
          <t>Comprehensive income (loss)</t>
        </is>
      </c>
      <c r="B66" s="7" t="n">
        <v>1557.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8" t="n">
        <v>-17.2</v>
      </c>
      <c r="P66" s="8" t="n">
        <v>1572.8</v>
      </c>
      <c r="Q66" s="4" t="inlineStr">
        <is>
          <t xml:space="preserve"> </t>
        </is>
      </c>
      <c r="R66" s="4" t="inlineStr">
        <is>
          <t xml:space="preserve"> </t>
        </is>
      </c>
      <c r="S66" s="4" t="inlineStr">
        <is>
          <t xml:space="preserve"> </t>
        </is>
      </c>
      <c r="T66" s="4" t="inlineStr">
        <is>
          <t xml:space="preserve"> </t>
        </is>
      </c>
      <c r="U66" s="8" t="n">
        <v>1.8</v>
      </c>
    </row>
    <row r="67">
      <c r="A67" s="4" t="inlineStr">
        <is>
          <t>Ending Balance (in shares) at Dec. 31, 2024</t>
        </is>
      </c>
      <c r="B67" s="6" t="n">
        <v>422955173</v>
      </c>
      <c r="C67" s="4" t="inlineStr">
        <is>
          <t xml:space="preserve"> </t>
        </is>
      </c>
      <c r="D67" s="4" t="inlineStr">
        <is>
          <t xml:space="preserve"> </t>
        </is>
      </c>
      <c r="E67" s="4" t="inlineStr">
        <is>
          <t xml:space="preserve"> </t>
        </is>
      </c>
      <c r="F67" s="4" t="inlineStr">
        <is>
          <t xml:space="preserve"> </t>
        </is>
      </c>
      <c r="G67" s="4" t="inlineStr">
        <is>
          <t xml:space="preserve"> </t>
        </is>
      </c>
      <c r="H67" s="6" t="n">
        <v>622655553</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nding balance at Dec. 31, 2024</t>
        </is>
      </c>
      <c r="B68" s="7" t="n">
        <v>8814.5</v>
      </c>
      <c r="C68" s="4" t="inlineStr">
        <is>
          <t xml:space="preserve"> </t>
        </is>
      </c>
      <c r="D68" s="4" t="inlineStr">
        <is>
          <t xml:space="preserve"> </t>
        </is>
      </c>
      <c r="E68" s="4" t="inlineStr">
        <is>
          <t xml:space="preserve"> </t>
        </is>
      </c>
      <c r="F68" s="4" t="inlineStr">
        <is>
          <t xml:space="preserve"> </t>
        </is>
      </c>
      <c r="G68" s="4" t="inlineStr">
        <is>
          <t xml:space="preserve"> </t>
        </is>
      </c>
      <c r="H68" s="7" t="n">
        <v>6.2</v>
      </c>
      <c r="I68" s="4" t="inlineStr">
        <is>
          <t xml:space="preserve"> </t>
        </is>
      </c>
      <c r="J68" s="4" t="inlineStr">
        <is>
          <t xml:space="preserve"> </t>
        </is>
      </c>
      <c r="K68" s="7" t="n">
        <v>5372.2</v>
      </c>
      <c r="L68" s="4" t="inlineStr">
        <is>
          <t xml:space="preserve"> </t>
        </is>
      </c>
      <c r="M68" s="4" t="inlineStr">
        <is>
          <t xml:space="preserve"> </t>
        </is>
      </c>
      <c r="N68" s="4" t="inlineStr">
        <is>
          <t xml:space="preserve"> </t>
        </is>
      </c>
      <c r="O68" s="7" t="n">
        <v>-62.4</v>
      </c>
      <c r="P68" s="7" t="n">
        <v>8120.9</v>
      </c>
      <c r="Q68" s="4" t="inlineStr">
        <is>
          <t xml:space="preserve"> </t>
        </is>
      </c>
      <c r="R68" s="7" t="n">
        <v>-4640.5</v>
      </c>
      <c r="S68" s="4" t="inlineStr">
        <is>
          <t xml:space="preserve"> </t>
        </is>
      </c>
      <c r="T68" s="4" t="inlineStr">
        <is>
          <t xml:space="preserve"> </t>
        </is>
      </c>
      <c r="U68" s="7" t="n">
        <v>18.1</v>
      </c>
    </row>
    <row r="69">
      <c r="A69" s="4" t="inlineStr">
        <is>
          <t>Treasury Stock, ending balance (in shares) at Dec. 31, 2024</t>
        </is>
      </c>
      <c r="B69" s="6" t="n">
        <v>-19970038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199700380</v>
      </c>
      <c r="S69" s="4" t="inlineStr">
        <is>
          <t xml:space="preserve"> </t>
        </is>
      </c>
      <c r="T69" s="4" t="inlineStr">
        <is>
          <t xml:space="preserve"> </t>
        </is>
      </c>
      <c r="U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instrument, interest rate</t>
        </is>
      </c>
      <c r="B71" s="4" t="inlineStr">
        <is>
          <t xml:space="preserve"> </t>
        </is>
      </c>
      <c r="C71" s="4" t="inlineStr">
        <is>
          <t xml:space="preserve"> </t>
        </is>
      </c>
      <c r="D71" s="4" t="inlineStr">
        <is>
          <t xml:space="preserve"> </t>
        </is>
      </c>
      <c r="E71" s="10" t="n">
        <v>0.01625</v>
      </c>
      <c r="F71" s="4" t="inlineStr">
        <is>
          <t xml:space="preserve"> </t>
        </is>
      </c>
      <c r="G71" s="11" t="n">
        <v>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Goodwill by Operating and Reportable Segment (Details) - USD ($) $ in Millions</t>
        </is>
      </c>
      <c r="B1" s="2" t="inlineStr">
        <is>
          <t>Dec. 31, 2024</t>
        </is>
      </c>
      <c r="C1" s="2" t="inlineStr">
        <is>
          <t>Mar. 29, 2024</t>
        </is>
      </c>
      <c r="D1" s="2" t="inlineStr">
        <is>
          <t>Dec. 31, 2023</t>
        </is>
      </c>
    </row>
    <row r="2">
      <c r="A2" s="3" t="inlineStr">
        <is>
          <t>Goodwill [Line Items]</t>
        </is>
      </c>
      <c r="B2" s="4" t="inlineStr">
        <is>
          <t xml:space="preserve"> </t>
        </is>
      </c>
      <c r="C2" s="4" t="inlineStr">
        <is>
          <t xml:space="preserve"> </t>
        </is>
      </c>
      <c r="D2" s="4" t="inlineStr">
        <is>
          <t xml:space="preserve"> </t>
        </is>
      </c>
    </row>
    <row r="3">
      <c r="A3" s="4" t="inlineStr">
        <is>
          <t>Goodwill</t>
        </is>
      </c>
      <c r="B3" s="7" t="n">
        <v>2368.7</v>
      </c>
      <c r="C3" s="4" t="inlineStr">
        <is>
          <t xml:space="preserve"> </t>
        </is>
      </c>
      <c r="D3" s="7" t="n">
        <v>2358.4</v>
      </c>
    </row>
    <row r="4">
      <c r="A4" s="4" t="inlineStr">
        <is>
          <t>Accumulated Impairment Losses</t>
        </is>
      </c>
      <c r="B4" s="8" t="n">
        <v>-780.8</v>
      </c>
      <c r="C4" s="4" t="inlineStr">
        <is>
          <t xml:space="preserve"> </t>
        </is>
      </c>
      <c r="D4" s="8" t="n">
        <v>-780.8</v>
      </c>
    </row>
    <row r="5">
      <c r="A5" s="4" t="inlineStr">
        <is>
          <t>Reallocation</t>
        </is>
      </c>
      <c r="B5" s="6" t="n">
        <v>0</v>
      </c>
      <c r="C5" s="4" t="inlineStr">
        <is>
          <t xml:space="preserve"> </t>
        </is>
      </c>
      <c r="D5" s="4" t="inlineStr">
        <is>
          <t xml:space="preserve"> </t>
        </is>
      </c>
    </row>
    <row r="6">
      <c r="A6" s="4" t="inlineStr">
        <is>
          <t>Carrying Value</t>
        </is>
      </c>
      <c r="B6" s="8" t="n">
        <v>1587.9</v>
      </c>
      <c r="C6" s="4" t="inlineStr">
        <is>
          <t xml:space="preserve"> </t>
        </is>
      </c>
      <c r="D6" s="8" t="n">
        <v>1577.6</v>
      </c>
    </row>
    <row r="7">
      <c r="A7" s="4" t="inlineStr">
        <is>
          <t>AMG</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8" t="n">
        <v>1536.4</v>
      </c>
      <c r="C9" s="4" t="inlineStr">
        <is>
          <t xml:space="preserve"> </t>
        </is>
      </c>
      <c r="D9" s="8" t="n">
        <v>1536.4</v>
      </c>
    </row>
    <row r="10">
      <c r="A10" s="4" t="inlineStr">
        <is>
          <t>Accumulated Impairment Losses</t>
        </is>
      </c>
      <c r="B10" s="8" t="n">
        <v>-748.9</v>
      </c>
      <c r="C10" s="4" t="inlineStr">
        <is>
          <t xml:space="preserve"> </t>
        </is>
      </c>
      <c r="D10" s="8" t="n">
        <v>-748.9</v>
      </c>
    </row>
    <row r="11">
      <c r="A11" s="4" t="inlineStr">
        <is>
          <t>Reallocation</t>
        </is>
      </c>
      <c r="B11" s="8" t="n">
        <v>25.9</v>
      </c>
      <c r="C11" s="7" t="n">
        <v>25.9</v>
      </c>
      <c r="D11" s="4" t="inlineStr">
        <is>
          <t xml:space="preserve"> </t>
        </is>
      </c>
    </row>
    <row r="12">
      <c r="A12" s="4" t="inlineStr">
        <is>
          <t>Carrying Value</t>
        </is>
      </c>
      <c r="B12" s="8" t="n">
        <v>813.4</v>
      </c>
      <c r="C12" s="4" t="inlineStr">
        <is>
          <t xml:space="preserve"> </t>
        </is>
      </c>
      <c r="D12" s="8" t="n">
        <v>787.5</v>
      </c>
    </row>
    <row r="13">
      <c r="A13" s="4" t="inlineStr">
        <is>
          <t>PSG</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6" t="n">
        <v>708</v>
      </c>
      <c r="C15" s="4" t="inlineStr">
        <is>
          <t xml:space="preserve"> </t>
        </is>
      </c>
      <c r="D15" s="6" t="n">
        <v>708</v>
      </c>
    </row>
    <row r="16">
      <c r="A16" s="4" t="inlineStr">
        <is>
          <t>Accumulated Impairment Losses</t>
        </is>
      </c>
      <c r="B16" s="8" t="n">
        <v>-31.9</v>
      </c>
      <c r="C16" s="4" t="inlineStr">
        <is>
          <t xml:space="preserve"> </t>
        </is>
      </c>
      <c r="D16" s="8" t="n">
        <v>-31.9</v>
      </c>
    </row>
    <row r="17">
      <c r="A17" s="4" t="inlineStr">
        <is>
          <t>Reallocation</t>
        </is>
      </c>
      <c r="B17" s="8" t="n">
        <v>-25.9</v>
      </c>
      <c r="C17" s="4" t="inlineStr">
        <is>
          <t xml:space="preserve"> </t>
        </is>
      </c>
      <c r="D17" s="4" t="inlineStr">
        <is>
          <t xml:space="preserve"> </t>
        </is>
      </c>
    </row>
    <row r="18">
      <c r="A18" s="4" t="inlineStr">
        <is>
          <t>Carrying Value</t>
        </is>
      </c>
      <c r="B18" s="8" t="n">
        <v>650.2</v>
      </c>
      <c r="C18" s="4" t="inlineStr">
        <is>
          <t xml:space="preserve"> </t>
        </is>
      </c>
      <c r="D18" s="8" t="n">
        <v>676.1</v>
      </c>
    </row>
    <row r="19">
      <c r="A19" s="4" t="inlineStr">
        <is>
          <t>ISG</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t>
        </is>
      </c>
      <c r="B21" s="8" t="n">
        <v>124.3</v>
      </c>
      <c r="C21" s="4" t="inlineStr">
        <is>
          <t xml:space="preserve"> </t>
        </is>
      </c>
      <c r="D21" s="6" t="n">
        <v>114</v>
      </c>
    </row>
    <row r="22">
      <c r="A22" s="4" t="inlineStr">
        <is>
          <t>Accumulated Impairment Losses</t>
        </is>
      </c>
      <c r="B22" s="6" t="n">
        <v>0</v>
      </c>
      <c r="C22" s="4" t="inlineStr">
        <is>
          <t xml:space="preserve"> </t>
        </is>
      </c>
      <c r="D22" s="6" t="n">
        <v>0</v>
      </c>
    </row>
    <row r="23">
      <c r="A23" s="4" t="inlineStr">
        <is>
          <t>Reallocation</t>
        </is>
      </c>
      <c r="B23" s="6" t="n">
        <v>0</v>
      </c>
      <c r="C23" s="4" t="inlineStr">
        <is>
          <t xml:space="preserve"> </t>
        </is>
      </c>
      <c r="D23" s="4" t="inlineStr">
        <is>
          <t xml:space="preserve"> </t>
        </is>
      </c>
    </row>
    <row r="24">
      <c r="A24" s="4" t="inlineStr">
        <is>
          <t>Carrying Value</t>
        </is>
      </c>
      <c r="B24" s="7" t="n">
        <v>124.3</v>
      </c>
      <c r="C24" s="4" t="inlineStr">
        <is>
          <t xml:space="preserve"> </t>
        </is>
      </c>
      <c r="D24" s="5" t="n">
        <v>1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 in Goodwill (Details) $ in Millions</t>
        </is>
      </c>
      <c r="B1" s="2" t="inlineStr">
        <is>
          <t>12 Months Ended</t>
        </is>
      </c>
    </row>
    <row r="2">
      <c r="B2" s="2" t="inlineStr">
        <is>
          <t>Dec. 31, 2024 USD ($)</t>
        </is>
      </c>
    </row>
    <row r="3">
      <c r="A3" s="3" t="inlineStr">
        <is>
          <t>Goodwill [Roll Forward]</t>
        </is>
      </c>
      <c r="B3" s="4" t="inlineStr">
        <is>
          <t xml:space="preserve"> </t>
        </is>
      </c>
    </row>
    <row r="4">
      <c r="A4" s="4" t="inlineStr">
        <is>
          <t>Beginning balance</t>
        </is>
      </c>
      <c r="B4" s="7" t="n">
        <v>1577.6</v>
      </c>
    </row>
    <row r="5">
      <c r="A5" s="4" t="inlineStr">
        <is>
          <t>Addition due to business acquisition</t>
        </is>
      </c>
      <c r="B5" s="8" t="n">
        <v>10.3</v>
      </c>
    </row>
    <row r="6">
      <c r="A6" s="4" t="inlineStr">
        <is>
          <t>Ending balance</t>
        </is>
      </c>
      <c r="B6" s="7" t="n">
        <v>1587.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arrying Value</t>
        </is>
      </c>
      <c r="B3" s="7" t="n">
        <v>257.9</v>
      </c>
      <c r="C3" s="7" t="n">
        <v>299.3</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Original Cost</t>
        </is>
      </c>
      <c r="B6" s="8" t="n">
        <v>581.7</v>
      </c>
      <c r="C6" s="8" t="n">
        <v>581.5</v>
      </c>
    </row>
    <row r="7">
      <c r="A7" s="4" t="inlineStr">
        <is>
          <t>Accumulated Amortization</t>
        </is>
      </c>
      <c r="B7" s="8" t="n">
        <v>-483.5</v>
      </c>
      <c r="C7" s="8" t="n">
        <v>-473.3</v>
      </c>
    </row>
    <row r="8">
      <c r="A8" s="4" t="inlineStr">
        <is>
          <t>Accumulated Impairment Losses</t>
        </is>
      </c>
      <c r="B8" s="8" t="n">
        <v>-36.3</v>
      </c>
      <c r="C8" s="8" t="n">
        <v>-36.3</v>
      </c>
    </row>
    <row r="9">
      <c r="A9" s="4" t="inlineStr">
        <is>
          <t>Carrying Value</t>
        </is>
      </c>
      <c r="B9" s="8" t="n">
        <v>61.9</v>
      </c>
      <c r="C9" s="8" t="n">
        <v>71.90000000000001</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Original Cost</t>
        </is>
      </c>
      <c r="B12" s="8" t="n">
        <v>956.3</v>
      </c>
      <c r="C12" s="8" t="n">
        <v>939.6</v>
      </c>
    </row>
    <row r="13">
      <c r="A13" s="4" t="inlineStr">
        <is>
          <t>Accumulated Amortization</t>
        </is>
      </c>
      <c r="B13" s="8" t="n">
        <v>-739.7</v>
      </c>
      <c r="C13" s="8" t="n">
        <v>-696.4</v>
      </c>
    </row>
    <row r="14">
      <c r="A14" s="4" t="inlineStr">
        <is>
          <t>Accumulated Impairment Losses</t>
        </is>
      </c>
      <c r="B14" s="8" t="n">
        <v>-40.7</v>
      </c>
      <c r="C14" s="8" t="n">
        <v>-40.7</v>
      </c>
    </row>
    <row r="15">
      <c r="A15" s="4" t="inlineStr">
        <is>
          <t>Carrying Value</t>
        </is>
      </c>
      <c r="B15" s="8" t="n">
        <v>175.9</v>
      </c>
      <c r="C15" s="8" t="n">
        <v>202.5</v>
      </c>
    </row>
    <row r="16">
      <c r="A16" s="4" t="inlineStr">
        <is>
          <t>Licens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Original Cost</t>
        </is>
      </c>
      <c r="B18" s="6" t="n">
        <v>30</v>
      </c>
      <c r="C18" s="6" t="n">
        <v>30</v>
      </c>
    </row>
    <row r="19">
      <c r="A19" s="4" t="inlineStr">
        <is>
          <t>Accumulated Amortization</t>
        </is>
      </c>
      <c r="B19" s="8" t="n">
        <v>-9.9</v>
      </c>
      <c r="C19" s="8" t="n">
        <v>-5.1</v>
      </c>
    </row>
    <row r="20">
      <c r="A20" s="4" t="inlineStr">
        <is>
          <t>Accumulated Impairment Losses</t>
        </is>
      </c>
      <c r="B20" s="6" t="n">
        <v>0</v>
      </c>
      <c r="C20" s="6" t="n">
        <v>0</v>
      </c>
    </row>
    <row r="21">
      <c r="A21" s="4" t="inlineStr">
        <is>
          <t>Carrying Value</t>
        </is>
      </c>
      <c r="B21" s="8" t="n">
        <v>20.1</v>
      </c>
      <c r="C21" s="8" t="n">
        <v>24.9</v>
      </c>
    </row>
    <row r="22">
      <c r="A22" s="4" t="inlineStr">
        <is>
          <t>Other intangibl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Original Cost</t>
        </is>
      </c>
      <c r="B24" s="8" t="n">
        <v>79.09999999999999</v>
      </c>
      <c r="C24" s="8" t="n">
        <v>79.09999999999999</v>
      </c>
    </row>
    <row r="25">
      <c r="A25" s="4" t="inlineStr">
        <is>
          <t>Accumulated Amortization</t>
        </is>
      </c>
      <c r="B25" s="8" t="n">
        <v>-63.9</v>
      </c>
      <c r="C25" s="8" t="n">
        <v>-63.9</v>
      </c>
    </row>
    <row r="26">
      <c r="A26" s="4" t="inlineStr">
        <is>
          <t>Accumulated Impairment Losses</t>
        </is>
      </c>
      <c r="B26" s="8" t="n">
        <v>-15.2</v>
      </c>
      <c r="C26" s="8" t="n">
        <v>-15.2</v>
      </c>
    </row>
    <row r="27">
      <c r="A27" s="4" t="inlineStr">
        <is>
          <t>Carrying Value</t>
        </is>
      </c>
      <c r="B27" s="6" t="n">
        <v>0</v>
      </c>
      <c r="C27" s="6" t="n">
        <v>0</v>
      </c>
    </row>
    <row r="28">
      <c r="A28" s="4" t="inlineStr">
        <is>
          <t>Total</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Original Cost</t>
        </is>
      </c>
      <c r="B30" s="8" t="n">
        <v>1647.1</v>
      </c>
      <c r="C30" s="8" t="n">
        <v>1630.2</v>
      </c>
    </row>
    <row r="31">
      <c r="A31" s="4" t="inlineStr">
        <is>
          <t>Accumulated Amortization</t>
        </is>
      </c>
      <c r="B31" s="6" t="n">
        <v>-1297</v>
      </c>
      <c r="C31" s="8" t="n">
        <v>-1238.7</v>
      </c>
    </row>
    <row r="32">
      <c r="A32" s="4" t="inlineStr">
        <is>
          <t>Accumulated Impairment Losses</t>
        </is>
      </c>
      <c r="B32" s="8" t="n">
        <v>-92.2</v>
      </c>
      <c r="C32" s="8" t="n">
        <v>-92.2</v>
      </c>
    </row>
    <row r="33">
      <c r="A33" s="4" t="inlineStr">
        <is>
          <t>Carrying Value</t>
        </is>
      </c>
      <c r="B33" s="7" t="n">
        <v>257.9</v>
      </c>
      <c r="C33" s="7" t="n">
        <v>29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5" t="n">
        <v>48</v>
      </c>
    </row>
    <row r="4">
      <c r="A4" s="4" t="inlineStr">
        <is>
          <t>2026</t>
        </is>
      </c>
      <c r="B4" s="8" t="n">
        <v>41.8</v>
      </c>
    </row>
    <row r="5">
      <c r="A5" s="4" t="inlineStr">
        <is>
          <t>2027</t>
        </is>
      </c>
      <c r="B5" s="6" t="n">
        <v>36</v>
      </c>
    </row>
    <row r="6">
      <c r="A6" s="4" t="inlineStr">
        <is>
          <t>2028</t>
        </is>
      </c>
      <c r="B6" s="6" t="n">
        <v>31</v>
      </c>
    </row>
    <row r="7">
      <c r="A7" s="4" t="inlineStr">
        <is>
          <t>2029</t>
        </is>
      </c>
      <c r="B7" s="8" t="n">
        <v>30.3</v>
      </c>
    </row>
    <row r="8">
      <c r="A8" s="4" t="inlineStr">
        <is>
          <t>Thereafter</t>
        </is>
      </c>
      <c r="B8" s="8" t="n">
        <v>70.8</v>
      </c>
    </row>
    <row r="9">
      <c r="A9" s="4" t="inlineStr">
        <is>
          <t>Total estimated amortization expense</t>
        </is>
      </c>
      <c r="B9" s="7" t="n">
        <v>25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Restructuring, Asset Impairments and Other Charges, net - Schedule of Restructuring, Asset Impairments and Other Charges, Net (Details) $ in Millions</t>
        </is>
      </c>
      <c r="B1" s="2" t="inlineStr">
        <is>
          <t>12 Months Ended</t>
        </is>
      </c>
    </row>
    <row r="2">
      <c r="B2" s="2" t="inlineStr">
        <is>
          <t>Dec. 31, 2024 USD ($)</t>
        </is>
      </c>
      <c r="C2" s="2" t="inlineStr">
        <is>
          <t>Dec. 31, 2023 USD ($)</t>
        </is>
      </c>
      <c r="D2" s="2" t="inlineStr">
        <is>
          <t>Dec. 31, 2022 USD ($) building</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5" t="n">
        <v>76</v>
      </c>
      <c r="C4" s="7" t="n">
        <v>58.5</v>
      </c>
      <c r="D4" s="7" t="n">
        <v>11.2</v>
      </c>
    </row>
    <row r="5">
      <c r="A5" s="4" t="inlineStr">
        <is>
          <t>Asset Impairments</t>
        </is>
      </c>
      <c r="B5" s="8" t="n">
        <v>37.8</v>
      </c>
      <c r="C5" s="8" t="n">
        <v>19.5</v>
      </c>
      <c r="D5" s="8" t="n">
        <v>22.6</v>
      </c>
    </row>
    <row r="6">
      <c r="A6" s="4" t="inlineStr">
        <is>
          <t>Other</t>
        </is>
      </c>
      <c r="B6" s="8" t="n">
        <v>20.1</v>
      </c>
      <c r="C6" s="8" t="n">
        <v>-3.1</v>
      </c>
      <c r="D6" s="8" t="n">
        <v>-15.9</v>
      </c>
    </row>
    <row r="7">
      <c r="A7" s="4" t="inlineStr">
        <is>
          <t>Total</t>
        </is>
      </c>
      <c r="B7" s="8" t="n">
        <v>133.9</v>
      </c>
      <c r="C7" s="8" t="n">
        <v>74.90000000000001</v>
      </c>
      <c r="D7" s="8" t="n">
        <v>17.9</v>
      </c>
    </row>
    <row r="8">
      <c r="A8" s="4" t="inlineStr">
        <is>
          <t>Oth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t>
        </is>
      </c>
      <c r="B10" s="8" t="n">
        <v>0.3</v>
      </c>
      <c r="C10" s="8" t="n">
        <v>-0.6</v>
      </c>
      <c r="D10" s="8" t="n">
        <v>-1.4</v>
      </c>
    </row>
    <row r="11">
      <c r="A11" s="4" t="inlineStr">
        <is>
          <t>Asset Impairments</t>
        </is>
      </c>
      <c r="B11" s="6" t="n">
        <v>0</v>
      </c>
      <c r="C11" s="8" t="n">
        <v>10.2</v>
      </c>
      <c r="D11" s="6" t="n">
        <v>4</v>
      </c>
    </row>
    <row r="12">
      <c r="A12" s="4" t="inlineStr">
        <is>
          <t>Other</t>
        </is>
      </c>
      <c r="B12" s="8" t="n">
        <v>3.8</v>
      </c>
      <c r="C12" s="8" t="n">
        <v>-5.9</v>
      </c>
      <c r="D12" s="8" t="n">
        <v>-34.8</v>
      </c>
    </row>
    <row r="13">
      <c r="A13" s="4" t="inlineStr">
        <is>
          <t>Total</t>
        </is>
      </c>
      <c r="B13" s="8" t="n">
        <v>4.1</v>
      </c>
      <c r="C13" s="8" t="n">
        <v>3.7</v>
      </c>
      <c r="D13" s="7" t="n">
        <v>-32.2</v>
      </c>
    </row>
    <row r="14">
      <c r="A14" s="4" t="inlineStr">
        <is>
          <t>Business Realignmen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t>
        </is>
      </c>
      <c r="B16" s="8" t="n">
        <v>75.7</v>
      </c>
      <c r="C16" s="8" t="n">
        <v>59.1</v>
      </c>
      <c r="D16" s="4" t="inlineStr">
        <is>
          <t xml:space="preserve"> </t>
        </is>
      </c>
    </row>
    <row r="17">
      <c r="A17" s="4" t="inlineStr">
        <is>
          <t>Asset Impairments</t>
        </is>
      </c>
      <c r="B17" s="8" t="n">
        <v>37.8</v>
      </c>
      <c r="C17" s="8" t="n">
        <v>9.300000000000001</v>
      </c>
      <c r="D17" s="4" t="inlineStr">
        <is>
          <t xml:space="preserve"> </t>
        </is>
      </c>
    </row>
    <row r="18">
      <c r="A18" s="4" t="inlineStr">
        <is>
          <t>Other</t>
        </is>
      </c>
      <c r="B18" s="8" t="n">
        <v>16.3</v>
      </c>
      <c r="C18" s="8" t="n">
        <v>2.8</v>
      </c>
      <c r="D18" s="4" t="inlineStr">
        <is>
          <t xml:space="preserve"> </t>
        </is>
      </c>
    </row>
    <row r="19">
      <c r="A19" s="4" t="inlineStr">
        <is>
          <t>Total</t>
        </is>
      </c>
      <c r="B19" s="7" t="n">
        <v>129.8</v>
      </c>
      <c r="C19" s="7" t="n">
        <v>71.2</v>
      </c>
      <c r="D19" s="4" t="inlineStr">
        <is>
          <t xml:space="preserve"> </t>
        </is>
      </c>
    </row>
    <row r="20">
      <c r="A20" s="4" t="inlineStr">
        <is>
          <t>Other | Office Building</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Number of buildings sold | building</t>
        </is>
      </c>
      <c r="B22" s="4" t="inlineStr">
        <is>
          <t xml:space="preserve"> </t>
        </is>
      </c>
      <c r="C22" s="4" t="inlineStr">
        <is>
          <t xml:space="preserve"> </t>
        </is>
      </c>
      <c r="D22" s="6" t="n">
        <v>2</v>
      </c>
    </row>
    <row r="23">
      <c r="A23" s="4" t="inlineStr">
        <is>
          <t>QCS wind down</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t>
        </is>
      </c>
      <c r="B25" s="4" t="inlineStr">
        <is>
          <t xml:space="preserve"> </t>
        </is>
      </c>
      <c r="C25" s="4" t="inlineStr">
        <is>
          <t xml:space="preserve"> </t>
        </is>
      </c>
      <c r="D25" s="7" t="n">
        <v>12.6</v>
      </c>
    </row>
    <row r="26">
      <c r="A26" s="4" t="inlineStr">
        <is>
          <t>Asset Impairments</t>
        </is>
      </c>
      <c r="B26" s="4" t="inlineStr">
        <is>
          <t xml:space="preserve"> </t>
        </is>
      </c>
      <c r="C26" s="4" t="inlineStr">
        <is>
          <t xml:space="preserve"> </t>
        </is>
      </c>
      <c r="D26" s="8" t="n">
        <v>18.6</v>
      </c>
    </row>
    <row r="27">
      <c r="A27" s="4" t="inlineStr">
        <is>
          <t>Other</t>
        </is>
      </c>
      <c r="B27" s="4" t="inlineStr">
        <is>
          <t xml:space="preserve"> </t>
        </is>
      </c>
      <c r="C27" s="4" t="inlineStr">
        <is>
          <t xml:space="preserve"> </t>
        </is>
      </c>
      <c r="D27" s="8" t="n">
        <v>18.9</v>
      </c>
    </row>
    <row r="28">
      <c r="A28" s="4" t="inlineStr">
        <is>
          <t>Total</t>
        </is>
      </c>
      <c r="B28" s="4" t="inlineStr">
        <is>
          <t xml:space="preserve"> </t>
        </is>
      </c>
      <c r="C28" s="4" t="inlineStr">
        <is>
          <t xml:space="preserve"> </t>
        </is>
      </c>
      <c r="D28" s="8" t="n">
        <v>50.1</v>
      </c>
    </row>
    <row r="29">
      <c r="A29" s="4" t="inlineStr">
        <is>
          <t>QCS wind down | Contract Cancellation Charge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Other</t>
        </is>
      </c>
      <c r="B31" s="4" t="inlineStr">
        <is>
          <t xml:space="preserve"> </t>
        </is>
      </c>
      <c r="C31" s="4" t="inlineStr">
        <is>
          <t xml:space="preserve"> </t>
        </is>
      </c>
      <c r="D31" s="8" t="n">
        <v>15.4</v>
      </c>
    </row>
    <row r="32">
      <c r="A32" s="4" t="inlineStr">
        <is>
          <t>QCS wind down | Legal Charge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Other</t>
        </is>
      </c>
      <c r="B34" s="4" t="inlineStr">
        <is>
          <t xml:space="preserve"> </t>
        </is>
      </c>
      <c r="C34" s="4" t="inlineStr">
        <is>
          <t xml:space="preserve"> </t>
        </is>
      </c>
      <c r="D34" s="7" t="n">
        <v>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Restructuring, Asset Impairments and Other Charges, net - Schedule of Changes in Accrued Restructuring Charges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Restructuring Charges, Statement of Income or Comprehensive Income [Extensible Enumeration]</t>
        </is>
      </c>
      <c r="B4" s="4" t="inlineStr">
        <is>
          <t>Restructuring, asset impairments and other charges, net</t>
        </is>
      </c>
      <c r="C4" s="4" t="inlineStr">
        <is>
          <t>Restructuring, asset impairments and other charges, net</t>
        </is>
      </c>
    </row>
    <row r="5">
      <c r="A5" s="4" t="inlineStr">
        <is>
          <t>Accrued Restructuring</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7" t="n">
        <v>17.9</v>
      </c>
      <c r="C7" s="7" t="n">
        <v>4.4</v>
      </c>
    </row>
    <row r="8">
      <c r="A8" s="4" t="inlineStr">
        <is>
          <t>Charges</t>
        </is>
      </c>
      <c r="B8" s="6" t="n">
        <v>76</v>
      </c>
      <c r="C8" s="8" t="n">
        <v>58.5</v>
      </c>
    </row>
    <row r="9">
      <c r="A9" s="4" t="inlineStr">
        <is>
          <t>Usage</t>
        </is>
      </c>
      <c r="B9" s="8" t="n">
        <v>-39.5</v>
      </c>
      <c r="C9" s="6" t="n">
        <v>-45</v>
      </c>
    </row>
    <row r="10">
      <c r="A10" s="4" t="inlineStr">
        <is>
          <t>Ending balance</t>
        </is>
      </c>
      <c r="B10" s="7" t="n">
        <v>54.4</v>
      </c>
      <c r="C10" s="7" t="n">
        <v>1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1" customWidth="1" min="2" max="2"/>
    <col width="31" customWidth="1" min="3" max="3"/>
    <col width="26" customWidth="1" min="4" max="4"/>
    <col width="31" customWidth="1" min="5" max="5"/>
  </cols>
  <sheetData>
    <row r="1">
      <c r="A1" s="1" t="inlineStr">
        <is>
          <t>Restructuring, Asset Impairments and Other Charges, net - Narrative (Details) $ in Millions</t>
        </is>
      </c>
      <c r="C1" s="2" t="inlineStr">
        <is>
          <t>12 Months Ended</t>
        </is>
      </c>
    </row>
    <row r="2">
      <c r="B2" s="2" t="inlineStr">
        <is>
          <t>Sep. 16, 2022 USD ($) employee</t>
        </is>
      </c>
      <c r="C2" s="2" t="inlineStr">
        <is>
          <t>Dec. 31, 2024 USD ($) employee</t>
        </is>
      </c>
      <c r="D2" s="2" t="inlineStr">
        <is>
          <t>Dec. 31, 2023 USD ($) job</t>
        </is>
      </c>
      <c r="E2" s="2" t="inlineStr">
        <is>
          <t>Dec. 31, 2022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4" t="inlineStr">
        <is>
          <t xml:space="preserve"> </t>
        </is>
      </c>
      <c r="C4" s="5" t="n">
        <v>76</v>
      </c>
      <c r="D4" s="7" t="n">
        <v>58.5</v>
      </c>
      <c r="E4" s="7" t="n">
        <v>11.2</v>
      </c>
    </row>
    <row r="5">
      <c r="A5" s="4" t="inlineStr">
        <is>
          <t>Restructuring, asset impairments and other charges, net</t>
        </is>
      </c>
      <c r="B5" s="4" t="inlineStr">
        <is>
          <t xml:space="preserve"> </t>
        </is>
      </c>
      <c r="C5" s="7" t="n">
        <v>133.9</v>
      </c>
      <c r="D5" s="8" t="n">
        <v>74.90000000000001</v>
      </c>
      <c r="E5" s="8" t="n">
        <v>17.9</v>
      </c>
    </row>
    <row r="6">
      <c r="A6" s="4" t="inlineStr">
        <is>
          <t>PP&amp;E</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asset impairments and other charges, net</t>
        </is>
      </c>
      <c r="B8" s="4" t="inlineStr">
        <is>
          <t xml:space="preserve"> </t>
        </is>
      </c>
      <c r="C8" s="4" t="inlineStr">
        <is>
          <t xml:space="preserve"> </t>
        </is>
      </c>
      <c r="D8" s="4" t="inlineStr">
        <is>
          <t xml:space="preserve"> </t>
        </is>
      </c>
      <c r="E8" s="6" t="n">
        <v>8</v>
      </c>
    </row>
    <row r="9">
      <c r="A9" s="4" t="inlineStr">
        <is>
          <t>Other miscellaneous asse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asset impairments and other charges, net</t>
        </is>
      </c>
      <c r="B11" s="4" t="inlineStr">
        <is>
          <t xml:space="preserve"> </t>
        </is>
      </c>
      <c r="C11" s="4" t="inlineStr">
        <is>
          <t xml:space="preserve"> </t>
        </is>
      </c>
      <c r="D11" s="4" t="inlineStr">
        <is>
          <t xml:space="preserve"> </t>
        </is>
      </c>
      <c r="E11" s="8" t="n">
        <v>10.6</v>
      </c>
    </row>
    <row r="12">
      <c r="A12" s="4" t="inlineStr">
        <is>
          <t>2024 Business Realignment</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Number Of Employees | employee</t>
        </is>
      </c>
      <c r="B14" s="4" t="inlineStr">
        <is>
          <t xml:space="preserve"> </t>
        </is>
      </c>
      <c r="C14" s="6" t="n">
        <v>1500</v>
      </c>
      <c r="D14" s="4" t="inlineStr">
        <is>
          <t xml:space="preserve"> </t>
        </is>
      </c>
      <c r="E14" s="4" t="inlineStr">
        <is>
          <t xml:space="preserve"> </t>
        </is>
      </c>
    </row>
    <row r="15">
      <c r="A15" s="4" t="inlineStr">
        <is>
          <t>Number of employees notified of termination | employee</t>
        </is>
      </c>
      <c r="B15" s="4" t="inlineStr">
        <is>
          <t xml:space="preserve"> </t>
        </is>
      </c>
      <c r="C15" s="6" t="n">
        <v>1200</v>
      </c>
      <c r="D15" s="4" t="inlineStr">
        <is>
          <t xml:space="preserve"> </t>
        </is>
      </c>
      <c r="E15" s="4" t="inlineStr">
        <is>
          <t xml:space="preserve"> </t>
        </is>
      </c>
    </row>
    <row r="16">
      <c r="A16" s="4" t="inlineStr">
        <is>
          <t>Number of positions reassigned or relocated | employee</t>
        </is>
      </c>
      <c r="B16" s="4" t="inlineStr">
        <is>
          <t xml:space="preserve"> </t>
        </is>
      </c>
      <c r="C16" s="6" t="n">
        <v>300</v>
      </c>
      <c r="D16" s="4" t="inlineStr">
        <is>
          <t xml:space="preserve"> </t>
        </is>
      </c>
      <c r="E16" s="4" t="inlineStr">
        <is>
          <t xml:space="preserve"> </t>
        </is>
      </c>
    </row>
    <row r="17">
      <c r="A17" s="4" t="inlineStr">
        <is>
          <t>Expected restructuring cost</t>
        </is>
      </c>
      <c r="B17" s="4" t="inlineStr">
        <is>
          <t xml:space="preserve"> </t>
        </is>
      </c>
      <c r="C17" s="7" t="n">
        <v>77.90000000000001</v>
      </c>
      <c r="D17" s="4" t="inlineStr">
        <is>
          <t xml:space="preserve"> </t>
        </is>
      </c>
      <c r="E17" s="4" t="inlineStr">
        <is>
          <t xml:space="preserve"> </t>
        </is>
      </c>
    </row>
    <row r="18">
      <c r="A18" s="4" t="inlineStr">
        <is>
          <t>Charges recognized</t>
        </is>
      </c>
      <c r="B18" s="4" t="inlineStr">
        <is>
          <t xml:space="preserve"> </t>
        </is>
      </c>
      <c r="C18" s="8" t="n">
        <v>75.7</v>
      </c>
      <c r="D18" s="4" t="inlineStr">
        <is>
          <t xml:space="preserve"> </t>
        </is>
      </c>
      <c r="E18" s="4" t="inlineStr">
        <is>
          <t xml:space="preserve"> </t>
        </is>
      </c>
    </row>
    <row r="19">
      <c r="A19" s="4" t="inlineStr">
        <is>
          <t>Payments for restructuring</t>
        </is>
      </c>
      <c r="B19" s="4" t="inlineStr">
        <is>
          <t xml:space="preserve"> </t>
        </is>
      </c>
      <c r="C19" s="7" t="n">
        <v>39.5</v>
      </c>
      <c r="D19" s="4" t="inlineStr">
        <is>
          <t xml:space="preserve"> </t>
        </is>
      </c>
      <c r="E19" s="4" t="inlineStr">
        <is>
          <t xml:space="preserve"> </t>
        </is>
      </c>
    </row>
    <row r="20">
      <c r="A20" s="4" t="inlineStr">
        <is>
          <t>Number of positions eliminated | employee</t>
        </is>
      </c>
      <c r="B20" s="4" t="inlineStr">
        <is>
          <t xml:space="preserve"> </t>
        </is>
      </c>
      <c r="C20" s="6" t="n">
        <v>1100</v>
      </c>
      <c r="D20" s="4" t="inlineStr">
        <is>
          <t xml:space="preserve"> </t>
        </is>
      </c>
      <c r="E20" s="4" t="inlineStr">
        <is>
          <t xml:space="preserve"> </t>
        </is>
      </c>
    </row>
    <row r="21">
      <c r="A21" s="4" t="inlineStr">
        <is>
          <t>Restructuring reserve</t>
        </is>
      </c>
      <c r="B21" s="4" t="inlineStr">
        <is>
          <t xml:space="preserve"> </t>
        </is>
      </c>
      <c r="C21" s="7" t="n">
        <v>48.3</v>
      </c>
      <c r="D21" s="4" t="inlineStr">
        <is>
          <t xml:space="preserve"> </t>
        </is>
      </c>
      <c r="E21" s="4" t="inlineStr">
        <is>
          <t xml:space="preserve"> </t>
        </is>
      </c>
    </row>
    <row r="22">
      <c r="A22" s="4" t="inlineStr">
        <is>
          <t>2023 Business Realignment</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Payments for restructuring</t>
        </is>
      </c>
      <c r="B24" s="4" t="inlineStr">
        <is>
          <t xml:space="preserve"> </t>
        </is>
      </c>
      <c r="C24" s="7" t="n">
        <v>11.1</v>
      </c>
      <c r="D24" s="7" t="n">
        <v>41.9</v>
      </c>
      <c r="E24" s="4" t="inlineStr">
        <is>
          <t xml:space="preserve"> </t>
        </is>
      </c>
    </row>
    <row r="25">
      <c r="A25" s="4" t="inlineStr">
        <is>
          <t>Number of positions eliminated | employee</t>
        </is>
      </c>
      <c r="B25" s="4" t="inlineStr">
        <is>
          <t xml:space="preserve"> </t>
        </is>
      </c>
      <c r="C25" s="6" t="n">
        <v>1600</v>
      </c>
      <c r="D25" s="4" t="inlineStr">
        <is>
          <t xml:space="preserve"> </t>
        </is>
      </c>
      <c r="E25" s="4" t="inlineStr">
        <is>
          <t xml:space="preserve"> </t>
        </is>
      </c>
    </row>
    <row r="26">
      <c r="A26" s="4" t="inlineStr">
        <is>
          <t>Restructuring reserve</t>
        </is>
      </c>
      <c r="B26" s="4" t="inlineStr">
        <is>
          <t xml:space="preserve"> </t>
        </is>
      </c>
      <c r="C26" s="7" t="n">
        <v>6.1</v>
      </c>
      <c r="D26" s="4" t="inlineStr">
        <is>
          <t xml:space="preserve"> </t>
        </is>
      </c>
      <c r="E26" s="4" t="inlineStr">
        <is>
          <t xml:space="preserve"> </t>
        </is>
      </c>
    </row>
    <row r="27">
      <c r="A27" s="4" t="inlineStr">
        <is>
          <t>Expected number of positions to be eliminated | job</t>
        </is>
      </c>
      <c r="B27" s="4" t="inlineStr">
        <is>
          <t xml:space="preserve"> </t>
        </is>
      </c>
      <c r="C27" s="4" t="inlineStr">
        <is>
          <t xml:space="preserve"> </t>
        </is>
      </c>
      <c r="D27" s="6" t="n">
        <v>1900</v>
      </c>
      <c r="E27" s="4" t="inlineStr">
        <is>
          <t xml:space="preserve"> </t>
        </is>
      </c>
    </row>
    <row r="28">
      <c r="A28" s="4" t="inlineStr">
        <is>
          <t>Restructuring costs</t>
        </is>
      </c>
      <c r="B28" s="4" t="inlineStr">
        <is>
          <t xml:space="preserve"> </t>
        </is>
      </c>
      <c r="C28" s="4" t="inlineStr">
        <is>
          <t xml:space="preserve"> </t>
        </is>
      </c>
      <c r="D28" s="7" t="n">
        <v>59.1</v>
      </c>
      <c r="E28" s="4" t="inlineStr">
        <is>
          <t xml:space="preserve"> </t>
        </is>
      </c>
    </row>
    <row r="29">
      <c r="A29" s="4" t="inlineStr">
        <is>
          <t>QCS wind down</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osts</t>
        </is>
      </c>
      <c r="B31" s="4" t="inlineStr">
        <is>
          <t xml:space="preserve"> </t>
        </is>
      </c>
      <c r="C31" s="4" t="inlineStr">
        <is>
          <t xml:space="preserve"> </t>
        </is>
      </c>
      <c r="D31" s="4" t="inlineStr">
        <is>
          <t xml:space="preserve"> </t>
        </is>
      </c>
      <c r="E31" s="8" t="n">
        <v>12.6</v>
      </c>
    </row>
    <row r="32">
      <c r="A32" s="4" t="inlineStr">
        <is>
          <t>Restructuring, asset impairments and other charges, net</t>
        </is>
      </c>
      <c r="B32" s="4" t="inlineStr">
        <is>
          <t xml:space="preserve"> </t>
        </is>
      </c>
      <c r="C32" s="4" t="inlineStr">
        <is>
          <t xml:space="preserve"> </t>
        </is>
      </c>
      <c r="D32" s="4" t="inlineStr">
        <is>
          <t xml:space="preserve"> </t>
        </is>
      </c>
      <c r="E32" s="8" t="n">
        <v>50.1</v>
      </c>
    </row>
    <row r="33">
      <c r="A33" s="4" t="inlineStr">
        <is>
          <t>QCS wind down | Legacy Quantenna Business</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Charges recognized</t>
        </is>
      </c>
      <c r="B35" s="4" t="inlineStr">
        <is>
          <t xml:space="preserve"> </t>
        </is>
      </c>
      <c r="C35" s="4" t="inlineStr">
        <is>
          <t xml:space="preserve"> </t>
        </is>
      </c>
      <c r="D35" s="4" t="inlineStr">
        <is>
          <t xml:space="preserve"> </t>
        </is>
      </c>
      <c r="E35" s="8" t="n">
        <v>18.9</v>
      </c>
    </row>
    <row r="36">
      <c r="A36" s="4" t="inlineStr">
        <is>
          <t>Inventory reserves</t>
        </is>
      </c>
      <c r="B36" s="4" t="inlineStr">
        <is>
          <t xml:space="preserve"> </t>
        </is>
      </c>
      <c r="C36" s="4" t="inlineStr">
        <is>
          <t xml:space="preserve"> </t>
        </is>
      </c>
      <c r="D36" s="4" t="inlineStr">
        <is>
          <t xml:space="preserve"> </t>
        </is>
      </c>
      <c r="E36" s="7" t="n">
        <v>24.5</v>
      </c>
    </row>
    <row r="37">
      <c r="A37" s="4" t="inlineStr">
        <is>
          <t>QCS wind down | Legacy Quantenna Business | Workforce Reduction</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Number of positions eliminated | employee</t>
        </is>
      </c>
      <c r="B39" s="4" t="inlineStr">
        <is>
          <t xml:space="preserve"> </t>
        </is>
      </c>
      <c r="C39" s="4" t="inlineStr">
        <is>
          <t xml:space="preserve"> </t>
        </is>
      </c>
      <c r="D39" s="4" t="inlineStr">
        <is>
          <t xml:space="preserve"> </t>
        </is>
      </c>
      <c r="E39" s="6" t="n">
        <v>304</v>
      </c>
    </row>
    <row r="40">
      <c r="A40" s="4" t="inlineStr">
        <is>
          <t>Number of employees notified | employee</t>
        </is>
      </c>
      <c r="B40" s="6" t="n">
        <v>330</v>
      </c>
      <c r="C40" s="4" t="inlineStr">
        <is>
          <t xml:space="preserve"> </t>
        </is>
      </c>
      <c r="D40" s="4" t="inlineStr">
        <is>
          <t xml:space="preserve"> </t>
        </is>
      </c>
      <c r="E40" s="4" t="inlineStr">
        <is>
          <t xml:space="preserve"> </t>
        </is>
      </c>
    </row>
    <row r="41">
      <c r="A41" s="4" t="inlineStr">
        <is>
          <t>Severance costs</t>
        </is>
      </c>
      <c r="B41" s="7" t="n">
        <v>12.7</v>
      </c>
      <c r="C41" s="4" t="inlineStr">
        <is>
          <t xml:space="preserve"> </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Supplemental Balance Sheet Information (Details) - USD ($) $ in Million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7" t="n">
        <v>349.8</v>
      </c>
      <c r="C3" s="7" t="n">
        <v>469.3</v>
      </c>
    </row>
    <row r="4">
      <c r="A4" s="4" t="inlineStr">
        <is>
          <t>Work in process</t>
        </is>
      </c>
      <c r="B4" s="8" t="n">
        <v>1391.9</v>
      </c>
      <c r="C4" s="8" t="n">
        <v>1221.1</v>
      </c>
    </row>
    <row r="5">
      <c r="A5" s="4" t="inlineStr">
        <is>
          <t>Finished goods</t>
        </is>
      </c>
      <c r="B5" s="8" t="n">
        <v>500.3</v>
      </c>
      <c r="C5" s="8" t="n">
        <v>421.4</v>
      </c>
    </row>
    <row r="6">
      <c r="A6" s="4" t="inlineStr">
        <is>
          <t>Total</t>
        </is>
      </c>
      <c r="B6" s="6" t="n">
        <v>2242</v>
      </c>
      <c r="C6" s="8" t="n">
        <v>2111.8</v>
      </c>
    </row>
    <row r="7">
      <c r="A7" s="3" t="inlineStr">
        <is>
          <t>Property, plant and equipment, net:</t>
        </is>
      </c>
      <c r="B7" s="4" t="inlineStr">
        <is>
          <t xml:space="preserve"> </t>
        </is>
      </c>
      <c r="C7" s="4" t="inlineStr">
        <is>
          <t xml:space="preserve"> </t>
        </is>
      </c>
    </row>
    <row r="8">
      <c r="A8" s="4" t="inlineStr">
        <is>
          <t>Property, plant and equipment, gross</t>
        </is>
      </c>
      <c r="B8" s="8" t="n">
        <v>8320.200000000001</v>
      </c>
      <c r="C8" s="6" t="n">
        <v>7931</v>
      </c>
    </row>
    <row r="9">
      <c r="A9" s="4" t="inlineStr">
        <is>
          <t>Less: Accumulated depreciation</t>
        </is>
      </c>
      <c r="B9" s="8" t="n">
        <v>-3958.8</v>
      </c>
      <c r="C9" s="8" t="n">
        <v>-3529.5</v>
      </c>
    </row>
    <row r="10">
      <c r="A10" s="4" t="inlineStr">
        <is>
          <t>Total</t>
        </is>
      </c>
      <c r="B10" s="8" t="n">
        <v>4361.4</v>
      </c>
      <c r="C10" s="8" t="n">
        <v>4401.5</v>
      </c>
    </row>
    <row r="11">
      <c r="A11" s="3" t="inlineStr">
        <is>
          <t>Accrued expenses and other current liabilities:</t>
        </is>
      </c>
      <c r="B11" s="4" t="inlineStr">
        <is>
          <t xml:space="preserve"> </t>
        </is>
      </c>
      <c r="C11" s="4" t="inlineStr">
        <is>
          <t xml:space="preserve"> </t>
        </is>
      </c>
    </row>
    <row r="12">
      <c r="A12" s="4" t="inlineStr">
        <is>
          <t>Accrued payroll and related benefits</t>
        </is>
      </c>
      <c r="B12" s="8" t="n">
        <v>134.5</v>
      </c>
      <c r="C12" s="8" t="n">
        <v>183.8</v>
      </c>
    </row>
    <row r="13">
      <c r="A13" s="4" t="inlineStr">
        <is>
          <t>Sales-related reserves</t>
        </is>
      </c>
      <c r="B13" s="8" t="n">
        <v>225.5</v>
      </c>
      <c r="C13" s="8" t="n">
        <v>108.3</v>
      </c>
    </row>
    <row r="14">
      <c r="A14" s="4" t="inlineStr">
        <is>
          <t>Contract liabilities</t>
        </is>
      </c>
      <c r="B14" s="8" t="n">
        <v>98.2</v>
      </c>
      <c r="C14" s="8" t="n">
        <v>87.59999999999999</v>
      </c>
    </row>
    <row r="15">
      <c r="A15" s="4" t="inlineStr">
        <is>
          <t>Income taxes payable</t>
        </is>
      </c>
      <c r="B15" s="8" t="n">
        <v>25.1</v>
      </c>
      <c r="C15" s="8" t="n">
        <v>37.4</v>
      </c>
    </row>
    <row r="16">
      <c r="A16" s="4" t="inlineStr">
        <is>
          <t>Other</t>
        </is>
      </c>
      <c r="B16" s="8" t="n">
        <v>276.7</v>
      </c>
      <c r="C16" s="8" t="n">
        <v>246.1</v>
      </c>
    </row>
    <row r="17">
      <c r="A17" s="4" t="inlineStr">
        <is>
          <t>Total</t>
        </is>
      </c>
      <c r="B17" s="6" t="n">
        <v>760</v>
      </c>
      <c r="C17" s="8" t="n">
        <v>663.2</v>
      </c>
    </row>
    <row r="18">
      <c r="A18" s="4" t="inlineStr">
        <is>
          <t>Land</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Property, plant and equipment, gross</t>
        </is>
      </c>
      <c r="B20" s="8" t="n">
        <v>115.7</v>
      </c>
      <c r="C20" s="8" t="n">
        <v>117.8</v>
      </c>
    </row>
    <row r="21">
      <c r="A21" s="4" t="inlineStr">
        <is>
          <t>Buildings and improvements</t>
        </is>
      </c>
      <c r="B21" s="4" t="inlineStr">
        <is>
          <t xml:space="preserve"> </t>
        </is>
      </c>
      <c r="C21" s="4" t="inlineStr">
        <is>
          <t xml:space="preserve"> </t>
        </is>
      </c>
    </row>
    <row r="22">
      <c r="A22" s="3" t="inlineStr">
        <is>
          <t>Property, plant and equipment, net:</t>
        </is>
      </c>
      <c r="B22" s="4" t="inlineStr">
        <is>
          <t xml:space="preserve"> </t>
        </is>
      </c>
      <c r="C22" s="4" t="inlineStr">
        <is>
          <t xml:space="preserve"> </t>
        </is>
      </c>
    </row>
    <row r="23">
      <c r="A23" s="4" t="inlineStr">
        <is>
          <t>Property, plant and equipment, gross</t>
        </is>
      </c>
      <c r="B23" s="8" t="n">
        <v>1423.2</v>
      </c>
      <c r="C23" s="8" t="n">
        <v>1324.2</v>
      </c>
    </row>
    <row r="24">
      <c r="A24" s="4" t="inlineStr">
        <is>
          <t>Machinery, equipment and other</t>
        </is>
      </c>
      <c r="B24" s="4" t="inlineStr">
        <is>
          <t xml:space="preserve"> </t>
        </is>
      </c>
      <c r="C24" s="4" t="inlineStr">
        <is>
          <t xml:space="preserve"> </t>
        </is>
      </c>
    </row>
    <row r="25">
      <c r="A25" s="3" t="inlineStr">
        <is>
          <t>Property, plant and equipment, net:</t>
        </is>
      </c>
      <c r="B25" s="4" t="inlineStr">
        <is>
          <t xml:space="preserve"> </t>
        </is>
      </c>
      <c r="C25" s="4" t="inlineStr">
        <is>
          <t xml:space="preserve"> </t>
        </is>
      </c>
    </row>
    <row r="26">
      <c r="A26" s="4" t="inlineStr">
        <is>
          <t>Property, plant and equipment, gross</t>
        </is>
      </c>
      <c r="B26" s="7" t="n">
        <v>6781.3</v>
      </c>
      <c r="C26" s="5" t="n">
        <v>64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26" customWidth="1" min="2" max="2"/>
    <col width="14" customWidth="1" min="3" max="3"/>
    <col width="14" customWidth="1" min="4" max="4"/>
  </cols>
  <sheetData>
    <row r="1">
      <c r="A1" s="1" t="inlineStr">
        <is>
          <t>Balance Sheet Information - Narrative (Details) - USD ($) $ in Million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expense for property, plant and equipment</t>
        </is>
      </c>
      <c r="B4" s="7" t="n">
        <v>523.6</v>
      </c>
      <c r="C4" s="7" t="n">
        <v>485.3</v>
      </c>
      <c r="D4" s="7" t="n">
        <v>398.1</v>
      </c>
    </row>
    <row r="5">
      <c r="A5" s="4" t="inlineStr">
        <is>
          <t>Ship and credit reserves</t>
        </is>
      </c>
      <c r="B5" s="7" t="n">
        <v>147.6</v>
      </c>
      <c r="C5" s="7" t="n">
        <v>74.3</v>
      </c>
      <c r="D5" s="4" t="inlineStr">
        <is>
          <t xml:space="preserve"> </t>
        </is>
      </c>
    </row>
    <row r="6">
      <c r="A6" s="4" t="inlineStr">
        <is>
          <t>Operating lease weighted average remaining lease term (in years)</t>
        </is>
      </c>
      <c r="B6" s="4" t="inlineStr">
        <is>
          <t>10 years 2 months 12 days</t>
        </is>
      </c>
      <c r="C6" s="4" t="inlineStr">
        <is>
          <t xml:space="preserve"> </t>
        </is>
      </c>
      <c r="D6" s="4" t="inlineStr">
        <is>
          <t xml:space="preserve"> </t>
        </is>
      </c>
    </row>
    <row r="7">
      <c r="A7" s="4" t="inlineStr">
        <is>
          <t>Finance lease weighted average remaining lease term (in years)</t>
        </is>
      </c>
      <c r="B7" s="4" t="inlineStr">
        <is>
          <t>17 years 2 months 12 days</t>
        </is>
      </c>
      <c r="C7" s="4" t="inlineStr">
        <is>
          <t xml:space="preserve"> </t>
        </is>
      </c>
      <c r="D7" s="4" t="inlineStr">
        <is>
          <t xml:space="preserve"> </t>
        </is>
      </c>
    </row>
    <row r="8">
      <c r="A8" s="4" t="inlineStr">
        <is>
          <t>Weighted average discount rate</t>
        </is>
      </c>
      <c r="B8" s="12" t="n">
        <v>0.052</v>
      </c>
      <c r="C8" s="4" t="inlineStr">
        <is>
          <t xml:space="preserve"> </t>
        </is>
      </c>
      <c r="D8" s="4" t="inlineStr">
        <is>
          <t xml:space="preserve"> </t>
        </is>
      </c>
    </row>
    <row r="9">
      <c r="A9" s="4" t="inlineStr">
        <is>
          <t>Finance lease weighted average discount rate percent</t>
        </is>
      </c>
      <c r="B9" s="12" t="n">
        <v>0.05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Balance Sheet Information - Schedule of Components of Operating Lease Expense and Lease Liabilities (Details) - USD ($) $ in Million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Operating lease</t>
        </is>
      </c>
      <c r="B4" s="7" t="n">
        <v>54.7</v>
      </c>
      <c r="C4" s="5" t="n">
        <v>48</v>
      </c>
      <c r="D4" s="7" t="n">
        <v>47.8</v>
      </c>
    </row>
    <row r="5">
      <c r="A5" s="4" t="inlineStr">
        <is>
          <t>Variable lease</t>
        </is>
      </c>
      <c r="B5" s="6" t="n">
        <v>5</v>
      </c>
      <c r="C5" s="8" t="n">
        <v>5.1</v>
      </c>
      <c r="D5" s="8" t="n">
        <v>9.800000000000001</v>
      </c>
    </row>
    <row r="6">
      <c r="A6" s="4" t="inlineStr">
        <is>
          <t>Short-term lease</t>
        </is>
      </c>
      <c r="B6" s="8" t="n">
        <v>1.9</v>
      </c>
      <c r="C6" s="8" t="n">
        <v>1.7</v>
      </c>
      <c r="D6" s="8" t="n">
        <v>2.6</v>
      </c>
    </row>
    <row r="7">
      <c r="A7" s="4" t="inlineStr">
        <is>
          <t>Total lease expense</t>
        </is>
      </c>
      <c r="B7" s="8" t="n">
        <v>61.6</v>
      </c>
      <c r="C7" s="8" t="n">
        <v>54.8</v>
      </c>
      <c r="D7" s="7" t="n">
        <v>60.2</v>
      </c>
    </row>
    <row r="8">
      <c r="A8" s="3" t="inlineStr">
        <is>
          <t>Operating lease liabilities included in:</t>
        </is>
      </c>
      <c r="B8" s="4" t="inlineStr">
        <is>
          <t xml:space="preserve"> </t>
        </is>
      </c>
      <c r="C8" s="4" t="inlineStr">
        <is>
          <t xml:space="preserve"> </t>
        </is>
      </c>
      <c r="D8" s="4" t="inlineStr">
        <is>
          <t xml:space="preserve"> </t>
        </is>
      </c>
    </row>
    <row r="9">
      <c r="A9" s="4" t="inlineStr">
        <is>
          <t>Accrued expenses and other current liabilities</t>
        </is>
      </c>
      <c r="B9" s="8" t="n">
        <v>31.5</v>
      </c>
      <c r="C9" s="6" t="n">
        <v>33</v>
      </c>
      <c r="D9" s="4" t="inlineStr">
        <is>
          <t xml:space="preserve"> </t>
        </is>
      </c>
    </row>
    <row r="10">
      <c r="A10" s="4" t="inlineStr">
        <is>
          <t>Other long-term liabilities</t>
        </is>
      </c>
      <c r="B10" s="8" t="n">
        <v>244.7</v>
      </c>
      <c r="C10" s="6" t="n">
        <v>231</v>
      </c>
      <c r="D10" s="4" t="inlineStr">
        <is>
          <t xml:space="preserve"> </t>
        </is>
      </c>
    </row>
    <row r="11">
      <c r="A11" s="4" t="inlineStr">
        <is>
          <t>Total</t>
        </is>
      </c>
      <c r="B11" s="7" t="n">
        <v>276.2</v>
      </c>
      <c r="C11" s="5" t="n">
        <v>264</v>
      </c>
      <c r="D11" s="4" t="inlineStr">
        <is>
          <t xml:space="preserve"> </t>
        </is>
      </c>
    </row>
    <row r="12">
      <c r="A12" s="4" t="inlineStr">
        <is>
          <t>Operating Lease, Right-of-Use Asset, Statement of Financial Position [Extensible Enumeration]</t>
        </is>
      </c>
      <c r="B12" s="4" t="inlineStr">
        <is>
          <t>Other assets</t>
        </is>
      </c>
      <c r="C12" s="4" t="inlineStr">
        <is>
          <t>Other assets</t>
        </is>
      </c>
      <c r="D12" s="4" t="inlineStr">
        <is>
          <t xml:space="preserve"> </t>
        </is>
      </c>
    </row>
    <row r="13">
      <c r="A13" s="4" t="inlineStr">
        <is>
          <t>Operating lease assets</t>
        </is>
      </c>
      <c r="B13" s="7" t="n">
        <v>249.7</v>
      </c>
      <c r="C13" s="7" t="n">
        <v>247.3</v>
      </c>
      <c r="D13" s="4" t="inlineStr">
        <is>
          <t xml:space="preserve"> </t>
        </is>
      </c>
    </row>
    <row r="14">
      <c r="A14" s="4" t="inlineStr">
        <is>
          <t>Operating Lease, Liability, Current, Statement of Financial Position [Extensible List]</t>
        </is>
      </c>
      <c r="B14" s="4" t="inlineStr">
        <is>
          <t>Accrued Liabilities, Current</t>
        </is>
      </c>
      <c r="C14" s="4" t="inlineStr">
        <is>
          <t>Accrued Liabilities, Current</t>
        </is>
      </c>
      <c r="D14" s="4" t="inlineStr">
        <is>
          <t xml:space="preserve"> </t>
        </is>
      </c>
    </row>
    <row r="15">
      <c r="A15" s="4" t="inlineStr">
        <is>
          <t>Operating Lease, Liability, Noncurrent, Statement of Financial Position [Extensible List]</t>
        </is>
      </c>
      <c r="B15" s="4" t="inlineStr">
        <is>
          <t>Other Liabilities, Noncurrent</t>
        </is>
      </c>
      <c r="C15" s="4" t="inlineStr">
        <is>
          <t>Other Liabilities, Noncurrent</t>
        </is>
      </c>
      <c r="D1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SOLIDATED STATEMENTS OF STOCKHOLDERS' EQUITY (Parenthetical)</t>
        </is>
      </c>
      <c r="B1" s="2" t="inlineStr">
        <is>
          <t>Dec. 31, 2024</t>
        </is>
      </c>
      <c r="C1" s="2" t="inlineStr">
        <is>
          <t>Mar. 29, 2024</t>
        </is>
      </c>
      <c r="D1" s="2" t="inlineStr">
        <is>
          <t>Dec. 31, 2023</t>
        </is>
      </c>
      <c r="E1" s="2" t="inlineStr">
        <is>
          <t>Dec. 31, 2022</t>
        </is>
      </c>
    </row>
    <row r="2">
      <c r="A2" s="4" t="inlineStr">
        <is>
          <t>1.625% Notes | Convertible Debt</t>
        </is>
      </c>
      <c r="B2" s="4" t="inlineStr">
        <is>
          <t xml:space="preserve"> </t>
        </is>
      </c>
      <c r="C2" s="4" t="inlineStr">
        <is>
          <t xml:space="preserve"> </t>
        </is>
      </c>
      <c r="D2" s="4" t="inlineStr">
        <is>
          <t xml:space="preserve"> </t>
        </is>
      </c>
      <c r="E2" s="4" t="inlineStr">
        <is>
          <t xml:space="preserve"> </t>
        </is>
      </c>
    </row>
    <row r="3">
      <c r="A3" s="4" t="inlineStr">
        <is>
          <t>Debt instrument, interest rate</t>
        </is>
      </c>
      <c r="B3" s="10" t="n">
        <v>0.01625</v>
      </c>
      <c r="C3" s="10" t="n">
        <v>0.01625</v>
      </c>
      <c r="D3" s="10" t="n">
        <v>0.01625</v>
      </c>
      <c r="E3" s="10" t="n">
        <v>0.016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Reconciliation of the Maturities of the Operating and Financing Leas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44.2</v>
      </c>
      <c r="C3" s="4" t="inlineStr">
        <is>
          <t xml:space="preserve"> </t>
        </is>
      </c>
    </row>
    <row r="4">
      <c r="A4" s="4" t="inlineStr">
        <is>
          <t>2026</t>
        </is>
      </c>
      <c r="B4" s="8" t="n">
        <v>40.1</v>
      </c>
      <c r="C4" s="4" t="inlineStr">
        <is>
          <t xml:space="preserve"> </t>
        </is>
      </c>
    </row>
    <row r="5">
      <c r="A5" s="4" t="inlineStr">
        <is>
          <t>2027</t>
        </is>
      </c>
      <c r="B5" s="8" t="n">
        <v>35.6</v>
      </c>
      <c r="C5" s="4" t="inlineStr">
        <is>
          <t xml:space="preserve"> </t>
        </is>
      </c>
    </row>
    <row r="6">
      <c r="A6" s="4" t="inlineStr">
        <is>
          <t>2028</t>
        </is>
      </c>
      <c r="B6" s="8" t="n">
        <v>30.5</v>
      </c>
      <c r="C6" s="4" t="inlineStr">
        <is>
          <t xml:space="preserve"> </t>
        </is>
      </c>
    </row>
    <row r="7">
      <c r="A7" s="4" t="inlineStr">
        <is>
          <t>2029</t>
        </is>
      </c>
      <c r="B7" s="8" t="n">
        <v>28.1</v>
      </c>
      <c r="C7" s="4" t="inlineStr">
        <is>
          <t xml:space="preserve"> </t>
        </is>
      </c>
    </row>
    <row r="8">
      <c r="A8" s="4" t="inlineStr">
        <is>
          <t>Thereafter</t>
        </is>
      </c>
      <c r="B8" s="8" t="n">
        <v>190.1</v>
      </c>
      <c r="C8" s="4" t="inlineStr">
        <is>
          <t xml:space="preserve"> </t>
        </is>
      </c>
    </row>
    <row r="9">
      <c r="A9" s="4" t="inlineStr">
        <is>
          <t>Total lease payments</t>
        </is>
      </c>
      <c r="B9" s="8" t="n">
        <v>368.6</v>
      </c>
      <c r="C9" s="4" t="inlineStr">
        <is>
          <t xml:space="preserve"> </t>
        </is>
      </c>
    </row>
    <row r="10">
      <c r="A10" s="4" t="inlineStr">
        <is>
          <t>Less: Interest</t>
        </is>
      </c>
      <c r="B10" s="8" t="n">
        <v>-92.40000000000001</v>
      </c>
      <c r="C10" s="4" t="inlineStr">
        <is>
          <t xml:space="preserve"> </t>
        </is>
      </c>
    </row>
    <row r="11">
      <c r="A11" s="4" t="inlineStr">
        <is>
          <t>Total lease liabilities</t>
        </is>
      </c>
      <c r="B11" s="8" t="n">
        <v>276.2</v>
      </c>
      <c r="C11" s="5" t="n">
        <v>264</v>
      </c>
    </row>
    <row r="12">
      <c r="A12" s="3" t="inlineStr">
        <is>
          <t>Financing Leases</t>
        </is>
      </c>
      <c r="B12" s="4" t="inlineStr">
        <is>
          <t xml:space="preserve"> </t>
        </is>
      </c>
      <c r="C12" s="4" t="inlineStr">
        <is>
          <t xml:space="preserve"> </t>
        </is>
      </c>
    </row>
    <row r="13">
      <c r="A13" s="4" t="inlineStr">
        <is>
          <t>2025</t>
        </is>
      </c>
      <c r="B13" s="8" t="n">
        <v>1.5</v>
      </c>
      <c r="C13" s="4" t="inlineStr">
        <is>
          <t xml:space="preserve"> </t>
        </is>
      </c>
    </row>
    <row r="14">
      <c r="A14" s="4" t="inlineStr">
        <is>
          <t>2026</t>
        </is>
      </c>
      <c r="B14" s="8" t="n">
        <v>1.6</v>
      </c>
      <c r="C14" s="4" t="inlineStr">
        <is>
          <t xml:space="preserve"> </t>
        </is>
      </c>
    </row>
    <row r="15">
      <c r="A15" s="4" t="inlineStr">
        <is>
          <t>2027</t>
        </is>
      </c>
      <c r="B15" s="8" t="n">
        <v>1.6</v>
      </c>
      <c r="C15" s="4" t="inlineStr">
        <is>
          <t xml:space="preserve"> </t>
        </is>
      </c>
    </row>
    <row r="16">
      <c r="A16" s="4" t="inlineStr">
        <is>
          <t>2028</t>
        </is>
      </c>
      <c r="B16" s="8" t="n">
        <v>1.7</v>
      </c>
      <c r="C16" s="4" t="inlineStr">
        <is>
          <t xml:space="preserve"> </t>
        </is>
      </c>
    </row>
    <row r="17">
      <c r="A17" s="4" t="inlineStr">
        <is>
          <t>2029</t>
        </is>
      </c>
      <c r="B17" s="8" t="n">
        <v>1.7</v>
      </c>
      <c r="C17" s="4" t="inlineStr">
        <is>
          <t xml:space="preserve"> </t>
        </is>
      </c>
    </row>
    <row r="18">
      <c r="A18" s="4" t="inlineStr">
        <is>
          <t>Thereafter</t>
        </is>
      </c>
      <c r="B18" s="8" t="n">
        <v>26.3</v>
      </c>
      <c r="C18" s="4" t="inlineStr">
        <is>
          <t xml:space="preserve"> </t>
        </is>
      </c>
    </row>
    <row r="19">
      <c r="A19" s="4" t="inlineStr">
        <is>
          <t>Total lease payments</t>
        </is>
      </c>
      <c r="B19" s="8" t="n">
        <v>34.4</v>
      </c>
      <c r="C19" s="4" t="inlineStr">
        <is>
          <t xml:space="preserve"> </t>
        </is>
      </c>
    </row>
    <row r="20">
      <c r="A20" s="4" t="inlineStr">
        <is>
          <t>Less: Interest</t>
        </is>
      </c>
      <c r="B20" s="8" t="n">
        <v>-13.4</v>
      </c>
      <c r="C20" s="4" t="inlineStr">
        <is>
          <t xml:space="preserve"> </t>
        </is>
      </c>
    </row>
    <row r="21">
      <c r="A21" s="4" t="inlineStr">
        <is>
          <t>Total lease liabilities</t>
        </is>
      </c>
      <c r="B21" s="5" t="n">
        <v>21</v>
      </c>
      <c r="C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Gross long-term debt, including current maturities</t>
        </is>
      </c>
      <c r="B3" s="7" t="n">
        <v>3379.9</v>
      </c>
      <c r="C3" s="7" t="n">
        <v>3379.9</v>
      </c>
    </row>
    <row r="4">
      <c r="A4" s="4" t="inlineStr">
        <is>
          <t>Less: Debt discount</t>
        </is>
      </c>
      <c r="B4" s="8" t="n">
        <v>-3.4</v>
      </c>
      <c r="C4" s="8" t="n">
        <v>-4.2</v>
      </c>
    </row>
    <row r="5">
      <c r="A5" s="4" t="inlineStr">
        <is>
          <t>Less: Debt issuance costs</t>
        </is>
      </c>
      <c r="B5" s="8" t="n">
        <v>-30.6</v>
      </c>
      <c r="C5" s="8" t="n">
        <v>-39.1</v>
      </c>
    </row>
    <row r="6">
      <c r="A6" s="4" t="inlineStr">
        <is>
          <t>Net long-term debt, including current maturities</t>
        </is>
      </c>
      <c r="B6" s="8" t="n">
        <v>3345.9</v>
      </c>
      <c r="C6" s="8" t="n">
        <v>3336.6</v>
      </c>
    </row>
    <row r="7">
      <c r="A7" s="4" t="inlineStr">
        <is>
          <t>Less: Current maturities</t>
        </is>
      </c>
      <c r="B7" s="6" t="n">
        <v>0</v>
      </c>
      <c r="C7" s="6" t="n">
        <v>-794</v>
      </c>
    </row>
    <row r="8">
      <c r="A8" s="4" t="inlineStr">
        <is>
          <t>Net long-term debt</t>
        </is>
      </c>
      <c r="B8" s="8" t="n">
        <v>3345.9</v>
      </c>
      <c r="C8" s="8" t="n">
        <v>2542.6</v>
      </c>
    </row>
    <row r="9">
      <c r="A9" s="4" t="inlineStr">
        <is>
          <t>Senior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ross long-term debt, including current maturities</t>
        </is>
      </c>
      <c r="B11" s="5" t="n">
        <v>375</v>
      </c>
      <c r="C11" s="5" t="n">
        <v>375</v>
      </c>
    </row>
    <row r="12">
      <c r="A12" s="4" t="inlineStr">
        <is>
          <t>Debt instrument, interest rate (as a percent)</t>
        </is>
      </c>
      <c r="B12" s="12" t="n">
        <v>0.0569</v>
      </c>
      <c r="C12" s="12" t="n">
        <v>0.06710000000000001</v>
      </c>
    </row>
    <row r="13">
      <c r="A13" s="4" t="inlineStr">
        <is>
          <t>0.50% Notes | Convertibl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Gross long-term debt, including current maturities</t>
        </is>
      </c>
      <c r="B15" s="5" t="n">
        <v>1500</v>
      </c>
      <c r="C15" s="5" t="n">
        <v>1500</v>
      </c>
    </row>
    <row r="16">
      <c r="A16" s="4" t="inlineStr">
        <is>
          <t>Less: Debt issuance costs</t>
        </is>
      </c>
      <c r="B16" s="7" t="n">
        <v>-21.7</v>
      </c>
      <c r="C16" s="7" t="n">
        <v>-26.8</v>
      </c>
    </row>
    <row r="17">
      <c r="A17" s="4" t="inlineStr">
        <is>
          <t>Debt instrument, interest rate (as a percent)</t>
        </is>
      </c>
      <c r="B17" s="12" t="n">
        <v>0.005</v>
      </c>
      <c r="C17" s="12" t="n">
        <v>0.005</v>
      </c>
    </row>
    <row r="18">
      <c r="A18" s="4" t="inlineStr">
        <is>
          <t>0% Notes | Convertible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Gross long-term debt, including current maturities</t>
        </is>
      </c>
      <c r="B20" s="7" t="n">
        <v>804.9</v>
      </c>
      <c r="C20" s="7" t="n">
        <v>804.9</v>
      </c>
    </row>
    <row r="21">
      <c r="A21" s="4" t="inlineStr">
        <is>
          <t>Less: Debt issuance costs</t>
        </is>
      </c>
      <c r="B21" s="7" t="n">
        <v>-7.7</v>
      </c>
      <c r="C21" s="7" t="n">
        <v>-10.9</v>
      </c>
    </row>
    <row r="22">
      <c r="A22" s="4" t="inlineStr">
        <is>
          <t>Debt instrument, interest rate (as a percent)</t>
        </is>
      </c>
      <c r="B22" s="11" t="n">
        <v>0</v>
      </c>
      <c r="C22" s="11" t="n">
        <v>0</v>
      </c>
    </row>
    <row r="23">
      <c r="A23" s="4" t="inlineStr">
        <is>
          <t>3.875% Notes | Notes Payabl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Gross long-term debt, including current maturities</t>
        </is>
      </c>
      <c r="B25" s="5" t="n">
        <v>700</v>
      </c>
      <c r="C25" s="5" t="n">
        <v>700</v>
      </c>
    </row>
    <row r="26">
      <c r="A26" s="4" t="inlineStr">
        <is>
          <t>Less: Debt discount</t>
        </is>
      </c>
      <c r="B26" s="8" t="n">
        <v>-3.4</v>
      </c>
      <c r="C26" s="8" t="n">
        <v>-4.2</v>
      </c>
    </row>
    <row r="27">
      <c r="A27" s="4" t="inlineStr">
        <is>
          <t>Less: Debt issuance costs</t>
        </is>
      </c>
      <c r="B27" s="7" t="n">
        <v>-1.2</v>
      </c>
      <c r="C27" s="7" t="n">
        <v>-1.4</v>
      </c>
    </row>
    <row r="28">
      <c r="A28" s="4" t="inlineStr">
        <is>
          <t>Debt instrument, interest rate (as a percent)</t>
        </is>
      </c>
      <c r="B28" s="10" t="n">
        <v>0.03875</v>
      </c>
      <c r="C28" s="10" t="n">
        <v>0.038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Expected Maturities of Gross Long-Term Debt (Details) $ in Million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0</v>
      </c>
    </row>
    <row r="5">
      <c r="A5" s="4" t="inlineStr">
        <is>
          <t>2027</t>
        </is>
      </c>
      <c r="B5" s="8" t="n">
        <v>804.9</v>
      </c>
    </row>
    <row r="6">
      <c r="A6" s="4" t="inlineStr">
        <is>
          <t>2028</t>
        </is>
      </c>
      <c r="B6" s="6" t="n">
        <v>1075</v>
      </c>
    </row>
    <row r="7">
      <c r="A7" s="4" t="inlineStr">
        <is>
          <t>2029</t>
        </is>
      </c>
      <c r="B7" s="6" t="n">
        <v>1500</v>
      </c>
    </row>
    <row r="8">
      <c r="A8" s="4" t="inlineStr">
        <is>
          <t>Thereafter</t>
        </is>
      </c>
      <c r="B8" s="6" t="n">
        <v>0</v>
      </c>
    </row>
    <row r="9">
      <c r="A9" s="4" t="inlineStr">
        <is>
          <t>Total</t>
        </is>
      </c>
      <c r="B9" s="7" t="n">
        <v>337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Maturity and Long-Term Debt Activity (Details) - USD ($) shares in Millions, $ in Millions</t>
        </is>
      </c>
      <c r="B1" s="2" t="inlineStr">
        <is>
          <t>12 Months Ended</t>
        </is>
      </c>
    </row>
    <row r="2">
      <c r="B2" s="2" t="inlineStr">
        <is>
          <t>Dec. 31, 2024</t>
        </is>
      </c>
      <c r="C2" s="2" t="inlineStr">
        <is>
          <t>Dec. 31, 2023</t>
        </is>
      </c>
      <c r="D2" s="2" t="inlineStr">
        <is>
          <t>Dec. 31, 2022</t>
        </is>
      </c>
      <c r="E2" s="2" t="inlineStr">
        <is>
          <t>Mar. 29,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5" t="n">
        <v>0</v>
      </c>
      <c r="C4" s="7" t="n">
        <v>1723.4</v>
      </c>
      <c r="D4" s="5" t="n">
        <v>530</v>
      </c>
      <c r="E4" s="4" t="inlineStr">
        <is>
          <t xml:space="preserve"> </t>
        </is>
      </c>
    </row>
    <row r="5">
      <c r="A5" s="4" t="inlineStr">
        <is>
          <t>Additional paid in capital</t>
        </is>
      </c>
      <c r="B5" s="8" t="n">
        <v>5372.2</v>
      </c>
      <c r="C5" s="8" t="n">
        <v>5210.9</v>
      </c>
      <c r="D5" s="4" t="inlineStr">
        <is>
          <t xml:space="preserve"> </t>
        </is>
      </c>
      <c r="E5" s="4" t="inlineStr">
        <is>
          <t xml:space="preserve"> </t>
        </is>
      </c>
    </row>
    <row r="6">
      <c r="A6" s="4" t="inlineStr">
        <is>
          <t>Treasury stock</t>
        </is>
      </c>
      <c r="B6" s="7" t="n">
        <v>4640.5</v>
      </c>
      <c r="C6" s="7" t="n">
        <v>3937.4</v>
      </c>
      <c r="D6" s="4" t="inlineStr">
        <is>
          <t xml:space="preserve"> </t>
        </is>
      </c>
      <c r="E6" s="4" t="inlineStr">
        <is>
          <t xml:space="preserve"> </t>
        </is>
      </c>
    </row>
    <row r="7">
      <c r="A7" s="4" t="inlineStr">
        <is>
          <t>0% Notes | Convertibl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t>
        </is>
      </c>
      <c r="B9" s="11" t="n">
        <v>0</v>
      </c>
      <c r="C9" s="11" t="n">
        <v>0</v>
      </c>
      <c r="D9" s="4" t="inlineStr">
        <is>
          <t xml:space="preserve"> </t>
        </is>
      </c>
      <c r="E9" s="4" t="inlineStr">
        <is>
          <t xml:space="preserve"> </t>
        </is>
      </c>
    </row>
    <row r="10">
      <c r="A10" s="4" t="inlineStr">
        <is>
          <t>1.625% Notes | Convertibl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t>
        </is>
      </c>
      <c r="B12" s="10" t="n">
        <v>0.01625</v>
      </c>
      <c r="C12" s="10" t="n">
        <v>0.01625</v>
      </c>
      <c r="D12" s="10" t="n">
        <v>0.01625</v>
      </c>
      <c r="E12" s="10" t="n">
        <v>0.01625</v>
      </c>
    </row>
    <row r="13">
      <c r="A13" s="4" t="inlineStr">
        <is>
          <t>Repayments of long-term debt</t>
        </is>
      </c>
      <c r="B13" s="4" t="inlineStr">
        <is>
          <t xml:space="preserve"> </t>
        </is>
      </c>
      <c r="C13" s="7" t="n">
        <v>119.6</v>
      </c>
      <c r="D13" s="4" t="inlineStr">
        <is>
          <t xml:space="preserve"> </t>
        </is>
      </c>
      <c r="E13" s="4" t="inlineStr">
        <is>
          <t xml:space="preserve"> </t>
        </is>
      </c>
    </row>
    <row r="14">
      <c r="A14" s="4" t="inlineStr">
        <is>
          <t>Shares issued excess over the principal</t>
        </is>
      </c>
      <c r="B14" s="4" t="inlineStr">
        <is>
          <t xml:space="preserve"> </t>
        </is>
      </c>
      <c r="C14" s="8" t="n">
        <v>4.5</v>
      </c>
      <c r="D14" s="4" t="inlineStr">
        <is>
          <t xml:space="preserve"> </t>
        </is>
      </c>
      <c r="E14" s="4" t="inlineStr">
        <is>
          <t xml:space="preserve"> </t>
        </is>
      </c>
    </row>
    <row r="15">
      <c r="A15" s="4" t="inlineStr">
        <is>
          <t>1.625% Notes | Convertible Debt | Embedded Derivative Financial Instrument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dditional paid in capital</t>
        </is>
      </c>
      <c r="B17" s="4" t="inlineStr">
        <is>
          <t xml:space="preserve"> </t>
        </is>
      </c>
      <c r="C17" s="5" t="n">
        <v>422</v>
      </c>
      <c r="D17" s="4" t="inlineStr">
        <is>
          <t xml:space="preserve"> </t>
        </is>
      </c>
      <c r="E17" s="4" t="inlineStr">
        <is>
          <t xml:space="preserve"> </t>
        </is>
      </c>
    </row>
    <row r="18">
      <c r="A18" s="4" t="inlineStr">
        <is>
          <t>Treasury stock</t>
        </is>
      </c>
      <c r="B18" s="4" t="inlineStr">
        <is>
          <t xml:space="preserve"> </t>
        </is>
      </c>
      <c r="C18" s="6" t="n">
        <v>422</v>
      </c>
      <c r="D18" s="4" t="inlineStr">
        <is>
          <t xml:space="preserve"> </t>
        </is>
      </c>
      <c r="E18" s="4" t="inlineStr">
        <is>
          <t xml:space="preserve"> </t>
        </is>
      </c>
    </row>
    <row r="19">
      <c r="A19" s="4" t="inlineStr">
        <is>
          <t>New Credit Agreement | Line of Credit | Revolving Credit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redit facility, maximum borrowing capacity</t>
        </is>
      </c>
      <c r="B21" s="4" t="inlineStr">
        <is>
          <t xml:space="preserve"> </t>
        </is>
      </c>
      <c r="C21" s="6" t="n">
        <v>1500</v>
      </c>
      <c r="D21" s="4" t="inlineStr">
        <is>
          <t xml:space="preserve"> </t>
        </is>
      </c>
      <c r="E21" s="4" t="inlineStr">
        <is>
          <t xml:space="preserve"> </t>
        </is>
      </c>
    </row>
    <row r="22">
      <c r="A22" s="4" t="inlineStr">
        <is>
          <t>0.50% Notes | Term Loan B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Repayments of long-term debt</t>
        </is>
      </c>
      <c r="B24" s="4" t="inlineStr">
        <is>
          <t xml:space="preserve"> </t>
        </is>
      </c>
      <c r="C24" s="5" t="n">
        <v>1086</v>
      </c>
      <c r="D24" s="4" t="inlineStr">
        <is>
          <t xml:space="preserve"> </t>
        </is>
      </c>
      <c r="E24" s="4" t="inlineStr">
        <is>
          <t xml:space="preserve"> </t>
        </is>
      </c>
    </row>
    <row r="25">
      <c r="A25" s="4" t="inlineStr">
        <is>
          <t>0.50% Notes | Convertible Deb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interest rate</t>
        </is>
      </c>
      <c r="B27" s="12" t="n">
        <v>0.005</v>
      </c>
      <c r="C27" s="12" t="n">
        <v>0.005</v>
      </c>
      <c r="D27" s="4" t="inlineStr">
        <is>
          <t xml:space="preserve"> </t>
        </is>
      </c>
      <c r="E27" s="4" t="inlineStr">
        <is>
          <t xml:space="preserve"> </t>
        </is>
      </c>
    </row>
    <row r="28">
      <c r="A28" s="4" t="inlineStr">
        <is>
          <t>Principal amount of debt</t>
        </is>
      </c>
      <c r="B28" s="4" t="inlineStr">
        <is>
          <t xml:space="preserve"> </t>
        </is>
      </c>
      <c r="C28" s="5" t="n">
        <v>1500</v>
      </c>
      <c r="D28" s="4" t="inlineStr">
        <is>
          <t xml:space="preserve"> </t>
        </is>
      </c>
      <c r="E28" s="4" t="inlineStr">
        <is>
          <t xml:space="preserve"> </t>
        </is>
      </c>
    </row>
    <row r="29">
      <c r="A29" s="4" t="inlineStr">
        <is>
          <t>Payments for net cost</t>
        </is>
      </c>
      <c r="B29" s="4" t="inlineStr">
        <is>
          <t xml:space="preserve"> </t>
        </is>
      </c>
      <c r="C29" s="7" t="n">
        <v>171.5</v>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Revolving Credit Facility (Details) - New Credit Agreement - Line of Credit $ in Millions</t>
        </is>
      </c>
      <c r="B1" s="2" t="inlineStr">
        <is>
          <t>12 Months Ended</t>
        </is>
      </c>
    </row>
    <row r="2">
      <c r="B2" s="2" t="inlineStr">
        <is>
          <t>Dec. 31, 2024 USD ($)</t>
        </is>
      </c>
      <c r="C2" s="2" t="inlineStr">
        <is>
          <t>Dec. 31, 2023 USD ($)</t>
        </is>
      </c>
    </row>
    <row r="3">
      <c r="A3" s="3" t="inlineStr">
        <is>
          <t>Line of Credit Facility [Line Items]</t>
        </is>
      </c>
      <c r="B3" s="4" t="inlineStr">
        <is>
          <t xml:space="preserve"> </t>
        </is>
      </c>
      <c r="C3" s="4" t="inlineStr">
        <is>
          <t xml:space="preserve"> </t>
        </is>
      </c>
    </row>
    <row r="4">
      <c r="A4" s="4" t="inlineStr">
        <is>
          <t>Maximum total net leverage ratio</t>
        </is>
      </c>
      <c r="B4" s="6" t="n">
        <v>4</v>
      </c>
      <c r="C4" s="4" t="inlineStr">
        <is>
          <t xml:space="preserve"> </t>
        </is>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Remaining borrowing capacity</t>
        </is>
      </c>
      <c r="B7" s="5" t="n">
        <v>1125</v>
      </c>
      <c r="C7" s="4" t="inlineStr">
        <is>
          <t xml:space="preserve"> </t>
        </is>
      </c>
    </row>
    <row r="8">
      <c r="A8" s="4" t="inlineStr">
        <is>
          <t>Credit facility, maximum borrowing capacity</t>
        </is>
      </c>
      <c r="B8" s="4" t="inlineStr">
        <is>
          <t xml:space="preserve"> </t>
        </is>
      </c>
      <c r="C8" s="5" t="n">
        <v>1500</v>
      </c>
    </row>
    <row r="9">
      <c r="A9" s="4" t="inlineStr">
        <is>
          <t>Letter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Credit facility, maximum borrowing capacity</t>
        </is>
      </c>
      <c r="B11" s="6" t="n">
        <v>25</v>
      </c>
      <c r="C11" s="4" t="inlineStr">
        <is>
          <t xml:space="preserve"> </t>
        </is>
      </c>
    </row>
    <row r="12">
      <c r="A12" s="4" t="inlineStr">
        <is>
          <t>Foreign Currency Sublim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Credit facility, maximum borrowing capacity</t>
        </is>
      </c>
      <c r="B14" s="5" t="n">
        <v>75</v>
      </c>
      <c r="C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44" customWidth="1" min="3" max="3"/>
    <col width="14" customWidth="1" min="4" max="4"/>
  </cols>
  <sheetData>
    <row r="1">
      <c r="A1" s="1" t="inlineStr">
        <is>
          <t>Long-Term Debt - 0.50% Notes and 0% Notes (Details) $ / shares in Units, shares in Millions, $ in Millions</t>
        </is>
      </c>
      <c r="C1" s="2" t="inlineStr">
        <is>
          <t>12 Months Ended</t>
        </is>
      </c>
    </row>
    <row r="2">
      <c r="B2" s="2" t="inlineStr">
        <is>
          <t>Feb. 28, 2023</t>
        </is>
      </c>
      <c r="C2" s="2" t="inlineStr">
        <is>
          <t>Dec. 31, 2024 USD ($) day $ / shares shares</t>
        </is>
      </c>
      <c r="D2" s="2" t="inlineStr">
        <is>
          <t>Dec. 31, 2023</t>
        </is>
      </c>
    </row>
    <row r="3">
      <c r="A3" s="4" t="inlineStr">
        <is>
          <t>0.50% Notes | 0.50% Notes Warrant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number of shares to be issued in connection with warrants (in shares)</t>
        </is>
      </c>
      <c r="B5" s="4" t="inlineStr">
        <is>
          <t xml:space="preserve"> </t>
        </is>
      </c>
      <c r="C5" s="8" t="n">
        <v>28.9</v>
      </c>
      <c r="D5" s="4" t="inlineStr">
        <is>
          <t xml:space="preserve"> </t>
        </is>
      </c>
    </row>
    <row r="6">
      <c r="A6" s="4" t="inlineStr">
        <is>
          <t>0.50% Notes | Convertible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t>
        </is>
      </c>
      <c r="B8" s="4" t="inlineStr">
        <is>
          <t xml:space="preserve"> </t>
        </is>
      </c>
      <c r="C8" s="12" t="n">
        <v>0.005</v>
      </c>
      <c r="D8" s="12" t="n">
        <v>0.005</v>
      </c>
    </row>
    <row r="9">
      <c r="A9" s="4" t="inlineStr">
        <is>
          <t>Maximum shares issuable (in shares)</t>
        </is>
      </c>
      <c r="B9" s="4" t="inlineStr">
        <is>
          <t xml:space="preserve"> </t>
        </is>
      </c>
      <c r="C9" s="8" t="n">
        <v>19.1</v>
      </c>
      <c r="D9" s="4" t="inlineStr">
        <is>
          <t xml:space="preserve"> </t>
        </is>
      </c>
    </row>
    <row r="10">
      <c r="A10" s="4" t="inlineStr">
        <is>
          <t>Stock price trigger (in dollars per share) | $ / shares</t>
        </is>
      </c>
      <c r="B10" s="4" t="inlineStr">
        <is>
          <t xml:space="preserve"> </t>
        </is>
      </c>
      <c r="C10" s="9" t="n">
        <v>135.03</v>
      </c>
      <c r="D10" s="4" t="inlineStr">
        <is>
          <t xml:space="preserve"> </t>
        </is>
      </c>
    </row>
    <row r="11">
      <c r="A11" s="4" t="inlineStr">
        <is>
          <t>Conversion rate</t>
        </is>
      </c>
      <c r="B11" s="13" t="n">
        <v>0.096277</v>
      </c>
      <c r="C11" s="4" t="inlineStr">
        <is>
          <t xml:space="preserve"> </t>
        </is>
      </c>
      <c r="D11" s="4" t="inlineStr">
        <is>
          <t xml:space="preserve"> </t>
        </is>
      </c>
    </row>
    <row r="12">
      <c r="A12" s="4" t="inlineStr">
        <is>
          <t>0.50% Notes | Convertible Debt | 0.50% Notes Warrant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umber of convertible shares (in shares)</t>
        </is>
      </c>
      <c r="B14" s="4" t="inlineStr">
        <is>
          <t xml:space="preserve"> </t>
        </is>
      </c>
      <c r="C14" s="8" t="n">
        <v>14.4</v>
      </c>
      <c r="D14" s="4" t="inlineStr">
        <is>
          <t xml:space="preserve"> </t>
        </is>
      </c>
    </row>
    <row r="15">
      <c r="A15" s="4" t="inlineStr">
        <is>
          <t>0% Notes | 0% Notes Warrant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ximum number of shares to be issued in connection with warrants (in shares)</t>
        </is>
      </c>
      <c r="B17" s="4" t="inlineStr">
        <is>
          <t xml:space="preserve"> </t>
        </is>
      </c>
      <c r="C17" s="8" t="n">
        <v>30.4</v>
      </c>
      <c r="D17" s="4" t="inlineStr">
        <is>
          <t xml:space="preserve"> </t>
        </is>
      </c>
    </row>
    <row r="18">
      <c r="A18" s="4" t="inlineStr">
        <is>
          <t>0% Notes | Convertible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interest rate</t>
        </is>
      </c>
      <c r="B20" s="4" t="inlineStr">
        <is>
          <t xml:space="preserve"> </t>
        </is>
      </c>
      <c r="C20" s="11" t="n">
        <v>0</v>
      </c>
      <c r="D20" s="11" t="n">
        <v>0</v>
      </c>
    </row>
    <row r="21">
      <c r="A21" s="4" t="inlineStr">
        <is>
          <t>Maximum shares issuable (in shares)</t>
        </is>
      </c>
      <c r="B21" s="4" t="inlineStr">
        <is>
          <t xml:space="preserve"> </t>
        </is>
      </c>
      <c r="C21" s="8" t="n">
        <v>21.7</v>
      </c>
      <c r="D21" s="4" t="inlineStr">
        <is>
          <t xml:space="preserve"> </t>
        </is>
      </c>
    </row>
    <row r="22">
      <c r="A22" s="4" t="inlineStr">
        <is>
          <t>Stock price trigger (in dollars per share) | $ / shares</t>
        </is>
      </c>
      <c r="B22" s="4" t="inlineStr">
        <is>
          <t xml:space="preserve"> </t>
        </is>
      </c>
      <c r="C22" s="9" t="n">
        <v>68.86</v>
      </c>
      <c r="D22" s="4" t="inlineStr">
        <is>
          <t xml:space="preserve"> </t>
        </is>
      </c>
    </row>
    <row r="23">
      <c r="A23" s="4" t="inlineStr">
        <is>
          <t>If-converted value in excess of principal | $</t>
        </is>
      </c>
      <c r="B23" s="4" t="inlineStr">
        <is>
          <t xml:space="preserve"> </t>
        </is>
      </c>
      <c r="C23" s="7" t="n">
        <v>153.2</v>
      </c>
      <c r="D23" s="4" t="inlineStr">
        <is>
          <t xml:space="preserve"> </t>
        </is>
      </c>
    </row>
    <row r="24">
      <c r="A24" s="4" t="inlineStr">
        <is>
          <t>0% Notes | Convertible Debt | 0% Notes Warrant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Number of convertible shares (in shares)</t>
        </is>
      </c>
      <c r="B26" s="4" t="inlineStr">
        <is>
          <t xml:space="preserve"> </t>
        </is>
      </c>
      <c r="C26" s="8" t="n">
        <v>15.2</v>
      </c>
      <c r="D26" s="4" t="inlineStr">
        <is>
          <t xml:space="preserve"> </t>
        </is>
      </c>
    </row>
    <row r="27">
      <c r="A27" s="4" t="inlineStr">
        <is>
          <t>0.50% Notes and 0% Notes | Convertible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hreshold percentage of stock price trigger (greater than or equal to)</t>
        </is>
      </c>
      <c r="B29" s="4" t="inlineStr">
        <is>
          <t xml:space="preserve"> </t>
        </is>
      </c>
      <c r="C29" s="11" t="n">
        <v>1.3</v>
      </c>
      <c r="D29" s="4" t="inlineStr">
        <is>
          <t xml:space="preserve"> </t>
        </is>
      </c>
    </row>
    <row r="30">
      <c r="A30" s="4" t="inlineStr">
        <is>
          <t>Threshold trading days | day</t>
        </is>
      </c>
      <c r="B30" s="4" t="inlineStr">
        <is>
          <t xml:space="preserve"> </t>
        </is>
      </c>
      <c r="C30" s="6" t="n">
        <v>20</v>
      </c>
      <c r="D30" s="4" t="inlineStr">
        <is>
          <t xml:space="preserve"> </t>
        </is>
      </c>
    </row>
    <row r="31">
      <c r="A31" s="4" t="inlineStr">
        <is>
          <t>Threshold consecutive trading days | day</t>
        </is>
      </c>
      <c r="B31" s="4" t="inlineStr">
        <is>
          <t xml:space="preserve"> </t>
        </is>
      </c>
      <c r="C31" s="6" t="n">
        <v>30</v>
      </c>
      <c r="D31" s="4" t="inlineStr">
        <is>
          <t xml:space="preserve"> </t>
        </is>
      </c>
    </row>
    <row r="32">
      <c r="A32" s="4" t="inlineStr">
        <is>
          <t>Percentage of principal amount redeemed</t>
        </is>
      </c>
      <c r="B32" s="4" t="inlineStr">
        <is>
          <t xml:space="preserve"> </t>
        </is>
      </c>
      <c r="C32" s="11" t="n">
        <v>1</v>
      </c>
      <c r="D32" s="4" t="inlineStr">
        <is>
          <t xml:space="preserve"> </t>
        </is>
      </c>
    </row>
    <row r="33">
      <c r="A33" s="4" t="inlineStr">
        <is>
          <t>0.50% Notes and 0% Notes | Convertible Debt | Debt Conversion On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Threshold percentage of stock price trigger (greater than or equal to)</t>
        </is>
      </c>
      <c r="B35" s="4" t="inlineStr">
        <is>
          <t xml:space="preserve"> </t>
        </is>
      </c>
      <c r="C35" s="11" t="n">
        <v>1.3</v>
      </c>
      <c r="D35" s="4" t="inlineStr">
        <is>
          <t xml:space="preserve"> </t>
        </is>
      </c>
    </row>
    <row r="36">
      <c r="A36" s="4" t="inlineStr">
        <is>
          <t>Threshold trading days | day</t>
        </is>
      </c>
      <c r="B36" s="4" t="inlineStr">
        <is>
          <t xml:space="preserve"> </t>
        </is>
      </c>
      <c r="C36" s="6" t="n">
        <v>20</v>
      </c>
      <c r="D36" s="4" t="inlineStr">
        <is>
          <t xml:space="preserve"> </t>
        </is>
      </c>
    </row>
    <row r="37">
      <c r="A37" s="4" t="inlineStr">
        <is>
          <t>Threshold consecutive trading days | day</t>
        </is>
      </c>
      <c r="B37" s="4" t="inlineStr">
        <is>
          <t xml:space="preserve"> </t>
        </is>
      </c>
      <c r="C37" s="6" t="n">
        <v>30</v>
      </c>
      <c r="D37" s="4" t="inlineStr">
        <is>
          <t xml:space="preserve"> </t>
        </is>
      </c>
    </row>
    <row r="38">
      <c r="A38" s="4" t="inlineStr">
        <is>
          <t>0.50% Notes and 0% Notes | Convertible Debt | Debt Conversion Two</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Threshold consecutive trading days | day</t>
        </is>
      </c>
      <c r="B40" s="4" t="inlineStr">
        <is>
          <t xml:space="preserve"> </t>
        </is>
      </c>
      <c r="C40" s="6" t="n">
        <v>5</v>
      </c>
      <c r="D40" s="4" t="inlineStr">
        <is>
          <t xml:space="preserve"> </t>
        </is>
      </c>
    </row>
    <row r="41">
      <c r="A41" s="4" t="inlineStr">
        <is>
          <t>Period immediately following consecutive trading days (in business days)</t>
        </is>
      </c>
      <c r="B41" s="4" t="inlineStr">
        <is>
          <t xml:space="preserve"> </t>
        </is>
      </c>
      <c r="C41" s="4" t="inlineStr">
        <is>
          <t>5 days</t>
        </is>
      </c>
      <c r="D41" s="4" t="inlineStr">
        <is>
          <t xml:space="preserve"> </t>
        </is>
      </c>
    </row>
    <row r="42">
      <c r="A42" s="4" t="inlineStr">
        <is>
          <t>Ratio of trading price per 1000 principal amount (as a percent) (less than)</t>
        </is>
      </c>
      <c r="B42" s="4" t="inlineStr">
        <is>
          <t xml:space="preserve"> </t>
        </is>
      </c>
      <c r="C42" s="14" t="n">
        <v>0.98</v>
      </c>
      <c r="D4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and Equity - Schedule of Net Income Per Share (Details) - USD ($) $ / shares in Units, shares in Millions, $ in Millions</t>
        </is>
      </c>
      <c r="B1" s="2" t="inlineStr">
        <is>
          <t>12 Months Ended</t>
        </is>
      </c>
    </row>
    <row r="2">
      <c r="B2" s="2" t="inlineStr">
        <is>
          <t>Dec. 31, 2024</t>
        </is>
      </c>
      <c r="C2" s="2" t="inlineStr">
        <is>
          <t>Dec. 31, 2023</t>
        </is>
      </c>
      <c r="D2" s="2" t="inlineStr">
        <is>
          <t>Dec. 31, 2022</t>
        </is>
      </c>
      <c r="E2" s="2" t="inlineStr">
        <is>
          <t>Mar. 29,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for basic earnings per share of common stock</t>
        </is>
      </c>
      <c r="B4" s="7" t="n">
        <v>1572.8</v>
      </c>
      <c r="C4" s="7" t="n">
        <v>2183.7</v>
      </c>
      <c r="D4" s="7" t="n">
        <v>1902.2</v>
      </c>
      <c r="E4" s="4" t="inlineStr">
        <is>
          <t xml:space="preserve"> </t>
        </is>
      </c>
    </row>
    <row r="5">
      <c r="A5" s="4" t="inlineStr">
        <is>
          <t>Add: Interest on 1.625% Notes</t>
        </is>
      </c>
      <c r="B5" s="6" t="n">
        <v>0</v>
      </c>
      <c r="C5" s="8" t="n">
        <v>1.3</v>
      </c>
      <c r="D5" s="6" t="n">
        <v>2</v>
      </c>
      <c r="E5" s="4" t="inlineStr">
        <is>
          <t xml:space="preserve"> </t>
        </is>
      </c>
    </row>
    <row r="6">
      <c r="A6" s="4" t="inlineStr">
        <is>
          <t>Net income for diluted earnings per share of common stock</t>
        </is>
      </c>
      <c r="B6" s="7" t="n">
        <v>1572.8</v>
      </c>
      <c r="C6" s="5" t="n">
        <v>2185</v>
      </c>
      <c r="D6" s="7" t="n">
        <v>1904.2</v>
      </c>
      <c r="E6" s="4" t="inlineStr">
        <is>
          <t xml:space="preserve"> </t>
        </is>
      </c>
    </row>
    <row r="7">
      <c r="A7" s="4" t="inlineStr">
        <is>
          <t>Basic weighted average shares of common stock outstanding (in shares)</t>
        </is>
      </c>
      <c r="B7" s="8" t="n">
        <v>427.4</v>
      </c>
      <c r="C7" s="8" t="n">
        <v>430.7</v>
      </c>
      <c r="D7" s="8" t="n">
        <v>433.2</v>
      </c>
      <c r="E7" s="4" t="inlineStr">
        <is>
          <t xml:space="preserve"> </t>
        </is>
      </c>
    </row>
    <row r="8">
      <c r="A8" s="4" t="inlineStr">
        <is>
          <t>Dilutive effect of share-based awards (in shares)</t>
        </is>
      </c>
      <c r="B8" s="8" t="n">
        <v>0.6</v>
      </c>
      <c r="C8" s="8" t="n">
        <v>1.2</v>
      </c>
      <c r="D8" s="8" t="n">
        <v>1.8</v>
      </c>
      <c r="E8" s="4" t="inlineStr">
        <is>
          <t xml:space="preserve"> </t>
        </is>
      </c>
    </row>
    <row r="9">
      <c r="A9" s="4" t="inlineStr">
        <is>
          <t>Dilutive effect of convertible notes and warrants (in shares)</t>
        </is>
      </c>
      <c r="B9" s="8" t="n">
        <v>4.7</v>
      </c>
      <c r="C9" s="8" t="n">
        <v>14.9</v>
      </c>
      <c r="D9" s="8" t="n">
        <v>13.2</v>
      </c>
      <c r="E9" s="4" t="inlineStr">
        <is>
          <t xml:space="preserve"> </t>
        </is>
      </c>
    </row>
    <row r="10">
      <c r="A10" s="4" t="inlineStr">
        <is>
          <t>Diluted weighted average shares of common stock outstanding (in shares)</t>
        </is>
      </c>
      <c r="B10" s="8" t="n">
        <v>432.7</v>
      </c>
      <c r="C10" s="8" t="n">
        <v>446.8</v>
      </c>
      <c r="D10" s="8" t="n">
        <v>448.2</v>
      </c>
      <c r="E10" s="4" t="inlineStr">
        <is>
          <t xml:space="preserve"> </t>
        </is>
      </c>
    </row>
    <row r="11">
      <c r="A11" s="3" t="inlineStr">
        <is>
          <t>Net income per share of common stock:</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9" t="n">
        <v>3.68</v>
      </c>
      <c r="C12" s="9" t="n">
        <v>5.07</v>
      </c>
      <c r="D12" s="9" t="n">
        <v>4.39</v>
      </c>
      <c r="E12" s="4" t="inlineStr">
        <is>
          <t xml:space="preserve"> </t>
        </is>
      </c>
    </row>
    <row r="13">
      <c r="A13" s="4" t="inlineStr">
        <is>
          <t>Diluted (in dollars per share)</t>
        </is>
      </c>
      <c r="B13" s="9" t="n">
        <v>3.63</v>
      </c>
      <c r="C13" s="9" t="n">
        <v>4.89</v>
      </c>
      <c r="D13" s="9" t="n">
        <v>4.25</v>
      </c>
      <c r="E13" s="4" t="inlineStr">
        <is>
          <t xml:space="preserve"> </t>
        </is>
      </c>
    </row>
    <row r="14">
      <c r="A14" s="4" t="inlineStr">
        <is>
          <t>1.625% Notes | Convertible Debt</t>
        </is>
      </c>
      <c r="B14" s="4" t="inlineStr">
        <is>
          <t xml:space="preserve"> </t>
        </is>
      </c>
      <c r="C14" s="4" t="inlineStr">
        <is>
          <t xml:space="preserve"> </t>
        </is>
      </c>
      <c r="D14" s="4" t="inlineStr">
        <is>
          <t xml:space="preserve"> </t>
        </is>
      </c>
      <c r="E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t>
        </is>
      </c>
      <c r="B16" s="10" t="n">
        <v>0.01625</v>
      </c>
      <c r="C16" s="10" t="n">
        <v>0.01625</v>
      </c>
      <c r="D16" s="10" t="n">
        <v>0.01625</v>
      </c>
      <c r="E16" s="10" t="n">
        <v>0.016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4" customWidth="1" min="6" max="6"/>
    <col width="15" customWidth="1" min="7" max="7"/>
    <col width="14" customWidth="1" min="8" max="8"/>
    <col width="15" customWidth="1" min="9" max="9"/>
  </cols>
  <sheetData>
    <row r="1">
      <c r="A1" s="1" t="inlineStr">
        <is>
          <t>Earnings Per Share and Equity - Narrative (Details) - USD ($)</t>
        </is>
      </c>
      <c r="B1" s="2" t="inlineStr">
        <is>
          <t>3 Months Ended</t>
        </is>
      </c>
      <c r="C1" s="2" t="inlineStr">
        <is>
          <t>12 Months Ended</t>
        </is>
      </c>
    </row>
    <row r="2">
      <c r="B2" s="2" t="inlineStr">
        <is>
          <t>Mar. 29, 2024</t>
        </is>
      </c>
      <c r="C2" s="2" t="inlineStr">
        <is>
          <t>Dec. 31, 2024</t>
        </is>
      </c>
      <c r="D2" s="2" t="inlineStr">
        <is>
          <t>Dec. 31, 2023</t>
        </is>
      </c>
      <c r="E2" s="2" t="inlineStr">
        <is>
          <t>Dec. 31, 2022</t>
        </is>
      </c>
      <c r="F2" s="2" t="inlineStr">
        <is>
          <t>Jan. 31, 2025</t>
        </is>
      </c>
      <c r="G2" s="2" t="inlineStr">
        <is>
          <t>Feb. 08, 2023</t>
        </is>
      </c>
      <c r="H2" s="2" t="inlineStr">
        <is>
          <t>Dec. 31, 2021</t>
        </is>
      </c>
      <c r="I2" s="2" t="inlineStr">
        <is>
          <t>Nov. 15, 2018</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ti-dilutive shares (in shares)</t>
        </is>
      </c>
      <c r="B4" s="4" t="inlineStr">
        <is>
          <t xml:space="preserve"> </t>
        </is>
      </c>
      <c r="C4" s="6" t="n">
        <v>500000</v>
      </c>
      <c r="D4" s="6" t="n">
        <v>100000</v>
      </c>
      <c r="E4" s="6" t="n">
        <v>300000</v>
      </c>
      <c r="F4" s="4" t="inlineStr">
        <is>
          <t xml:space="preserve"> </t>
        </is>
      </c>
      <c r="G4" s="4" t="inlineStr">
        <is>
          <t xml:space="preserve"> </t>
        </is>
      </c>
      <c r="H4" s="4" t="inlineStr">
        <is>
          <t xml:space="preserve"> </t>
        </is>
      </c>
      <c r="I4" s="4" t="inlineStr">
        <is>
          <t xml:space="preserve"> </t>
        </is>
      </c>
    </row>
    <row r="5">
      <c r="A5" s="4" t="inlineStr">
        <is>
          <t>Share repurchases</t>
        </is>
      </c>
      <c r="B5" s="4" t="inlineStr">
        <is>
          <t xml:space="preserve"> </t>
        </is>
      </c>
      <c r="C5" s="5" t="n">
        <v>650000000</v>
      </c>
      <c r="D5" s="5" t="n">
        <v>564000000</v>
      </c>
      <c r="E5" s="5" t="n">
        <v>259800000</v>
      </c>
      <c r="F5" s="4" t="inlineStr">
        <is>
          <t xml:space="preserve"> </t>
        </is>
      </c>
      <c r="G5" s="4" t="inlineStr">
        <is>
          <t xml:space="preserve"> </t>
        </is>
      </c>
      <c r="H5" s="4" t="inlineStr">
        <is>
          <t xml:space="preserve"> </t>
        </is>
      </c>
      <c r="I5" s="4" t="inlineStr">
        <is>
          <t xml:space="preserve"> </t>
        </is>
      </c>
    </row>
    <row r="6">
      <c r="A6" s="4" t="inlineStr">
        <is>
          <t>Treasury stock common (in shares)</t>
        </is>
      </c>
      <c r="B6" s="4" t="inlineStr">
        <is>
          <t xml:space="preserve"> </t>
        </is>
      </c>
      <c r="C6" s="6" t="n">
        <v>199700380</v>
      </c>
      <c r="D6" s="6" t="n">
        <v>18989557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easury stock</t>
        </is>
      </c>
      <c r="B7" s="4" t="inlineStr">
        <is>
          <t xml:space="preserve"> </t>
        </is>
      </c>
      <c r="C7" s="5" t="n">
        <v>4640500000</v>
      </c>
      <c r="D7" s="5" t="n">
        <v>39374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 of tax withholding for RSUs</t>
        </is>
      </c>
      <c r="B8" s="4" t="inlineStr">
        <is>
          <t xml:space="preserve"> </t>
        </is>
      </c>
      <c r="C8" s="6" t="n">
        <v>-50800000</v>
      </c>
      <c r="D8" s="6" t="n">
        <v>-67100000</v>
      </c>
      <c r="E8" s="6" t="n">
        <v>-78100000</v>
      </c>
      <c r="F8" s="4" t="inlineStr">
        <is>
          <t xml:space="preserve"> </t>
        </is>
      </c>
      <c r="G8" s="4" t="inlineStr">
        <is>
          <t xml:space="preserve"> </t>
        </is>
      </c>
      <c r="H8" s="4" t="inlineStr">
        <is>
          <t xml:space="preserve"> </t>
        </is>
      </c>
      <c r="I8" s="4" t="inlineStr">
        <is>
          <t xml:space="preserve"> </t>
        </is>
      </c>
    </row>
    <row r="9">
      <c r="A9" s="4" t="inlineStr">
        <is>
          <t>Noncontrolling interest balance</t>
        </is>
      </c>
      <c r="B9" s="4" t="inlineStr">
        <is>
          <t xml:space="preserve"> </t>
        </is>
      </c>
      <c r="C9" s="6" t="n">
        <v>18100000</v>
      </c>
      <c r="D9" s="6" t="n">
        <v>18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 attributable to noncontrolling interest</t>
        </is>
      </c>
      <c r="B10" s="4" t="inlineStr">
        <is>
          <t xml:space="preserve"> </t>
        </is>
      </c>
      <c r="C10" s="6" t="n">
        <v>1800000</v>
      </c>
      <c r="D10" s="6" t="n">
        <v>1900000</v>
      </c>
      <c r="E10" s="6" t="n">
        <v>1600000</v>
      </c>
      <c r="F10" s="4" t="inlineStr">
        <is>
          <t xml:space="preserve"> </t>
        </is>
      </c>
      <c r="G10" s="4" t="inlineStr">
        <is>
          <t xml:space="preserve"> </t>
        </is>
      </c>
      <c r="H10" s="4" t="inlineStr">
        <is>
          <t xml:space="preserve"> </t>
        </is>
      </c>
      <c r="I10" s="4" t="inlineStr">
        <is>
          <t xml:space="preserve"> </t>
        </is>
      </c>
    </row>
    <row r="11">
      <c r="A11" s="4" t="inlineStr">
        <is>
          <t>Dividend to non-controlling shareholder</t>
        </is>
      </c>
      <c r="B11" s="4" t="inlineStr">
        <is>
          <t xml:space="preserve"> </t>
        </is>
      </c>
      <c r="C11" s="6" t="n">
        <v>1700000</v>
      </c>
      <c r="D11" s="5" t="n">
        <v>2400000</v>
      </c>
      <c r="E11" s="5" t="n">
        <v>2100000</v>
      </c>
      <c r="F11" s="4" t="inlineStr">
        <is>
          <t xml:space="preserve"> </t>
        </is>
      </c>
      <c r="G11" s="4" t="inlineStr">
        <is>
          <t xml:space="preserve"> </t>
        </is>
      </c>
      <c r="H11" s="4" t="inlineStr">
        <is>
          <t xml:space="preserve"> </t>
        </is>
      </c>
      <c r="I11" s="4" t="inlineStr">
        <is>
          <t xml:space="preserve"> </t>
        </is>
      </c>
    </row>
    <row r="12">
      <c r="A12" s="4" t="inlineStr">
        <is>
          <t>Lesh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controlling interest balance</t>
        </is>
      </c>
      <c r="B14" s="4" t="inlineStr">
        <is>
          <t xml:space="preserve"> </t>
        </is>
      </c>
      <c r="C14" s="5" t="n">
        <v>18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shan | Lesh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t>
        </is>
      </c>
      <c r="B17" s="4" t="inlineStr">
        <is>
          <t xml:space="preserve"> </t>
        </is>
      </c>
      <c r="C17" s="11" t="n">
        <v>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easury stock common (in shares)</t>
        </is>
      </c>
      <c r="B20" s="4" t="inlineStr">
        <is>
          <t xml:space="preserve"> </t>
        </is>
      </c>
      <c r="C20" s="6" t="n">
        <v>199700380</v>
      </c>
      <c r="D20" s="6" t="n">
        <v>189895570</v>
      </c>
      <c r="E20" s="6" t="n">
        <v>176431298</v>
      </c>
      <c r="F20" s="4" t="inlineStr">
        <is>
          <t xml:space="preserve"> </t>
        </is>
      </c>
      <c r="G20" s="4" t="inlineStr">
        <is>
          <t xml:space="preserve"> </t>
        </is>
      </c>
      <c r="H20" s="6" t="n">
        <v>170571261</v>
      </c>
      <c r="I20" s="4" t="inlineStr">
        <is>
          <t xml:space="preserve"> </t>
        </is>
      </c>
    </row>
    <row r="21">
      <c r="A21" s="4" t="inlineStr">
        <is>
          <t>Payment of tax withholding for RSUs</t>
        </is>
      </c>
      <c r="B21" s="4" t="inlineStr">
        <is>
          <t xml:space="preserve"> </t>
        </is>
      </c>
      <c r="C21" s="5" t="n">
        <v>-50800000</v>
      </c>
      <c r="D21" s="5" t="n">
        <v>-67100000</v>
      </c>
      <c r="E21" s="5" t="n">
        <v>-78100000</v>
      </c>
      <c r="F21" s="4" t="inlineStr">
        <is>
          <t xml:space="preserve"> </t>
        </is>
      </c>
      <c r="G21" s="4" t="inlineStr">
        <is>
          <t xml:space="preserve"> </t>
        </is>
      </c>
      <c r="H21" s="4" t="inlineStr">
        <is>
          <t xml:space="preserve"> </t>
        </is>
      </c>
      <c r="I21" s="4" t="inlineStr">
        <is>
          <t xml:space="preserve"> </t>
        </is>
      </c>
    </row>
    <row r="22">
      <c r="A22" s="4" t="inlineStr">
        <is>
          <t>Payment of tax withholding for RSUs (in shares)</t>
        </is>
      </c>
      <c r="B22" s="4" t="inlineStr">
        <is>
          <t xml:space="preserve"> </t>
        </is>
      </c>
      <c r="C22" s="6" t="n">
        <v>-676539</v>
      </c>
      <c r="D22" s="6" t="n">
        <v>-805107</v>
      </c>
      <c r="E22" s="6" t="n">
        <v>-1254030</v>
      </c>
      <c r="F22" s="4" t="inlineStr">
        <is>
          <t xml:space="preserve"> </t>
        </is>
      </c>
      <c r="G22" s="4" t="inlineStr">
        <is>
          <t xml:space="preserve"> </t>
        </is>
      </c>
      <c r="H22" s="4" t="inlineStr">
        <is>
          <t xml:space="preserve"> </t>
        </is>
      </c>
      <c r="I22" s="4" t="inlineStr">
        <is>
          <t xml:space="preserve"> </t>
        </is>
      </c>
    </row>
    <row r="23">
      <c r="A23" s="4"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 to non-controlling shareholder</t>
        </is>
      </c>
      <c r="B25" s="4" t="inlineStr">
        <is>
          <t xml:space="preserve"> </t>
        </is>
      </c>
      <c r="C25" s="5" t="n">
        <v>1700000</v>
      </c>
      <c r="D25" s="5" t="n">
        <v>2400000</v>
      </c>
      <c r="E25" s="5" t="n">
        <v>2100000</v>
      </c>
      <c r="F25" s="4" t="inlineStr">
        <is>
          <t xml:space="preserve"> </t>
        </is>
      </c>
      <c r="G25" s="4" t="inlineStr">
        <is>
          <t xml:space="preserve"> </t>
        </is>
      </c>
      <c r="H25" s="4" t="inlineStr">
        <is>
          <t xml:space="preserve"> </t>
        </is>
      </c>
      <c r="I25" s="4" t="inlineStr">
        <is>
          <t xml:space="preserve"> </t>
        </is>
      </c>
    </row>
    <row r="26">
      <c r="A26" s="4" t="inlineStr">
        <is>
          <t>2023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arnings Per Share, Basic, by Common Class, Including Two Class Meth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uthorized repurchases</t>
        </is>
      </c>
      <c r="B28" s="4" t="inlineStr">
        <is>
          <t xml:space="preserve"> </t>
        </is>
      </c>
      <c r="C28" s="4" t="inlineStr">
        <is>
          <t xml:space="preserve"> </t>
        </is>
      </c>
      <c r="D28" s="4" t="inlineStr">
        <is>
          <t xml:space="preserve"> </t>
        </is>
      </c>
      <c r="E28" s="4" t="inlineStr">
        <is>
          <t xml:space="preserve"> </t>
        </is>
      </c>
      <c r="F28" s="4" t="inlineStr">
        <is>
          <t xml:space="preserve"> </t>
        </is>
      </c>
      <c r="G28" s="5" t="n">
        <v>3000000000</v>
      </c>
      <c r="H28" s="4" t="inlineStr">
        <is>
          <t xml:space="preserve"> </t>
        </is>
      </c>
      <c r="I28" s="4" t="inlineStr">
        <is>
          <t xml:space="preserve"> </t>
        </is>
      </c>
    </row>
    <row r="29">
      <c r="A29" s="4" t="inlineStr">
        <is>
          <t>Share repurchases</t>
        </is>
      </c>
      <c r="B29" s="4" t="inlineStr">
        <is>
          <t xml:space="preserve"> </t>
        </is>
      </c>
      <c r="C29" s="5" t="n">
        <v>650000000</v>
      </c>
      <c r="D29" s="5" t="n">
        <v>564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18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arnings Per Share, Basic, by Common Class, Including Two Class Meth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uthorized repurcha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500000000</v>
      </c>
    </row>
    <row r="33">
      <c r="A33" s="4" t="inlineStr">
        <is>
          <t>Share repurchases</t>
        </is>
      </c>
      <c r="B33" s="4" t="inlineStr">
        <is>
          <t xml:space="preserve"> </t>
        </is>
      </c>
      <c r="C33" s="4" t="inlineStr">
        <is>
          <t xml:space="preserve"> </t>
        </is>
      </c>
      <c r="D33" s="4" t="inlineStr">
        <is>
          <t xml:space="preserve"> </t>
        </is>
      </c>
      <c r="E33" s="6" t="n">
        <v>260000000</v>
      </c>
      <c r="F33" s="4" t="inlineStr">
        <is>
          <t xml:space="preserve"> </t>
        </is>
      </c>
      <c r="G33" s="4" t="inlineStr">
        <is>
          <t xml:space="preserve"> </t>
        </is>
      </c>
      <c r="H33" s="4" t="inlineStr">
        <is>
          <t xml:space="preserve"> </t>
        </is>
      </c>
      <c r="I33" s="4" t="inlineStr">
        <is>
          <t xml:space="preserve"> </t>
        </is>
      </c>
    </row>
    <row r="34">
      <c r="A34" s="4" t="inlineStr">
        <is>
          <t>Amount unutilized under the stock purchase program</t>
        </is>
      </c>
      <c r="B34" s="4" t="inlineStr">
        <is>
          <t xml:space="preserve"> </t>
        </is>
      </c>
      <c r="C34" s="4" t="inlineStr">
        <is>
          <t xml:space="preserve"> </t>
        </is>
      </c>
      <c r="D34" s="4" t="inlineStr">
        <is>
          <t xml:space="preserve"> </t>
        </is>
      </c>
      <c r="E34" s="5" t="n">
        <v>1036000000</v>
      </c>
      <c r="F34" s="4" t="inlineStr">
        <is>
          <t xml:space="preserve"> </t>
        </is>
      </c>
      <c r="G34" s="4" t="inlineStr">
        <is>
          <t xml:space="preserve"> </t>
        </is>
      </c>
      <c r="H34" s="4" t="inlineStr">
        <is>
          <t xml:space="preserve"> </t>
        </is>
      </c>
      <c r="I34" s="4" t="inlineStr">
        <is>
          <t xml:space="preserve"> </t>
        </is>
      </c>
    </row>
    <row r="35">
      <c r="A35" s="4" t="inlineStr">
        <is>
          <t>Company 10b5-1 Trading Arrangemen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Earnings Per Share, Basic, by Common Class, Including Two Class Meth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easury stock common (in shares)</t>
        </is>
      </c>
      <c r="B37" s="4" t="inlineStr">
        <is>
          <t xml:space="preserve"> </t>
        </is>
      </c>
      <c r="C37" s="4" t="inlineStr">
        <is>
          <t xml:space="preserve"> </t>
        </is>
      </c>
      <c r="D37" s="4" t="inlineStr">
        <is>
          <t xml:space="preserve"> </t>
        </is>
      </c>
      <c r="E37" s="4" t="inlineStr">
        <is>
          <t xml:space="preserve"> </t>
        </is>
      </c>
      <c r="F37" s="6" t="n">
        <v>1600000</v>
      </c>
      <c r="G37" s="4" t="inlineStr">
        <is>
          <t xml:space="preserve"> </t>
        </is>
      </c>
      <c r="H37" s="4" t="inlineStr">
        <is>
          <t xml:space="preserve"> </t>
        </is>
      </c>
      <c r="I37" s="4" t="inlineStr">
        <is>
          <t xml:space="preserve"> </t>
        </is>
      </c>
    </row>
    <row r="38">
      <c r="A38" s="4" t="inlineStr">
        <is>
          <t>Treasury stock</t>
        </is>
      </c>
      <c r="B38" s="4" t="inlineStr">
        <is>
          <t xml:space="preserve"> </t>
        </is>
      </c>
      <c r="C38" s="4" t="inlineStr">
        <is>
          <t xml:space="preserve"> </t>
        </is>
      </c>
      <c r="D38" s="4" t="inlineStr">
        <is>
          <t xml:space="preserve"> </t>
        </is>
      </c>
      <c r="E38" s="4" t="inlineStr">
        <is>
          <t xml:space="preserve"> </t>
        </is>
      </c>
      <c r="F38" s="5" t="n">
        <v>100000000</v>
      </c>
      <c r="G38" s="4" t="inlineStr">
        <is>
          <t xml:space="preserve"> </t>
        </is>
      </c>
      <c r="H38" s="4" t="inlineStr">
        <is>
          <t xml:space="preserve"> </t>
        </is>
      </c>
      <c r="I38" s="4" t="inlineStr">
        <is>
          <t xml:space="preserve"> </t>
        </is>
      </c>
    </row>
    <row r="39">
      <c r="A39" s="4" t="inlineStr">
        <is>
          <t>0.50% Notes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Earnings Per Share, Basic, by Common Class, Including Two Class Metho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price, warrants (in dollars per share)</t>
        </is>
      </c>
      <c r="B41" s="4" t="inlineStr">
        <is>
          <t xml:space="preserve"> </t>
        </is>
      </c>
      <c r="C41" s="9" t="n">
        <v>156.7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0% Notes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arnings Per Share, Basic, by Common Class, Including Two Class Metho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price, warrants (in dollars per share)</t>
        </is>
      </c>
      <c r="B44" s="4" t="inlineStr">
        <is>
          <t xml:space="preserve"> </t>
        </is>
      </c>
      <c r="C44" s="9" t="n">
        <v>74.3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te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arnings Per Share, Basic, by Common Class, Including Two Class Metho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price, warrants (in dollars per share)</t>
        </is>
      </c>
      <c r="B47" s="9" t="n">
        <v>30.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exercised (in shares)</t>
        </is>
      </c>
      <c r="B48" s="6" t="n">
        <v>67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for warrant settlement (in shares)</t>
        </is>
      </c>
      <c r="B49" s="6" t="n">
        <v>4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0.50% Notes |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Earnings Per Share, Basic, by Common Class, Including Two Class Metho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interest rate</t>
        </is>
      </c>
      <c r="B52" s="4" t="inlineStr">
        <is>
          <t xml:space="preserve"> </t>
        </is>
      </c>
      <c r="C52" s="12" t="n">
        <v>0.005</v>
      </c>
      <c r="D52" s="12" t="n">
        <v>0.00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sion price per share (in dollars per share)</t>
        </is>
      </c>
      <c r="B53" s="4" t="inlineStr">
        <is>
          <t xml:space="preserve"> </t>
        </is>
      </c>
      <c r="C53" s="9" t="n">
        <v>103.8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0.50% Notes | Convertible Debt | 0.50% Notes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Earnings Per Share, Basic, by Common Class, Including Two Class Metho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issued for warrant settlement (in shares)</t>
        </is>
      </c>
      <c r="B56" s="4" t="inlineStr">
        <is>
          <t xml:space="preserve"> </t>
        </is>
      </c>
      <c r="C56" s="6" t="n">
        <v>144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0% Notes | 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Earnings Per Share, Basic, by Common Class, Including Two Class Metho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interest rate</t>
        </is>
      </c>
      <c r="B59" s="4" t="inlineStr">
        <is>
          <t xml:space="preserve"> </t>
        </is>
      </c>
      <c r="C59" s="11" t="n">
        <v>0</v>
      </c>
      <c r="D59" s="11" t="n">
        <v>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version price per share (in dollars per share)</t>
        </is>
      </c>
      <c r="B60" s="4" t="inlineStr">
        <is>
          <t xml:space="preserve"> </t>
        </is>
      </c>
      <c r="C60" s="9" t="n">
        <v>52.9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0% Notes | Convertible Debt | 0% Notes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Earnings Per Share, Basic, by Common Class, Including Two Class Metho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issued for warrant settlement (in shares)</t>
        </is>
      </c>
      <c r="B63" s="4" t="inlineStr">
        <is>
          <t xml:space="preserve"> </t>
        </is>
      </c>
      <c r="C63" s="6" t="n">
        <v>152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1.625% Notes | Converti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Earnings Per Share, Basic, by Common Class, Including Two Class Metho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interest rate</t>
        </is>
      </c>
      <c r="B66" s="10" t="n">
        <v>0.01625</v>
      </c>
      <c r="C66" s="10" t="n">
        <v>0.01625</v>
      </c>
      <c r="D66" s="10" t="n">
        <v>0.01625</v>
      </c>
      <c r="E66" s="10" t="n">
        <v>0.01625</v>
      </c>
      <c r="F66" s="4" t="inlineStr">
        <is>
          <t xml:space="preserve"> </t>
        </is>
      </c>
      <c r="G66" s="4" t="inlineStr">
        <is>
          <t xml:space="preserve"> </t>
        </is>
      </c>
      <c r="H66" s="4" t="inlineStr">
        <is>
          <t xml:space="preserve"> </t>
        </is>
      </c>
      <c r="I66"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quity - Schedule of Share Repurchase Program (Details) - USD ($) $ / shares in Units,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repurchased shares (in shares)</t>
        </is>
      </c>
      <c r="B4" s="6" t="n">
        <v>9100000</v>
      </c>
      <c r="C4" s="6" t="n">
        <v>7600000</v>
      </c>
      <c r="D4" s="6" t="n">
        <v>4000000</v>
      </c>
    </row>
    <row r="5">
      <c r="A5" s="4" t="inlineStr">
        <is>
          <t>Aggregate purchase price</t>
        </is>
      </c>
      <c r="B5" s="5" t="n">
        <v>650</v>
      </c>
      <c r="C5" s="5" t="n">
        <v>564</v>
      </c>
      <c r="D5" s="7" t="n">
        <v>259.8</v>
      </c>
    </row>
    <row r="6">
      <c r="A6" s="4" t="inlineStr">
        <is>
          <t>Fees, commissions and excise tax</t>
        </is>
      </c>
      <c r="B6" s="8" t="n">
        <v>2.3</v>
      </c>
      <c r="C6" s="8" t="n">
        <v>4.1</v>
      </c>
      <c r="D6" s="6" t="n">
        <v>0</v>
      </c>
    </row>
    <row r="7">
      <c r="A7" s="4" t="inlineStr">
        <is>
          <t>Total</t>
        </is>
      </c>
      <c r="B7" s="7" t="n">
        <v>652.3</v>
      </c>
      <c r="C7" s="7" t="n">
        <v>568.1</v>
      </c>
      <c r="D7" s="7" t="n">
        <v>259.8</v>
      </c>
    </row>
    <row r="8">
      <c r="A8" s="4" t="inlineStr">
        <is>
          <t>Weighted-average purchase price per share (in dollars per share)</t>
        </is>
      </c>
      <c r="B8" s="9" t="n">
        <v>71.20999999999999</v>
      </c>
      <c r="C8" s="9" t="n">
        <v>74.54000000000001</v>
      </c>
      <c r="D8" s="9" t="n">
        <v>65.13</v>
      </c>
    </row>
    <row r="9">
      <c r="A9" s="4" t="inlineStr">
        <is>
          <t>Available amounts</t>
        </is>
      </c>
      <c r="B9" s="5" t="n">
        <v>1786</v>
      </c>
      <c r="C9" s="5" t="n">
        <v>2436</v>
      </c>
      <c r="D9" s="5" t="n">
        <v>1036</v>
      </c>
    </row>
    <row r="10">
      <c r="A10" s="4" t="inlineStr">
        <is>
          <t>Treasury shares reissued or retired (in shares)</t>
        </is>
      </c>
      <c r="B10" s="6"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Million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7" t="n">
        <v>136.1</v>
      </c>
      <c r="C4" s="7" t="n">
        <v>121.1</v>
      </c>
      <c r="D4" s="7" t="n">
        <v>100.8</v>
      </c>
    </row>
    <row r="5">
      <c r="A5" s="4" t="inlineStr">
        <is>
          <t>Income tax benefit</t>
        </is>
      </c>
      <c r="B5" s="8" t="n">
        <v>-28.6</v>
      </c>
      <c r="C5" s="8" t="n">
        <v>-25.4</v>
      </c>
      <c r="D5" s="8" t="n">
        <v>-21.2</v>
      </c>
    </row>
    <row r="6">
      <c r="A6" s="4" t="inlineStr">
        <is>
          <t>Share-based compensation expense, net of taxes</t>
        </is>
      </c>
      <c r="B6" s="8" t="n">
        <v>107.5</v>
      </c>
      <c r="C6" s="8" t="n">
        <v>95.7</v>
      </c>
      <c r="D6" s="8" t="n">
        <v>79.59999999999999</v>
      </c>
    </row>
    <row r="7">
      <c r="A7" s="4" t="inlineStr">
        <is>
          <t>Cost of revenue</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Share-based compensation expense</t>
        </is>
      </c>
      <c r="B9" s="8" t="n">
        <v>24.6</v>
      </c>
      <c r="C9" s="8" t="n">
        <v>18.1</v>
      </c>
      <c r="D9" s="6" t="n">
        <v>12</v>
      </c>
    </row>
    <row r="10">
      <c r="A10" s="4" t="inlineStr">
        <is>
          <t>Research and development</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Share-based compensation expense</t>
        </is>
      </c>
      <c r="B12" s="8" t="n">
        <v>24.7</v>
      </c>
      <c r="C12" s="8" t="n">
        <v>20.5</v>
      </c>
      <c r="D12" s="8" t="n">
        <v>17.6</v>
      </c>
    </row>
    <row r="13">
      <c r="A13" s="4" t="inlineStr">
        <is>
          <t>Selling and marketing</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Share-based compensation expense</t>
        </is>
      </c>
      <c r="B15" s="8" t="n">
        <v>21.3</v>
      </c>
      <c r="C15" s="8" t="n">
        <v>18.6</v>
      </c>
      <c r="D15" s="8" t="n">
        <v>16.4</v>
      </c>
    </row>
    <row r="16">
      <c r="A16" s="4" t="inlineStr">
        <is>
          <t>General and administrative</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Share-based compensation expense</t>
        </is>
      </c>
      <c r="B18" s="7" t="n">
        <v>65.5</v>
      </c>
      <c r="C18" s="7" t="n">
        <v>63.9</v>
      </c>
      <c r="D18" s="7" t="n">
        <v>5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574.6</v>
      </c>
      <c r="C4" s="7" t="n">
        <v>2185.6</v>
      </c>
      <c r="D4" s="7" t="n">
        <v>190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642.9</v>
      </c>
      <c r="C6" s="8" t="n">
        <v>609.5</v>
      </c>
      <c r="D6" s="8" t="n">
        <v>551.8</v>
      </c>
    </row>
    <row r="7">
      <c r="A7" s="4" t="inlineStr">
        <is>
          <t>(Gain) loss on sale or disposal of fixed assets</t>
        </is>
      </c>
      <c r="B7" s="8" t="n">
        <v>5.5</v>
      </c>
      <c r="C7" s="8" t="n">
        <v>11.6</v>
      </c>
      <c r="D7" s="8" t="n">
        <v>-32.6</v>
      </c>
    </row>
    <row r="8">
      <c r="A8" s="4" t="inlineStr">
        <is>
          <t>(Gain) loss on divestiture of businesses</t>
        </is>
      </c>
      <c r="B8" s="6" t="n">
        <v>0</v>
      </c>
      <c r="C8" s="8" t="n">
        <v>0.7</v>
      </c>
      <c r="D8" s="6" t="n">
        <v>-67</v>
      </c>
    </row>
    <row r="9">
      <c r="A9" s="4" t="inlineStr">
        <is>
          <t>Loss on debt refinancing and prepayment</t>
        </is>
      </c>
      <c r="B9" s="6" t="n">
        <v>0</v>
      </c>
      <c r="C9" s="8" t="n">
        <v>13.3</v>
      </c>
      <c r="D9" s="8" t="n">
        <v>7.1</v>
      </c>
    </row>
    <row r="10">
      <c r="A10" s="4" t="inlineStr">
        <is>
          <t>Amortization of debt discount and issuance costs</t>
        </is>
      </c>
      <c r="B10" s="8" t="n">
        <v>11.1</v>
      </c>
      <c r="C10" s="8" t="n">
        <v>11.3</v>
      </c>
      <c r="D10" s="6" t="n">
        <v>11</v>
      </c>
    </row>
    <row r="11">
      <c r="A11" s="4" t="inlineStr">
        <is>
          <t>Share-based compensation</t>
        </is>
      </c>
      <c r="B11" s="8" t="n">
        <v>136.1</v>
      </c>
      <c r="C11" s="8" t="n">
        <v>121.1</v>
      </c>
      <c r="D11" s="8" t="n">
        <v>100.8</v>
      </c>
    </row>
    <row r="12">
      <c r="A12" s="4" t="inlineStr">
        <is>
          <t>Non-cash asset impairment charges</t>
        </is>
      </c>
      <c r="B12" s="8" t="n">
        <v>37.8</v>
      </c>
      <c r="C12" s="8" t="n">
        <v>19.5</v>
      </c>
      <c r="D12" s="8" t="n">
        <v>18.6</v>
      </c>
    </row>
    <row r="13">
      <c r="A13" s="4" t="inlineStr">
        <is>
          <t>Goodwill and intangible asset impairment charges</t>
        </is>
      </c>
      <c r="B13" s="6" t="n">
        <v>0</v>
      </c>
      <c r="C13" s="6" t="n">
        <v>0</v>
      </c>
      <c r="D13" s="8" t="n">
        <v>386.8</v>
      </c>
    </row>
    <row r="14">
      <c r="A14" s="4" t="inlineStr">
        <is>
          <t>Change in deferred tax balances</t>
        </is>
      </c>
      <c r="B14" s="8" t="n">
        <v>-129.6</v>
      </c>
      <c r="C14" s="8" t="n">
        <v>-127.7</v>
      </c>
      <c r="D14" s="8" t="n">
        <v>3.1</v>
      </c>
    </row>
    <row r="15">
      <c r="A15" s="4" t="inlineStr">
        <is>
          <t>Other</t>
        </is>
      </c>
      <c r="B15" s="6" t="n">
        <v>10</v>
      </c>
      <c r="C15" s="8" t="n">
        <v>-4.7</v>
      </c>
      <c r="D15" s="8" t="n">
        <v>0.1</v>
      </c>
    </row>
    <row r="16">
      <c r="A16" s="3" t="inlineStr">
        <is>
          <t>Changes in assets and liabilities (exclusive of acquisitions and divestitures):</t>
        </is>
      </c>
      <c r="B16" s="4" t="inlineStr">
        <is>
          <t xml:space="preserve"> </t>
        </is>
      </c>
      <c r="C16" s="4" t="inlineStr">
        <is>
          <t xml:space="preserve"> </t>
        </is>
      </c>
      <c r="D16" s="4" t="inlineStr">
        <is>
          <t xml:space="preserve"> </t>
        </is>
      </c>
    </row>
    <row r="17">
      <c r="A17" s="4" t="inlineStr">
        <is>
          <t>Receivables</t>
        </is>
      </c>
      <c r="B17" s="8" t="n">
        <v>-244.3</v>
      </c>
      <c r="C17" s="8" t="n">
        <v>-112.8</v>
      </c>
      <c r="D17" s="8" t="n">
        <v>-47.8</v>
      </c>
    </row>
    <row r="18">
      <c r="A18" s="4" t="inlineStr">
        <is>
          <t>Inventories</t>
        </is>
      </c>
      <c r="B18" s="8" t="n">
        <v>-129.6</v>
      </c>
      <c r="C18" s="8" t="n">
        <v>-495.2</v>
      </c>
      <c r="D18" s="8" t="n">
        <v>-235.2</v>
      </c>
    </row>
    <row r="19">
      <c r="A19" s="4" t="inlineStr">
        <is>
          <t>Other assets</t>
        </is>
      </c>
      <c r="B19" s="6" t="n">
        <v>107</v>
      </c>
      <c r="C19" s="8" t="n">
        <v>0.7</v>
      </c>
      <c r="D19" s="8" t="n">
        <v>-110.5</v>
      </c>
    </row>
    <row r="20">
      <c r="A20" s="4" t="inlineStr">
        <is>
          <t>Accounts payable</t>
        </is>
      </c>
      <c r="B20" s="8" t="n">
        <v>-62.5</v>
      </c>
      <c r="C20" s="8" t="n">
        <v>-91.7</v>
      </c>
      <c r="D20" s="8" t="n">
        <v>38.2</v>
      </c>
    </row>
    <row r="21">
      <c r="A21" s="4" t="inlineStr">
        <is>
          <t>Accrued expenses and other current liabilities</t>
        </is>
      </c>
      <c r="B21" s="8" t="n">
        <v>62.2</v>
      </c>
      <c r="C21" s="8" t="n">
        <v>-178.6</v>
      </c>
      <c r="D21" s="8" t="n">
        <v>96.5</v>
      </c>
    </row>
    <row r="22">
      <c r="A22" s="4" t="inlineStr">
        <is>
          <t>Other long-term liabilities</t>
        </is>
      </c>
      <c r="B22" s="8" t="n">
        <v>-114.8</v>
      </c>
      <c r="C22" s="8" t="n">
        <v>14.9</v>
      </c>
      <c r="D22" s="8" t="n">
        <v>8.4</v>
      </c>
    </row>
    <row r="23">
      <c r="A23" s="4" t="inlineStr">
        <is>
          <t>Net cash provided by operating activities</t>
        </is>
      </c>
      <c r="B23" s="8" t="n">
        <v>1906.4</v>
      </c>
      <c r="C23" s="8" t="n">
        <v>1977.5</v>
      </c>
      <c r="D23" s="8" t="n">
        <v>2633.1</v>
      </c>
    </row>
    <row r="24">
      <c r="A24" s="3" t="inlineStr">
        <is>
          <t>Cash flows from investing activities:</t>
        </is>
      </c>
      <c r="B24" s="4" t="inlineStr">
        <is>
          <t xml:space="preserve"> </t>
        </is>
      </c>
      <c r="C24" s="4" t="inlineStr">
        <is>
          <t xml:space="preserve"> </t>
        </is>
      </c>
      <c r="D24" s="4" t="inlineStr">
        <is>
          <t xml:space="preserve"> </t>
        </is>
      </c>
    </row>
    <row r="25">
      <c r="A25" s="4" t="inlineStr">
        <is>
          <t>Payments for acquisition of property, plant and equipment</t>
        </is>
      </c>
      <c r="B25" s="6" t="n">
        <v>-694</v>
      </c>
      <c r="C25" s="8" t="n">
        <v>-1539.1</v>
      </c>
      <c r="D25" s="6" t="n">
        <v>-1036</v>
      </c>
    </row>
    <row r="26">
      <c r="A26" s="4" t="inlineStr">
        <is>
          <t>Proceeds from sale of property, plant and equipment</t>
        </is>
      </c>
      <c r="B26" s="8" t="n">
        <v>6.2</v>
      </c>
      <c r="C26" s="6" t="n">
        <v>4</v>
      </c>
      <c r="D26" s="8" t="n">
        <v>59.1</v>
      </c>
    </row>
    <row r="27">
      <c r="A27" s="4" t="inlineStr">
        <is>
          <t>Payments related to acquisition of business, net of cash acquired</t>
        </is>
      </c>
      <c r="B27" s="8" t="n">
        <v>-20.5</v>
      </c>
      <c r="C27" s="8" t="n">
        <v>-236.3</v>
      </c>
      <c r="D27" s="8" t="n">
        <v>-2.4</v>
      </c>
    </row>
    <row r="28">
      <c r="A28" s="4" t="inlineStr">
        <is>
          <t>Divestiture of business, net of cash transferred</t>
        </is>
      </c>
      <c r="B28" s="6" t="n">
        <v>0</v>
      </c>
      <c r="C28" s="6" t="n">
        <v>0</v>
      </c>
      <c r="D28" s="8" t="n">
        <v>263.1</v>
      </c>
    </row>
    <row r="29">
      <c r="A29" s="4" t="inlineStr">
        <is>
          <t>Purchase of short-term investments and available-for-sale securities</t>
        </is>
      </c>
      <c r="B29" s="6" t="n">
        <v>-1050</v>
      </c>
      <c r="C29" s="6" t="n">
        <v>0</v>
      </c>
      <c r="D29" s="6" t="n">
        <v>-18</v>
      </c>
    </row>
    <row r="30">
      <c r="A30" s="4" t="inlineStr">
        <is>
          <t>Proceeds from maturity of short-term investments and available-for-sale securities</t>
        </is>
      </c>
      <c r="B30" s="6" t="n">
        <v>750</v>
      </c>
      <c r="C30" s="8" t="n">
        <v>33.5</v>
      </c>
      <c r="D30" s="8" t="n">
        <v>28.8</v>
      </c>
    </row>
    <row r="31">
      <c r="A31" s="4" t="inlineStr">
        <is>
          <t>Other</t>
        </is>
      </c>
      <c r="B31" s="8" t="n">
        <v>-1.5</v>
      </c>
      <c r="C31" s="6" t="n">
        <v>0</v>
      </c>
      <c r="D31" s="6" t="n">
        <v>0</v>
      </c>
    </row>
    <row r="32">
      <c r="A32" s="4" t="inlineStr">
        <is>
          <t>Net cash used in investing activities</t>
        </is>
      </c>
      <c r="B32" s="8" t="n">
        <v>-1009.8</v>
      </c>
      <c r="C32" s="8" t="n">
        <v>-1737.9</v>
      </c>
      <c r="D32" s="8" t="n">
        <v>-705.4</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or the issuance of common stock under the ESPP</t>
        </is>
      </c>
      <c r="B34" s="8" t="n">
        <v>25.2</v>
      </c>
      <c r="C34" s="8" t="n">
        <v>25.8</v>
      </c>
      <c r="D34" s="8" t="n">
        <v>22.9</v>
      </c>
    </row>
    <row r="35">
      <c r="A35" s="4" t="inlineStr">
        <is>
          <t>Payment of tax withholding for RSUs</t>
        </is>
      </c>
      <c r="B35" s="6" t="n">
        <v>-51</v>
      </c>
      <c r="C35" s="8" t="n">
        <v>-66.8</v>
      </c>
      <c r="D35" s="8" t="n">
        <v>-78.09999999999999</v>
      </c>
    </row>
    <row r="36">
      <c r="A36" s="4" t="inlineStr">
        <is>
          <t>Repurchase of common stock</t>
        </is>
      </c>
      <c r="B36" s="8" t="n">
        <v>-654.1</v>
      </c>
      <c r="C36" s="8" t="n">
        <v>-564.2</v>
      </c>
      <c r="D36" s="8" t="n">
        <v>-259.8</v>
      </c>
    </row>
    <row r="37">
      <c r="A37" s="4" t="inlineStr">
        <is>
          <t>Issuance and borrowings under debt agreements</t>
        </is>
      </c>
      <c r="B37" s="6" t="n">
        <v>0</v>
      </c>
      <c r="C37" s="6" t="n">
        <v>1845</v>
      </c>
      <c r="D37" s="6" t="n">
        <v>500</v>
      </c>
    </row>
    <row r="38">
      <c r="A38" s="4" t="inlineStr">
        <is>
          <t>Repayment of borrowings under debt agreements</t>
        </is>
      </c>
      <c r="B38" s="6" t="n">
        <v>0</v>
      </c>
      <c r="C38" s="8" t="n">
        <v>-1723.4</v>
      </c>
      <c r="D38" s="6" t="n">
        <v>-530</v>
      </c>
    </row>
    <row r="39">
      <c r="A39" s="4" t="inlineStr">
        <is>
          <t>Payment on principal portion of finance lease obligations</t>
        </is>
      </c>
      <c r="B39" s="8" t="n">
        <v>-2.2</v>
      </c>
      <c r="C39" s="8" t="n">
        <v>-15.3</v>
      </c>
      <c r="D39" s="8" t="n">
        <v>-11.5</v>
      </c>
    </row>
    <row r="40">
      <c r="A40" s="4" t="inlineStr">
        <is>
          <t>Payment for purchase of bond hedges</t>
        </is>
      </c>
      <c r="B40" s="6" t="n">
        <v>0</v>
      </c>
      <c r="C40" s="6" t="n">
        <v>-414</v>
      </c>
      <c r="D40" s="6" t="n">
        <v>0</v>
      </c>
    </row>
    <row r="41">
      <c r="A41" s="4" t="inlineStr">
        <is>
          <t>Proceeds from issuance of warrants</t>
        </is>
      </c>
      <c r="B41" s="6" t="n">
        <v>0</v>
      </c>
      <c r="C41" s="8" t="n">
        <v>242.5</v>
      </c>
      <c r="D41" s="6" t="n">
        <v>0</v>
      </c>
    </row>
    <row r="42">
      <c r="A42" s="4" t="inlineStr">
        <is>
          <t>Other</t>
        </is>
      </c>
      <c r="B42" s="8" t="n">
        <v>-1.7</v>
      </c>
      <c r="C42" s="8" t="n">
        <v>-16.1</v>
      </c>
      <c r="D42" s="8" t="n">
        <v>-13.5</v>
      </c>
    </row>
    <row r="43">
      <c r="A43" s="4" t="inlineStr">
        <is>
          <t>Net cash used in financing activities</t>
        </is>
      </c>
      <c r="B43" s="8" t="n">
        <v>-683.8</v>
      </c>
      <c r="C43" s="8" t="n">
        <v>-686.5</v>
      </c>
      <c r="D43" s="6" t="n">
        <v>-370</v>
      </c>
    </row>
    <row r="44">
      <c r="A44" s="4" t="inlineStr">
        <is>
          <t>Effect of exchange rate changes on cash, cash equivalents and restricted cash</t>
        </is>
      </c>
      <c r="B44" s="8" t="n">
        <v>-4.4</v>
      </c>
      <c r="C44" s="8" t="n">
        <v>-1.1</v>
      </c>
      <c r="D44" s="8" t="n">
        <v>-2.4</v>
      </c>
    </row>
    <row r="45">
      <c r="A45" s="4" t="inlineStr">
        <is>
          <t>Net increase (decrease) in cash, cash equivalents and restricted cash</t>
        </is>
      </c>
      <c r="B45" s="8" t="n">
        <v>208.4</v>
      </c>
      <c r="C45" s="6" t="n">
        <v>-448</v>
      </c>
      <c r="D45" s="8" t="n">
        <v>1555.3</v>
      </c>
    </row>
    <row r="46">
      <c r="A46" s="4" t="inlineStr">
        <is>
          <t>Cash, cash equivalents and restricted cash, beginning of period</t>
        </is>
      </c>
      <c r="B46" s="6" t="n">
        <v>2485</v>
      </c>
      <c r="C46" s="6" t="n">
        <v>2933</v>
      </c>
      <c r="D46" s="8" t="n">
        <v>1377.7</v>
      </c>
    </row>
    <row r="47">
      <c r="A47" s="4" t="inlineStr">
        <is>
          <t>Cash, cash equivalents and restricted cash, end of period</t>
        </is>
      </c>
      <c r="B47" s="7" t="n">
        <v>2693.4</v>
      </c>
      <c r="C47" s="5" t="n">
        <v>2485</v>
      </c>
      <c r="D47" s="5" t="n">
        <v>29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14" customWidth="1" min="5" max="5"/>
    <col width="14" customWidth="1" min="6" max="6"/>
  </cols>
  <sheetData>
    <row r="1">
      <c r="A1" s="1" t="inlineStr">
        <is>
          <t>Share-Based Compensation - Narrative (Details) - USD ($) shares in Millions, $ in Millions</t>
        </is>
      </c>
      <c r="D1" s="2" t="inlineStr">
        <is>
          <t>12 Months Ended</t>
        </is>
      </c>
    </row>
    <row r="2">
      <c r="B2" s="2" t="inlineStr">
        <is>
          <t>May 20, 2021</t>
        </is>
      </c>
      <c r="C2" s="2" t="inlineStr">
        <is>
          <t>Mar. 23, 2010</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shares available for issuance under the plan (in shares)</t>
        </is>
      </c>
      <c r="B4" s="8" t="n">
        <v>22.5</v>
      </c>
      <c r="C4" s="4" t="inlineStr">
        <is>
          <t xml:space="preserve"> </t>
        </is>
      </c>
      <c r="D4" s="4" t="inlineStr">
        <is>
          <t xml:space="preserve"> </t>
        </is>
      </c>
      <c r="E4" s="4" t="inlineStr">
        <is>
          <t xml:space="preserve"> </t>
        </is>
      </c>
      <c r="F4" s="4" t="inlineStr">
        <is>
          <t xml:space="preserve"> </t>
        </is>
      </c>
    </row>
    <row r="5">
      <c r="A5" s="4" t="inlineStr">
        <is>
          <t>Shares available for issuance under the plan (in shares)</t>
        </is>
      </c>
      <c r="B5" s="8" t="n">
        <v>109.5</v>
      </c>
      <c r="C5" s="4" t="inlineStr">
        <is>
          <t xml:space="preserve"> </t>
        </is>
      </c>
      <c r="D5" s="4" t="inlineStr">
        <is>
          <t xml:space="preserve"> </t>
        </is>
      </c>
      <c r="E5" s="4" t="inlineStr">
        <is>
          <t xml:space="preserve"> </t>
        </is>
      </c>
      <c r="F5" s="4" t="inlineStr">
        <is>
          <t xml:space="preserve"> </t>
        </is>
      </c>
    </row>
    <row r="6">
      <c r="A6" s="4" t="inlineStr">
        <is>
          <t>Share-based compensation expense</t>
        </is>
      </c>
      <c r="B6" s="4" t="inlineStr">
        <is>
          <t xml:space="preserve"> </t>
        </is>
      </c>
      <c r="C6" s="4" t="inlineStr">
        <is>
          <t xml:space="preserve"> </t>
        </is>
      </c>
      <c r="D6" s="7" t="n">
        <v>136.1</v>
      </c>
      <c r="E6" s="7" t="n">
        <v>121.1</v>
      </c>
      <c r="F6" s="7" t="n">
        <v>100.8</v>
      </c>
    </row>
    <row r="7">
      <c r="A7" s="4" t="inlineStr">
        <is>
          <t>Amended And Restated Stock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of common stock available for grant (in shares)</t>
        </is>
      </c>
      <c r="B9" s="4" t="inlineStr">
        <is>
          <t xml:space="preserve"> </t>
        </is>
      </c>
      <c r="C9" s="4" t="inlineStr">
        <is>
          <t xml:space="preserve"> </t>
        </is>
      </c>
      <c r="D9" s="8" t="n">
        <v>33.6</v>
      </c>
      <c r="E9" s="4" t="inlineStr">
        <is>
          <t xml:space="preserve"> </t>
        </is>
      </c>
      <c r="F9" s="4" t="inlineStr">
        <is>
          <t xml:space="preserve"> </t>
        </is>
      </c>
    </row>
    <row r="10">
      <c r="A10" s="4" t="inlineStr">
        <is>
          <t>Time Based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expense recognized on restricted stock units</t>
        </is>
      </c>
      <c r="B12" s="4" t="inlineStr">
        <is>
          <t xml:space="preserve"> </t>
        </is>
      </c>
      <c r="C12" s="4" t="inlineStr">
        <is>
          <t xml:space="preserve"> </t>
        </is>
      </c>
      <c r="D12" s="7" t="n">
        <v>75.09999999999999</v>
      </c>
      <c r="E12" s="4" t="inlineStr">
        <is>
          <t xml:space="preserve"> </t>
        </is>
      </c>
      <c r="F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ognition period for compensation expense (in years)</t>
        </is>
      </c>
      <c r="B15" s="4" t="inlineStr">
        <is>
          <t xml:space="preserve"> </t>
        </is>
      </c>
      <c r="C15" s="4" t="inlineStr">
        <is>
          <t xml:space="preserve"> </t>
        </is>
      </c>
      <c r="D15" s="4" t="inlineStr">
        <is>
          <t>1 year 7 months 6 days</t>
        </is>
      </c>
      <c r="E15" s="4" t="inlineStr">
        <is>
          <t xml:space="preserve"> </t>
        </is>
      </c>
      <c r="F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share-based compensation expense on non-vested restricted stock units</t>
        </is>
      </c>
      <c r="B18" s="4" t="inlineStr">
        <is>
          <t xml:space="preserve"> </t>
        </is>
      </c>
      <c r="C18" s="4" t="inlineStr">
        <is>
          <t xml:space="preserve"> </t>
        </is>
      </c>
      <c r="D18" s="5" t="n">
        <v>150</v>
      </c>
      <c r="E18" s="4" t="inlineStr">
        <is>
          <t xml:space="preserve"> </t>
        </is>
      </c>
      <c r="F18" s="4" t="inlineStr">
        <is>
          <t xml:space="preserve"> </t>
        </is>
      </c>
    </row>
    <row r="19">
      <c r="A19" s="4" t="inlineStr">
        <is>
          <t>Pre-vesting forfeitures (as a percent)</t>
        </is>
      </c>
      <c r="B19" s="4" t="inlineStr">
        <is>
          <t xml:space="preserve"> </t>
        </is>
      </c>
      <c r="C19" s="4" t="inlineStr">
        <is>
          <t xml:space="preserve"> </t>
        </is>
      </c>
      <c r="D19" s="11" t="n">
        <v>0.08</v>
      </c>
      <c r="E19" s="11" t="n">
        <v>0.08</v>
      </c>
      <c r="F19" s="11" t="n">
        <v>0.08</v>
      </c>
    </row>
    <row r="20">
      <c r="A20" s="4" t="inlineStr">
        <is>
          <t>Granted (in shares)</t>
        </is>
      </c>
      <c r="B20" s="4" t="inlineStr">
        <is>
          <t xml:space="preserve"> </t>
        </is>
      </c>
      <c r="C20" s="4" t="inlineStr">
        <is>
          <t xml:space="preserve"> </t>
        </is>
      </c>
      <c r="D20" s="8" t="n">
        <v>2.3</v>
      </c>
      <c r="E20" s="4" t="inlineStr">
        <is>
          <t xml:space="preserve"> </t>
        </is>
      </c>
      <c r="F20" s="4" t="inlineStr">
        <is>
          <t xml:space="preserve"> </t>
        </is>
      </c>
    </row>
    <row r="21">
      <c r="A21" s="4" t="inlineStr">
        <is>
          <t>Compensation expense recognized on restricted stock units</t>
        </is>
      </c>
      <c r="B21" s="4" t="inlineStr">
        <is>
          <t xml:space="preserve"> </t>
        </is>
      </c>
      <c r="C21" s="4" t="inlineStr">
        <is>
          <t xml:space="preserve"> </t>
        </is>
      </c>
      <c r="D21" s="7" t="n">
        <v>128.4</v>
      </c>
      <c r="E21" s="4" t="inlineStr">
        <is>
          <t xml:space="preserve"> </t>
        </is>
      </c>
      <c r="F21" s="4" t="inlineStr">
        <is>
          <t xml:space="preserve"> </t>
        </is>
      </c>
    </row>
    <row r="22">
      <c r="A22" s="4" t="inlineStr">
        <is>
          <t>Restricted Stock Units | Officers And Employe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shares)</t>
        </is>
      </c>
      <c r="B24" s="4" t="inlineStr">
        <is>
          <t xml:space="preserve"> </t>
        </is>
      </c>
      <c r="C24" s="4" t="inlineStr">
        <is>
          <t xml:space="preserve"> </t>
        </is>
      </c>
      <c r="D24" s="8" t="n">
        <v>0.9</v>
      </c>
      <c r="E24" s="4" t="inlineStr">
        <is>
          <t xml:space="preserve"> </t>
        </is>
      </c>
      <c r="F24" s="4" t="inlineStr">
        <is>
          <t xml:space="preserve"> </t>
        </is>
      </c>
    </row>
    <row r="25">
      <c r="A25" s="4" t="inlineStr">
        <is>
          <t>Equity awards vested in period, value</t>
        </is>
      </c>
      <c r="B25" s="4" t="inlineStr">
        <is>
          <t xml:space="preserve"> </t>
        </is>
      </c>
      <c r="C25" s="4" t="inlineStr">
        <is>
          <t xml:space="preserve"> </t>
        </is>
      </c>
      <c r="D25" s="7" t="n">
        <v>142.9</v>
      </c>
      <c r="E25" s="7" t="n">
        <v>202.6</v>
      </c>
      <c r="F25" s="7" t="n">
        <v>232.8</v>
      </c>
    </row>
    <row r="26">
      <c r="A26" s="4" t="inlineStr">
        <is>
          <t>Service Base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cognized share-based compensation expense on non-vested restricted stock units</t>
        </is>
      </c>
      <c r="B28" s="4" t="inlineStr">
        <is>
          <t xml:space="preserve"> </t>
        </is>
      </c>
      <c r="C28" s="4" t="inlineStr">
        <is>
          <t xml:space="preserve"> </t>
        </is>
      </c>
      <c r="D28" s="7" t="n">
        <v>100.6</v>
      </c>
      <c r="E28" s="4" t="inlineStr">
        <is>
          <t xml:space="preserve"> </t>
        </is>
      </c>
      <c r="F28" s="4" t="inlineStr">
        <is>
          <t xml:space="preserve"> </t>
        </is>
      </c>
    </row>
    <row r="29">
      <c r="A29" s="4" t="inlineStr">
        <is>
          <t>Service Based Restricted Stock Units | Amended And Restated Stock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period (in years)</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Performance And Market Based Restricted Stock Units | Amended And Restated Stock Incentive Plan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iod (in years)</t>
        </is>
      </c>
      <c r="B34" s="4" t="inlineStr">
        <is>
          <t xml:space="preserve"> </t>
        </is>
      </c>
      <c r="C34" s="4" t="inlineStr">
        <is>
          <t>2 years</t>
        </is>
      </c>
      <c r="D34" s="4" t="inlineStr">
        <is>
          <t xml:space="preserve"> </t>
        </is>
      </c>
      <c r="E34" s="4" t="inlineStr">
        <is>
          <t xml:space="preserve"> </t>
        </is>
      </c>
      <c r="F34" s="4" t="inlineStr">
        <is>
          <t xml:space="preserve"> </t>
        </is>
      </c>
    </row>
    <row r="35">
      <c r="A35" s="4" t="inlineStr">
        <is>
          <t>Performance And Market Based Restricted Stock Units | Amended And Restated Stock Incentive Plan | Medi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period (in years)</t>
        </is>
      </c>
      <c r="B37" s="4" t="inlineStr">
        <is>
          <t xml:space="preserve"> </t>
        </is>
      </c>
      <c r="C37" s="4" t="inlineStr">
        <is>
          <t>3 years</t>
        </is>
      </c>
      <c r="D37" s="4" t="inlineStr">
        <is>
          <t xml:space="preserve"> </t>
        </is>
      </c>
      <c r="E37" s="4" t="inlineStr">
        <is>
          <t xml:space="preserve"> </t>
        </is>
      </c>
      <c r="F37" s="4" t="inlineStr">
        <is>
          <t xml:space="preserve"> </t>
        </is>
      </c>
    </row>
    <row r="38">
      <c r="A38" s="4" t="inlineStr">
        <is>
          <t>Performance And Market Based Restricted Stock Units | Amended And Restated Stock Incentive Plan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iod (in years)</t>
        </is>
      </c>
      <c r="B40" s="4" t="inlineStr">
        <is>
          <t xml:space="preserve"> </t>
        </is>
      </c>
      <c r="C40" s="4" t="inlineStr">
        <is>
          <t>5 years</t>
        </is>
      </c>
      <c r="D40" s="4" t="inlineStr">
        <is>
          <t xml:space="preserve"> </t>
        </is>
      </c>
      <c r="E40" s="4" t="inlineStr">
        <is>
          <t xml:space="preserve"> </t>
        </is>
      </c>
      <c r="F40" s="4" t="inlineStr">
        <is>
          <t xml:space="preserve"> </t>
        </is>
      </c>
    </row>
    <row r="41">
      <c r="A41" s="4" t="inlineStr">
        <is>
          <t>Employee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rease in shares available for issuance under the plan (in shares)</t>
        </is>
      </c>
      <c r="B43" s="6" t="n">
        <v>6</v>
      </c>
      <c r="C43" s="4" t="inlineStr">
        <is>
          <t xml:space="preserve"> </t>
        </is>
      </c>
      <c r="D43" s="4" t="inlineStr">
        <is>
          <t xml:space="preserve"> </t>
        </is>
      </c>
      <c r="E43" s="4" t="inlineStr">
        <is>
          <t xml:space="preserve"> </t>
        </is>
      </c>
      <c r="F43" s="4" t="inlineStr">
        <is>
          <t xml:space="preserve"> </t>
        </is>
      </c>
    </row>
    <row r="44">
      <c r="A44" s="4" t="inlineStr">
        <is>
          <t>Shares available for issuance under the plan (in shares)</t>
        </is>
      </c>
      <c r="B44" s="8" t="n">
        <v>34.5</v>
      </c>
      <c r="C44" s="4" t="inlineStr">
        <is>
          <t xml:space="preserve"> </t>
        </is>
      </c>
      <c r="D44" s="4" t="inlineStr">
        <is>
          <t xml:space="preserve"> </t>
        </is>
      </c>
      <c r="E44" s="4" t="inlineStr">
        <is>
          <t xml:space="preserve"> </t>
        </is>
      </c>
      <c r="F44" s="4" t="inlineStr">
        <is>
          <t xml:space="preserve"> </t>
        </is>
      </c>
    </row>
    <row r="45">
      <c r="A45" s="4" t="inlineStr">
        <is>
          <t>Aggregate of common stock available for grant (in shares)</t>
        </is>
      </c>
      <c r="B45" s="4" t="inlineStr">
        <is>
          <t xml:space="preserve"> </t>
        </is>
      </c>
      <c r="C45" s="4" t="inlineStr">
        <is>
          <t xml:space="preserve"> </t>
        </is>
      </c>
      <c r="D45" s="8" t="n">
        <v>6.9</v>
      </c>
      <c r="E45" s="4" t="inlineStr">
        <is>
          <t xml:space="preserve"> </t>
        </is>
      </c>
      <c r="F45" s="4" t="inlineStr">
        <is>
          <t xml:space="preserve"> </t>
        </is>
      </c>
    </row>
    <row r="46">
      <c r="A46" s="4" t="inlineStr">
        <is>
          <t>Share-based compensation expense</t>
        </is>
      </c>
      <c r="B46" s="4" t="inlineStr">
        <is>
          <t xml:space="preserve"> </t>
        </is>
      </c>
      <c r="C46" s="4" t="inlineStr">
        <is>
          <t xml:space="preserve"> </t>
        </is>
      </c>
      <c r="D46" s="7" t="n">
        <v>7.7</v>
      </c>
      <c r="E46" s="4" t="inlineStr">
        <is>
          <t xml:space="preserve"> </t>
        </is>
      </c>
      <c r="F46" s="4" t="inlineStr">
        <is>
          <t xml:space="preserve"> </t>
        </is>
      </c>
    </row>
    <row r="47">
      <c r="A47" s="4" t="inlineStr">
        <is>
          <t>Stock Issued During Period, Shares, Employee Stock Purchase Plans</t>
        </is>
      </c>
      <c r="B47" s="4" t="inlineStr">
        <is>
          <t xml:space="preserve"> </t>
        </is>
      </c>
      <c r="C47" s="4" t="inlineStr">
        <is>
          <t xml:space="preserve"> </t>
        </is>
      </c>
      <c r="D47" s="8" t="n">
        <v>0.4</v>
      </c>
      <c r="E47" s="8" t="n">
        <v>0.4</v>
      </c>
      <c r="F47" s="8" t="n">
        <v>0.5</v>
      </c>
    </row>
    <row r="48">
      <c r="A48" s="4" t="inlineStr">
        <is>
          <t>Performance Based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nrecognized share-based compensation expense on non-vested restricted stock units</t>
        </is>
      </c>
      <c r="B50" s="4" t="inlineStr">
        <is>
          <t xml:space="preserve"> </t>
        </is>
      </c>
      <c r="C50" s="4" t="inlineStr">
        <is>
          <t xml:space="preserve"> </t>
        </is>
      </c>
      <c r="D50" s="7" t="n">
        <v>12.6</v>
      </c>
      <c r="E50" s="4" t="inlineStr">
        <is>
          <t xml:space="preserve"> </t>
        </is>
      </c>
      <c r="F50" s="4" t="inlineStr">
        <is>
          <t xml:space="preserve"> </t>
        </is>
      </c>
    </row>
    <row r="51">
      <c r="A51" s="4" t="inlineStr">
        <is>
          <t>Market Based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nrecognized share-based compensation expense on non-vested restricted stock units</t>
        </is>
      </c>
      <c r="B53" s="4" t="inlineStr">
        <is>
          <t xml:space="preserve"> </t>
        </is>
      </c>
      <c r="C53" s="4" t="inlineStr">
        <is>
          <t xml:space="preserve"> </t>
        </is>
      </c>
      <c r="D53" s="7" t="n">
        <v>36.8</v>
      </c>
      <c r="E53" s="4" t="inlineStr">
        <is>
          <t xml:space="preserve"> </t>
        </is>
      </c>
      <c r="F53"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Transactions (Details) - Restricted Stock Units shares in Millions</t>
        </is>
      </c>
      <c r="B1" s="2" t="inlineStr">
        <is>
          <t>12 Months Ended</t>
        </is>
      </c>
    </row>
    <row r="2">
      <c r="B2" s="2" t="inlineStr">
        <is>
          <t>Dec. 31, 2024 $ / shares shares</t>
        </is>
      </c>
    </row>
    <row r="3">
      <c r="A3" s="3" t="inlineStr">
        <is>
          <t>Number of Shares</t>
        </is>
      </c>
      <c r="B3" s="4" t="inlineStr">
        <is>
          <t xml:space="preserve"> </t>
        </is>
      </c>
    </row>
    <row r="4">
      <c r="A4" s="4" t="inlineStr">
        <is>
          <t>Nonvested shares of restricted stock units beginning (in shares) | shares</t>
        </is>
      </c>
      <c r="B4" s="8" t="n">
        <v>3.2</v>
      </c>
    </row>
    <row r="5">
      <c r="A5" s="4" t="inlineStr">
        <is>
          <t>Granted (in shares) | shares</t>
        </is>
      </c>
      <c r="B5" s="8" t="n">
        <v>2.3</v>
      </c>
    </row>
    <row r="6">
      <c r="A6" s="4" t="inlineStr">
        <is>
          <t>Achieved (in shares) | shares</t>
        </is>
      </c>
      <c r="B6" s="8" t="n">
        <v>0.3</v>
      </c>
    </row>
    <row r="7">
      <c r="A7" s="4" t="inlineStr">
        <is>
          <t>Released (in shares) | shares</t>
        </is>
      </c>
      <c r="B7" s="8" t="n">
        <v>-1.9</v>
      </c>
    </row>
    <row r="8">
      <c r="A8" s="4" t="inlineStr">
        <is>
          <t>Forfeited (in shares) | shares</t>
        </is>
      </c>
      <c r="B8" s="8" t="n">
        <v>-0.4</v>
      </c>
    </row>
    <row r="9">
      <c r="A9" s="4" t="inlineStr">
        <is>
          <t>Nonvested shares of restricted stock units ending (in shares) | shares</t>
        </is>
      </c>
      <c r="B9" s="8" t="n">
        <v>3.5</v>
      </c>
    </row>
    <row r="10">
      <c r="A10" s="3" t="inlineStr">
        <is>
          <t>Weighted-Average Grant Date Fair Value</t>
        </is>
      </c>
      <c r="B10" s="4" t="inlineStr">
        <is>
          <t xml:space="preserve"> </t>
        </is>
      </c>
    </row>
    <row r="11">
      <c r="A11" s="4" t="inlineStr">
        <is>
          <t>Nonvested shares of restricted stock units beginning (in dollars per share) | $ / shares</t>
        </is>
      </c>
      <c r="B11" s="9" t="n">
        <v>69.39</v>
      </c>
    </row>
    <row r="12">
      <c r="A12" s="4" t="inlineStr">
        <is>
          <t>Granted (in dollars per share) | $ / shares</t>
        </is>
      </c>
      <c r="B12" s="14" t="n">
        <v>77.15000000000001</v>
      </c>
    </row>
    <row r="13">
      <c r="A13" s="4" t="inlineStr">
        <is>
          <t>Achieved (in dollars per share) | $ / shares</t>
        </is>
      </c>
      <c r="B13" s="14" t="n">
        <v>61.2</v>
      </c>
    </row>
    <row r="14">
      <c r="A14" s="4" t="inlineStr">
        <is>
          <t>Released (in dollars per share) | $ / shares</t>
        </is>
      </c>
      <c r="B14" s="14" t="n">
        <v>63.87</v>
      </c>
    </row>
    <row r="15">
      <c r="A15" s="4" t="inlineStr">
        <is>
          <t>Forfeited (in dollars per share) | $ / shares</t>
        </is>
      </c>
      <c r="B15" s="14" t="n">
        <v>73.28</v>
      </c>
    </row>
    <row r="16">
      <c r="A16" s="4" t="inlineStr">
        <is>
          <t>Nonvested shares of restricted stock units ending (in dollars per share) | $ / shares</t>
        </is>
      </c>
      <c r="B16" s="9" t="n">
        <v>76.2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Actuarial and other gain (loss)</t>
        </is>
      </c>
      <c r="B4" s="7" t="n">
        <v>12.2</v>
      </c>
      <c r="C4" s="5" t="n">
        <v>-4</v>
      </c>
      <c r="D4" s="7" t="n">
        <v>22.1</v>
      </c>
    </row>
    <row r="5">
      <c r="A5" s="4" t="inlineStr">
        <is>
          <t>Net actuarial gain (loss)</t>
        </is>
      </c>
      <c r="B5" s="8" t="n">
        <v>9.5</v>
      </c>
      <c r="C5" s="8" t="n">
        <v>-7.8</v>
      </c>
      <c r="D5" s="4" t="inlineStr">
        <is>
          <t xml:space="preserve"> </t>
        </is>
      </c>
    </row>
    <row r="6">
      <c r="A6" s="4" t="inlineStr">
        <is>
          <t>Gain related to higher-than-expected returns on plan assets</t>
        </is>
      </c>
      <c r="B6" s="7" t="n">
        <v>2.7</v>
      </c>
      <c r="C6" s="4" t="inlineStr">
        <is>
          <t xml:space="preserve"> </t>
        </is>
      </c>
      <c r="D6" s="4" t="inlineStr">
        <is>
          <t xml:space="preserve"> </t>
        </is>
      </c>
    </row>
    <row r="7">
      <c r="A7" s="4" t="inlineStr">
        <is>
          <t>Employer contribution as percentage of employee contribution</t>
        </is>
      </c>
      <c r="B7" s="11" t="n">
        <v>1</v>
      </c>
      <c r="C7" s="4" t="inlineStr">
        <is>
          <t xml:space="preserve"> </t>
        </is>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Defined Benefit Plans and Other Postretirement Benefit Plans [Line Items]</t>
        </is>
      </c>
      <c r="B9" s="4" t="inlineStr">
        <is>
          <t xml:space="preserve"> </t>
        </is>
      </c>
      <c r="C9" s="4" t="inlineStr">
        <is>
          <t xml:space="preserve"> </t>
        </is>
      </c>
      <c r="D9" s="4" t="inlineStr">
        <is>
          <t xml:space="preserve"> </t>
        </is>
      </c>
    </row>
    <row r="10">
      <c r="A10" s="4" t="inlineStr">
        <is>
          <t>Compensation expense recognized</t>
        </is>
      </c>
      <c r="B10" s="5" t="n">
        <v>20</v>
      </c>
      <c r="C10" s="8" t="n">
        <v>19.9</v>
      </c>
      <c r="D10" s="8" t="n">
        <v>14.7</v>
      </c>
    </row>
    <row r="11">
      <c r="A11" s="4" t="inlineStr">
        <is>
          <t>Foreign Plan</t>
        </is>
      </c>
      <c r="B11" s="4" t="inlineStr">
        <is>
          <t xml:space="preserve"> </t>
        </is>
      </c>
      <c r="C11" s="4" t="inlineStr">
        <is>
          <t xml:space="preserve"> </t>
        </is>
      </c>
      <c r="D11" s="4" t="inlineStr">
        <is>
          <t xml:space="preserve"> </t>
        </is>
      </c>
    </row>
    <row r="12">
      <c r="A12" s="3" t="inlineStr">
        <is>
          <t>Defined Benefit Plans and Other Postretirement Benefit Plans [Line Items]</t>
        </is>
      </c>
      <c r="B12" s="4" t="inlineStr">
        <is>
          <t xml:space="preserve"> </t>
        </is>
      </c>
      <c r="C12" s="4" t="inlineStr">
        <is>
          <t xml:space="preserve"> </t>
        </is>
      </c>
      <c r="D12" s="4" t="inlineStr">
        <is>
          <t xml:space="preserve"> </t>
        </is>
      </c>
    </row>
    <row r="13">
      <c r="A13" s="4" t="inlineStr">
        <is>
          <t>Expected future employer contributions, next year</t>
        </is>
      </c>
      <c r="B13" s="6" t="n">
        <v>0</v>
      </c>
      <c r="C13" s="4" t="inlineStr">
        <is>
          <t xml:space="preserve"> </t>
        </is>
      </c>
      <c r="D13" s="4" t="inlineStr">
        <is>
          <t xml:space="preserve"> </t>
        </is>
      </c>
    </row>
    <row r="14">
      <c r="A14" s="4" t="inlineStr">
        <is>
          <t>Compensation expense recognized</t>
        </is>
      </c>
      <c r="B14" s="7" t="n">
        <v>23.7</v>
      </c>
      <c r="C14" s="7" t="n">
        <v>22.3</v>
      </c>
      <c r="D14" s="7" t="n">
        <v>20.5</v>
      </c>
    </row>
    <row r="15">
      <c r="A15" s="4" t="inlineStr">
        <is>
          <t>Minimum</t>
        </is>
      </c>
      <c r="B15" s="4" t="inlineStr">
        <is>
          <t xml:space="preserve"> </t>
        </is>
      </c>
      <c r="C15" s="4" t="inlineStr">
        <is>
          <t xml:space="preserve"> </t>
        </is>
      </c>
      <c r="D15" s="4" t="inlineStr">
        <is>
          <t xml:space="preserve"> </t>
        </is>
      </c>
    </row>
    <row r="16">
      <c r="A16" s="3" t="inlineStr">
        <is>
          <t>Defined Benefit Plans and Other Postretirement Benefit Plans [Line Items]</t>
        </is>
      </c>
      <c r="B16" s="4" t="inlineStr">
        <is>
          <t xml:space="preserve"> </t>
        </is>
      </c>
      <c r="C16" s="4" t="inlineStr">
        <is>
          <t xml:space="preserve"> </t>
        </is>
      </c>
      <c r="D16" s="4" t="inlineStr">
        <is>
          <t xml:space="preserve"> </t>
        </is>
      </c>
    </row>
    <row r="17">
      <c r="A17" s="4" t="inlineStr">
        <is>
          <t>Percentage of employee contribution, basis for employer contribution</t>
        </is>
      </c>
      <c r="B17" s="11" t="n">
        <v>0</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Defined Benefit Plans and Other Postretirement Benefit Plans [Line Items]</t>
        </is>
      </c>
      <c r="B19" s="4" t="inlineStr">
        <is>
          <t xml:space="preserve"> </t>
        </is>
      </c>
      <c r="C19" s="4" t="inlineStr">
        <is>
          <t xml:space="preserve"> </t>
        </is>
      </c>
      <c r="D19" s="4" t="inlineStr">
        <is>
          <t xml:space="preserve"> </t>
        </is>
      </c>
    </row>
    <row r="20">
      <c r="A20" s="4" t="inlineStr">
        <is>
          <t>Percentage of employee contribution, basis for employer contribution</t>
        </is>
      </c>
      <c r="B20" s="11" t="n">
        <v>0.0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Employee Benefit Plans - Summary of Net Periodic Pension Cost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Service cost</t>
        </is>
      </c>
      <c r="B4" s="5" t="n">
        <v>5</v>
      </c>
      <c r="C4" s="7" t="n">
        <v>4.7</v>
      </c>
      <c r="D4" s="7" t="n">
        <v>8.1</v>
      </c>
    </row>
    <row r="5">
      <c r="A5" s="4" t="inlineStr">
        <is>
          <t>Interest cost</t>
        </is>
      </c>
      <c r="B5" s="7" t="n">
        <v>5.6</v>
      </c>
      <c r="C5" s="7" t="n">
        <v>6.3</v>
      </c>
      <c r="D5" s="5" t="n">
        <v>4</v>
      </c>
    </row>
    <row r="6">
      <c r="A6" s="4" t="inlineStr">
        <is>
          <t>Defined Benefit Plan, Net Periodic Benefit Cost (Credit) Excluding Service Cost, Statement of Income or Comprehensive Income [Extensible Enumeration]</t>
        </is>
      </c>
      <c r="B6" s="4" t="inlineStr">
        <is>
          <t>Interest rate swaps terminations</t>
        </is>
      </c>
      <c r="C6" s="4" t="inlineStr">
        <is>
          <t>Interest rate swaps terminations</t>
        </is>
      </c>
      <c r="D6" s="4" t="inlineStr">
        <is>
          <t>Interest rate swaps terminations</t>
        </is>
      </c>
    </row>
    <row r="7">
      <c r="A7" s="4" t="inlineStr">
        <is>
          <t>Expected return on plan assets</t>
        </is>
      </c>
      <c r="B7" s="7" t="n">
        <v>-4.7</v>
      </c>
      <c r="C7" s="7" t="n">
        <v>-4.7</v>
      </c>
      <c r="D7" s="7" t="n">
        <v>-4.3</v>
      </c>
    </row>
    <row r="8">
      <c r="A8" s="4" t="inlineStr">
        <is>
          <t>Actuarial (gains) losses</t>
        </is>
      </c>
      <c r="B8" s="8" t="n">
        <v>-12.2</v>
      </c>
      <c r="C8" s="6" t="n">
        <v>4</v>
      </c>
      <c r="D8" s="8" t="n">
        <v>-22.1</v>
      </c>
    </row>
    <row r="9">
      <c r="A9" s="4" t="inlineStr">
        <is>
          <t>Total net periodic pension (gain) cost</t>
        </is>
      </c>
      <c r="B9" s="7" t="n">
        <v>-6.3</v>
      </c>
      <c r="C9" s="7" t="n">
        <v>10.3</v>
      </c>
      <c r="D9" s="7" t="n">
        <v>-14.3</v>
      </c>
    </row>
    <row r="10">
      <c r="A10" s="4" t="inlineStr">
        <is>
          <t>Discount rate used for net periodic pension costs</t>
        </is>
      </c>
      <c r="B10" s="12" t="n">
        <v>0.0328</v>
      </c>
      <c r="C10" s="12" t="n">
        <v>0.0327</v>
      </c>
      <c r="D10" s="12" t="n">
        <v>0.0154</v>
      </c>
    </row>
    <row r="11">
      <c r="A11" s="4" t="inlineStr">
        <is>
          <t>Discount rate used for pension benefit obligations</t>
        </is>
      </c>
      <c r="B11" s="12" t="n">
        <v>0.0384</v>
      </c>
      <c r="C11" s="12" t="n">
        <v>0.0363</v>
      </c>
      <c r="D11" s="12" t="n">
        <v>0.0363</v>
      </c>
    </row>
    <row r="12">
      <c r="A12" s="4" t="inlineStr">
        <is>
          <t>Expected return on plan assets</t>
        </is>
      </c>
      <c r="B12" s="12" t="n">
        <v>0.0365</v>
      </c>
      <c r="C12" s="12" t="n">
        <v>0.0346</v>
      </c>
      <c r="D12" s="12" t="n">
        <v>0.0298</v>
      </c>
    </row>
    <row r="13">
      <c r="A13" s="4" t="inlineStr">
        <is>
          <t>Rate of compensation increase</t>
        </is>
      </c>
      <c r="B13" s="12" t="n">
        <v>0.0432</v>
      </c>
      <c r="C13" s="12" t="n">
        <v>0.0426</v>
      </c>
      <c r="D13" s="12" t="n">
        <v>0.034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tatus Of Foreign Pension Plans (Details) - USD ($) $ in Millions</t>
        </is>
      </c>
      <c r="B1" s="2" t="inlineStr">
        <is>
          <t>12 Months Ended</t>
        </is>
      </c>
    </row>
    <row r="2">
      <c r="B2" s="2" t="inlineStr">
        <is>
          <t>Dec. 31, 2024</t>
        </is>
      </c>
      <c r="C2" s="2" t="inlineStr">
        <is>
          <t>Dec. 31, 2023</t>
        </is>
      </c>
      <c r="D2" s="2" t="inlineStr">
        <is>
          <t>Dec. 31, 2022</t>
        </is>
      </c>
    </row>
    <row r="3">
      <c r="A3" s="3" t="inlineStr">
        <is>
          <t>Change in projected benefit obligation ("PBO"):</t>
        </is>
      </c>
      <c r="B3" s="4" t="inlineStr">
        <is>
          <t xml:space="preserve"> </t>
        </is>
      </c>
      <c r="C3" s="4" t="inlineStr">
        <is>
          <t xml:space="preserve"> </t>
        </is>
      </c>
      <c r="D3" s="4" t="inlineStr">
        <is>
          <t xml:space="preserve"> </t>
        </is>
      </c>
    </row>
    <row r="4">
      <c r="A4" s="4" t="inlineStr">
        <is>
          <t>PBO at the beginning of the year</t>
        </is>
      </c>
      <c r="B4" s="7" t="n">
        <v>191.1</v>
      </c>
      <c r="C4" s="7" t="n">
        <v>185.5</v>
      </c>
      <c r="D4" s="4" t="inlineStr">
        <is>
          <t xml:space="preserve"> </t>
        </is>
      </c>
    </row>
    <row r="5">
      <c r="A5" s="4" t="inlineStr">
        <is>
          <t>Divestiture of business</t>
        </is>
      </c>
      <c r="B5" s="8" t="n">
        <v>-21.5</v>
      </c>
      <c r="C5" s="6" t="n">
        <v>0</v>
      </c>
      <c r="D5" s="4" t="inlineStr">
        <is>
          <t xml:space="preserve"> </t>
        </is>
      </c>
    </row>
    <row r="6">
      <c r="A6" s="4" t="inlineStr">
        <is>
          <t>Service cost</t>
        </is>
      </c>
      <c r="B6" s="6" t="n">
        <v>5</v>
      </c>
      <c r="C6" s="8" t="n">
        <v>4.7</v>
      </c>
      <c r="D6" s="7" t="n">
        <v>8.1</v>
      </c>
    </row>
    <row r="7">
      <c r="A7" s="4" t="inlineStr">
        <is>
          <t>Interest cost</t>
        </is>
      </c>
      <c r="B7" s="8" t="n">
        <v>5.6</v>
      </c>
      <c r="C7" s="8" t="n">
        <v>6.3</v>
      </c>
      <c r="D7" s="6" t="n">
        <v>4</v>
      </c>
    </row>
    <row r="8">
      <c r="A8" s="4" t="inlineStr">
        <is>
          <t>Net actuarial (gain) loss</t>
        </is>
      </c>
      <c r="B8" s="8" t="n">
        <v>-9.5</v>
      </c>
      <c r="C8" s="8" t="n">
        <v>7.8</v>
      </c>
      <c r="D8" s="4" t="inlineStr">
        <is>
          <t xml:space="preserve"> </t>
        </is>
      </c>
    </row>
    <row r="9">
      <c r="A9" s="4" t="inlineStr">
        <is>
          <t>Benefits paid by plan assets</t>
        </is>
      </c>
      <c r="B9" s="8" t="n">
        <v>-12.8</v>
      </c>
      <c r="C9" s="8" t="n">
        <v>-10.7</v>
      </c>
      <c r="D9" s="4" t="inlineStr">
        <is>
          <t xml:space="preserve"> </t>
        </is>
      </c>
    </row>
    <row r="10">
      <c r="A10" s="4" t="inlineStr">
        <is>
          <t>Benefits paid by the Company</t>
        </is>
      </c>
      <c r="B10" s="8" t="n">
        <v>-4.2</v>
      </c>
      <c r="C10" s="8" t="n">
        <v>-3.2</v>
      </c>
      <c r="D10" s="4" t="inlineStr">
        <is>
          <t xml:space="preserve"> </t>
        </is>
      </c>
    </row>
    <row r="11">
      <c r="A11" s="4" t="inlineStr">
        <is>
          <t>Participant contributions</t>
        </is>
      </c>
      <c r="B11" s="6" t="n">
        <v>0</v>
      </c>
      <c r="C11" s="8" t="n">
        <v>0.1</v>
      </c>
      <c r="D11" s="4" t="inlineStr">
        <is>
          <t xml:space="preserve"> </t>
        </is>
      </c>
    </row>
    <row r="12">
      <c r="A12" s="4" t="inlineStr">
        <is>
          <t>Translation and other (gain) loss</t>
        </is>
      </c>
      <c r="B12" s="8" t="n">
        <v>-10.7</v>
      </c>
      <c r="C12" s="8" t="n">
        <v>0.6</v>
      </c>
      <c r="D12" s="4" t="inlineStr">
        <is>
          <t xml:space="preserve"> </t>
        </is>
      </c>
    </row>
    <row r="13">
      <c r="A13" s="4" t="inlineStr">
        <is>
          <t>PBO at the end of the year</t>
        </is>
      </c>
      <c r="B13" s="6" t="n">
        <v>143</v>
      </c>
      <c r="C13" s="8" t="n">
        <v>191.1</v>
      </c>
      <c r="D13" s="8" t="n">
        <v>185.5</v>
      </c>
    </row>
    <row r="14">
      <c r="A14" s="4" t="inlineStr">
        <is>
          <t>Accumulated benefit obligation at the end of the year</t>
        </is>
      </c>
      <c r="B14" s="8" t="n">
        <v>116.8</v>
      </c>
      <c r="C14" s="8" t="n">
        <v>157.3</v>
      </c>
      <c r="D14" s="4" t="inlineStr">
        <is>
          <t xml:space="preserve"> </t>
        </is>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the beginning of the year</t>
        </is>
      </c>
      <c r="B16" s="8" t="n">
        <v>140.3</v>
      </c>
      <c r="C16" s="8" t="n">
        <v>131.7</v>
      </c>
      <c r="D16" s="4" t="inlineStr">
        <is>
          <t xml:space="preserve"> </t>
        </is>
      </c>
    </row>
    <row r="17">
      <c r="A17" s="4" t="inlineStr">
        <is>
          <t>Divestiture of businesses</t>
        </is>
      </c>
      <c r="B17" s="8" t="n">
        <v>-22.2</v>
      </c>
      <c r="C17" s="6" t="n">
        <v>0</v>
      </c>
      <c r="D17" s="4" t="inlineStr">
        <is>
          <t xml:space="preserve"> </t>
        </is>
      </c>
    </row>
    <row r="18">
      <c r="A18" s="4" t="inlineStr">
        <is>
          <t>Actual return on plan assets</t>
        </is>
      </c>
      <c r="B18" s="8" t="n">
        <v>7.4</v>
      </c>
      <c r="C18" s="8" t="n">
        <v>8.5</v>
      </c>
      <c r="D18" s="4" t="inlineStr">
        <is>
          <t xml:space="preserve"> </t>
        </is>
      </c>
    </row>
    <row r="19">
      <c r="A19" s="4" t="inlineStr">
        <is>
          <t>Benefits paid from plan assets</t>
        </is>
      </c>
      <c r="B19" s="8" t="n">
        <v>-12.8</v>
      </c>
      <c r="C19" s="8" t="n">
        <v>-10.7</v>
      </c>
      <c r="D19" s="4" t="inlineStr">
        <is>
          <t xml:space="preserve"> </t>
        </is>
      </c>
    </row>
    <row r="20">
      <c r="A20" s="4" t="inlineStr">
        <is>
          <t>Employer contributions</t>
        </is>
      </c>
      <c r="B20" s="8" t="n">
        <v>2.5</v>
      </c>
      <c r="C20" s="8" t="n">
        <v>11.3</v>
      </c>
      <c r="D20" s="4" t="inlineStr">
        <is>
          <t xml:space="preserve"> </t>
        </is>
      </c>
    </row>
    <row r="21">
      <c r="A21" s="4" t="inlineStr">
        <is>
          <t>Translation and other loss</t>
        </is>
      </c>
      <c r="B21" s="8" t="n">
        <v>-9.1</v>
      </c>
      <c r="C21" s="8" t="n">
        <v>-0.5</v>
      </c>
      <c r="D21" s="4" t="inlineStr">
        <is>
          <t xml:space="preserve"> </t>
        </is>
      </c>
    </row>
    <row r="22">
      <c r="A22" s="4" t="inlineStr">
        <is>
          <t>Fair value of plan assets at the end of the year</t>
        </is>
      </c>
      <c r="B22" s="8" t="n">
        <v>106.1</v>
      </c>
      <c r="C22" s="8" t="n">
        <v>140.3</v>
      </c>
      <c r="D22" s="7" t="n">
        <v>131.7</v>
      </c>
    </row>
    <row r="23">
      <c r="A23" s="3" t="inlineStr">
        <is>
          <t>Plans with underfunded or non-funded PBO:</t>
        </is>
      </c>
      <c r="B23" s="4" t="inlineStr">
        <is>
          <t xml:space="preserve"> </t>
        </is>
      </c>
      <c r="C23" s="4" t="inlineStr">
        <is>
          <t xml:space="preserve"> </t>
        </is>
      </c>
      <c r="D23" s="4" t="inlineStr">
        <is>
          <t xml:space="preserve"> </t>
        </is>
      </c>
    </row>
    <row r="24">
      <c r="A24" s="4" t="inlineStr">
        <is>
          <t>PBO</t>
        </is>
      </c>
      <c r="B24" s="6" t="n">
        <v>101</v>
      </c>
      <c r="C24" s="8" t="n">
        <v>118.2</v>
      </c>
      <c r="D24" s="4" t="inlineStr">
        <is>
          <t xml:space="preserve"> </t>
        </is>
      </c>
    </row>
    <row r="25">
      <c r="A25" s="4" t="inlineStr">
        <is>
          <t>Fair value of plan assets</t>
        </is>
      </c>
      <c r="B25" s="8" t="n">
        <v>42.1</v>
      </c>
      <c r="C25" s="8" t="n">
        <v>50.2</v>
      </c>
      <c r="D25" s="4" t="inlineStr">
        <is>
          <t xml:space="preserve"> </t>
        </is>
      </c>
    </row>
    <row r="26">
      <c r="A26" s="3" t="inlineStr">
        <is>
          <t>Plans with underfunded or non-funded accumulated benefit obligation:</t>
        </is>
      </c>
      <c r="B26" s="4" t="inlineStr">
        <is>
          <t xml:space="preserve"> </t>
        </is>
      </c>
      <c r="C26" s="4" t="inlineStr">
        <is>
          <t xml:space="preserve"> </t>
        </is>
      </c>
      <c r="D26" s="4" t="inlineStr">
        <is>
          <t xml:space="preserve"> </t>
        </is>
      </c>
    </row>
    <row r="27">
      <c r="A27" s="4" t="inlineStr">
        <is>
          <t>Accumulated benefit obligation</t>
        </is>
      </c>
      <c r="B27" s="8" t="n">
        <v>76.40000000000001</v>
      </c>
      <c r="C27" s="8" t="n">
        <v>87.7</v>
      </c>
      <c r="D27" s="4" t="inlineStr">
        <is>
          <t xml:space="preserve"> </t>
        </is>
      </c>
    </row>
    <row r="28">
      <c r="A28" s="4" t="inlineStr">
        <is>
          <t>Fair value of plan assets</t>
        </is>
      </c>
      <c r="B28" s="8" t="n">
        <v>42.1</v>
      </c>
      <c r="C28" s="8" t="n">
        <v>50.2</v>
      </c>
      <c r="D28" s="4" t="inlineStr">
        <is>
          <t xml:space="preserve"> </t>
        </is>
      </c>
    </row>
    <row r="29">
      <c r="A29" s="3" t="inlineStr">
        <is>
          <t>Amounts recognized in the balance sheet consist of:</t>
        </is>
      </c>
      <c r="B29" s="4" t="inlineStr">
        <is>
          <t xml:space="preserve"> </t>
        </is>
      </c>
      <c r="C29" s="4" t="inlineStr">
        <is>
          <t xml:space="preserve"> </t>
        </is>
      </c>
      <c r="D29" s="4" t="inlineStr">
        <is>
          <t xml:space="preserve"> </t>
        </is>
      </c>
    </row>
    <row r="30">
      <c r="A30" s="4" t="inlineStr">
        <is>
          <t>Current assets</t>
        </is>
      </c>
      <c r="B30" s="6" t="n">
        <v>0</v>
      </c>
      <c r="C30" s="8" t="n">
        <v>0.7</v>
      </c>
      <c r="D30" s="4" t="inlineStr">
        <is>
          <t xml:space="preserve"> </t>
        </is>
      </c>
    </row>
    <row r="31">
      <c r="A31" s="4" t="inlineStr">
        <is>
          <t>Non-current assets</t>
        </is>
      </c>
      <c r="B31" s="8" t="n">
        <v>22.5</v>
      </c>
      <c r="C31" s="8" t="n">
        <v>16.4</v>
      </c>
      <c r="D31" s="4" t="inlineStr">
        <is>
          <t xml:space="preserve"> </t>
        </is>
      </c>
    </row>
    <row r="32">
      <c r="A32" s="4" t="inlineStr">
        <is>
          <t>Current liabilities</t>
        </is>
      </c>
      <c r="B32" s="8" t="n">
        <v>-1.9</v>
      </c>
      <c r="C32" s="8" t="n">
        <v>-1.4</v>
      </c>
      <c r="D32" s="4" t="inlineStr">
        <is>
          <t xml:space="preserve"> </t>
        </is>
      </c>
    </row>
    <row r="33">
      <c r="A33" s="4" t="inlineStr">
        <is>
          <t>Non-current liabilities</t>
        </is>
      </c>
      <c r="B33" s="8" t="n">
        <v>-57.5</v>
      </c>
      <c r="C33" s="8" t="n">
        <v>-66.5</v>
      </c>
      <c r="D33" s="4" t="inlineStr">
        <is>
          <t xml:space="preserve"> </t>
        </is>
      </c>
    </row>
    <row r="34">
      <c r="A34" s="4" t="inlineStr">
        <is>
          <t>Funded status</t>
        </is>
      </c>
      <c r="B34" s="7" t="n">
        <v>-36.9</v>
      </c>
      <c r="C34" s="7" t="n">
        <v>-50.8</v>
      </c>
      <c r="D3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Measurement of Plan Asset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Allocation</t>
        </is>
      </c>
      <c r="B3" s="11" t="n">
        <v>1</v>
      </c>
      <c r="C3" s="11" t="n">
        <v>1</v>
      </c>
      <c r="D3" s="4" t="inlineStr">
        <is>
          <t xml:space="preserve"> </t>
        </is>
      </c>
    </row>
    <row r="4">
      <c r="A4" s="4" t="inlineStr">
        <is>
          <t>Pension assets</t>
        </is>
      </c>
      <c r="B4" s="7" t="n">
        <v>106.1</v>
      </c>
      <c r="C4" s="7" t="n">
        <v>140.3</v>
      </c>
      <c r="D4" s="7" t="n">
        <v>131.7</v>
      </c>
    </row>
    <row r="5">
      <c r="A5" s="4" t="inlineStr">
        <is>
          <t>Cash/Money Marke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llocation</t>
        </is>
      </c>
      <c r="B7" s="11" t="n">
        <v>0.03</v>
      </c>
      <c r="C7" s="11" t="n">
        <v>0.02</v>
      </c>
      <c r="D7" s="4" t="inlineStr">
        <is>
          <t xml:space="preserve"> </t>
        </is>
      </c>
    </row>
    <row r="8">
      <c r="A8" s="4" t="inlineStr">
        <is>
          <t>Pension assets</t>
        </is>
      </c>
      <c r="B8" s="7" t="n">
        <v>3.2</v>
      </c>
      <c r="C8" s="7" t="n">
        <v>3.5</v>
      </c>
      <c r="D8" s="4" t="inlineStr">
        <is>
          <t xml:space="preserve"> </t>
        </is>
      </c>
    </row>
    <row r="9">
      <c r="A9" s="4" t="inlineStr">
        <is>
          <t>Foreign Government/Treasury Secur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llocation</t>
        </is>
      </c>
      <c r="B11" s="11" t="n">
        <v>0.14</v>
      </c>
      <c r="C11" s="11" t="n">
        <v>0.07000000000000001</v>
      </c>
      <c r="D11" s="4" t="inlineStr">
        <is>
          <t xml:space="preserve"> </t>
        </is>
      </c>
    </row>
    <row r="12">
      <c r="A12" s="4" t="inlineStr">
        <is>
          <t>Pension assets</t>
        </is>
      </c>
      <c r="B12" s="7" t="n">
        <v>14.5</v>
      </c>
      <c r="C12" s="7" t="n">
        <v>9.9</v>
      </c>
      <c r="D12" s="4" t="inlineStr">
        <is>
          <t xml:space="preserve"> </t>
        </is>
      </c>
    </row>
    <row r="13">
      <c r="A13" s="4" t="inlineStr">
        <is>
          <t>Corporate Bonds, Debentur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llocation</t>
        </is>
      </c>
      <c r="B15" s="11" t="n">
        <v>0.24</v>
      </c>
      <c r="C15" s="11" t="n">
        <v>0.31</v>
      </c>
      <c r="D15" s="4" t="inlineStr">
        <is>
          <t xml:space="preserve"> </t>
        </is>
      </c>
    </row>
    <row r="16">
      <c r="A16" s="4" t="inlineStr">
        <is>
          <t>Pension assets</t>
        </is>
      </c>
      <c r="B16" s="7" t="n">
        <v>25.3</v>
      </c>
      <c r="C16" s="7" t="n">
        <v>43.2</v>
      </c>
      <c r="D16" s="4" t="inlineStr">
        <is>
          <t xml:space="preserve"> </t>
        </is>
      </c>
    </row>
    <row r="17">
      <c r="A17" s="4" t="inlineStr">
        <is>
          <t>Equity Secur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llocation</t>
        </is>
      </c>
      <c r="B19" s="11" t="n">
        <v>0.34</v>
      </c>
      <c r="C19" s="11" t="n">
        <v>0.22</v>
      </c>
      <c r="D19" s="4" t="inlineStr">
        <is>
          <t xml:space="preserve"> </t>
        </is>
      </c>
    </row>
    <row r="20">
      <c r="A20" s="4" t="inlineStr">
        <is>
          <t>Pension assets</t>
        </is>
      </c>
      <c r="B20" s="7" t="n">
        <v>36.1</v>
      </c>
      <c r="C20" s="7" t="n">
        <v>31.3</v>
      </c>
      <c r="D20" s="4" t="inlineStr">
        <is>
          <t xml:space="preserve"> </t>
        </is>
      </c>
    </row>
    <row r="21">
      <c r="A21" s="4" t="inlineStr">
        <is>
          <t>Mutual fund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Allocation</t>
        </is>
      </c>
      <c r="B23" s="4" t="inlineStr">
        <is>
          <t xml:space="preserve"> </t>
        </is>
      </c>
      <c r="C23" s="11" t="n">
        <v>0.09</v>
      </c>
      <c r="D23" s="4" t="inlineStr">
        <is>
          <t xml:space="preserve"> </t>
        </is>
      </c>
    </row>
    <row r="24">
      <c r="A24" s="4" t="inlineStr">
        <is>
          <t>Pension assets</t>
        </is>
      </c>
      <c r="B24" s="4" t="inlineStr">
        <is>
          <t xml:space="preserve"> </t>
        </is>
      </c>
      <c r="C24" s="7" t="n">
        <v>11.9</v>
      </c>
      <c r="D24" s="4" t="inlineStr">
        <is>
          <t xml:space="preserve"> </t>
        </is>
      </c>
    </row>
    <row r="25">
      <c r="A25" s="4" t="inlineStr">
        <is>
          <t>Investment and Insurance Contrac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llocation</t>
        </is>
      </c>
      <c r="B27" s="11" t="n">
        <v>0.25</v>
      </c>
      <c r="C27" s="11" t="n">
        <v>0.29</v>
      </c>
      <c r="D27" s="4" t="inlineStr">
        <is>
          <t xml:space="preserve"> </t>
        </is>
      </c>
    </row>
    <row r="28">
      <c r="A28" s="4" t="inlineStr">
        <is>
          <t>Pension assets</t>
        </is>
      </c>
      <c r="B28" s="5" t="n">
        <v>27</v>
      </c>
      <c r="C28" s="7" t="n">
        <v>40.5</v>
      </c>
      <c r="D28" s="4" t="inlineStr">
        <is>
          <t xml:space="preserve"> </t>
        </is>
      </c>
    </row>
    <row r="29">
      <c r="A29" s="4" t="inlineStr">
        <is>
          <t>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ension assets</t>
        </is>
      </c>
      <c r="B31" s="8" t="n">
        <v>17.7</v>
      </c>
      <c r="C31" s="8" t="n">
        <v>13.4</v>
      </c>
      <c r="D31" s="4" t="inlineStr">
        <is>
          <t xml:space="preserve"> </t>
        </is>
      </c>
    </row>
    <row r="32">
      <c r="A32" s="4" t="inlineStr">
        <is>
          <t>Level 1 | Cash/Money Marke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ension assets</t>
        </is>
      </c>
      <c r="B34" s="8" t="n">
        <v>3.2</v>
      </c>
      <c r="C34" s="8" t="n">
        <v>3.5</v>
      </c>
      <c r="D34" s="4" t="inlineStr">
        <is>
          <t xml:space="preserve"> </t>
        </is>
      </c>
    </row>
    <row r="35">
      <c r="A35" s="4" t="inlineStr">
        <is>
          <t>Level 1 | Foreign Government/Treasury Securitie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ension assets</t>
        </is>
      </c>
      <c r="B37" s="8" t="n">
        <v>14.5</v>
      </c>
      <c r="C37" s="8" t="n">
        <v>9.9</v>
      </c>
      <c r="D37" s="4" t="inlineStr">
        <is>
          <t xml:space="preserve"> </t>
        </is>
      </c>
    </row>
    <row r="38">
      <c r="A38" s="4" t="inlineStr">
        <is>
          <t>Level 1 | Corporate Bonds, Debentur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ension assets</t>
        </is>
      </c>
      <c r="B40" s="6" t="n">
        <v>0</v>
      </c>
      <c r="C40" s="6" t="n">
        <v>0</v>
      </c>
      <c r="D40" s="4" t="inlineStr">
        <is>
          <t xml:space="preserve"> </t>
        </is>
      </c>
    </row>
    <row r="41">
      <c r="A41" s="4" t="inlineStr">
        <is>
          <t>Level 1 | Equity Securit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ension assets</t>
        </is>
      </c>
      <c r="B43" s="6" t="n">
        <v>0</v>
      </c>
      <c r="C43" s="6" t="n">
        <v>0</v>
      </c>
      <c r="D43" s="4" t="inlineStr">
        <is>
          <t xml:space="preserve"> </t>
        </is>
      </c>
    </row>
    <row r="44">
      <c r="A44" s="4" t="inlineStr">
        <is>
          <t>Level 1 | Mutual fu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ension assets</t>
        </is>
      </c>
      <c r="B46" s="4" t="inlineStr">
        <is>
          <t xml:space="preserve"> </t>
        </is>
      </c>
      <c r="C46" s="6" t="n">
        <v>0</v>
      </c>
      <c r="D46" s="4" t="inlineStr">
        <is>
          <t xml:space="preserve"> </t>
        </is>
      </c>
    </row>
    <row r="47">
      <c r="A47" s="4" t="inlineStr">
        <is>
          <t>Level 1 | Investment and Insurance Contract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ension assets</t>
        </is>
      </c>
      <c r="B49" s="6" t="n">
        <v>0</v>
      </c>
      <c r="C49" s="6" t="n">
        <v>0</v>
      </c>
      <c r="D49" s="4" t="inlineStr">
        <is>
          <t xml:space="preserve"> </t>
        </is>
      </c>
    </row>
    <row r="50">
      <c r="A50" s="4" t="inlineStr">
        <is>
          <t>Level 2</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ension assets</t>
        </is>
      </c>
      <c r="B52" s="8" t="n">
        <v>68.90000000000001</v>
      </c>
      <c r="C52" s="8" t="n">
        <v>102.4</v>
      </c>
      <c r="D52" s="4" t="inlineStr">
        <is>
          <t xml:space="preserve"> </t>
        </is>
      </c>
    </row>
    <row r="53">
      <c r="A53" s="4" t="inlineStr">
        <is>
          <t>Level 2 | Cash/Money Marke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ension assets</t>
        </is>
      </c>
      <c r="B55" s="6" t="n">
        <v>0</v>
      </c>
      <c r="C55" s="6" t="n">
        <v>0</v>
      </c>
      <c r="D55" s="4" t="inlineStr">
        <is>
          <t xml:space="preserve"> </t>
        </is>
      </c>
    </row>
    <row r="56">
      <c r="A56" s="4" t="inlineStr">
        <is>
          <t>Level 2 | Foreign Government/Treasury Securiti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ension assets</t>
        </is>
      </c>
      <c r="B58" s="6" t="n">
        <v>0</v>
      </c>
      <c r="C58" s="6" t="n">
        <v>0</v>
      </c>
      <c r="D58" s="4" t="inlineStr">
        <is>
          <t xml:space="preserve"> </t>
        </is>
      </c>
    </row>
    <row r="59">
      <c r="A59" s="4" t="inlineStr">
        <is>
          <t>Level 2 | Corporate Bonds, Debentur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ension assets</t>
        </is>
      </c>
      <c r="B61" s="8" t="n">
        <v>25.3</v>
      </c>
      <c r="C61" s="8" t="n">
        <v>43.2</v>
      </c>
      <c r="D61" s="4" t="inlineStr">
        <is>
          <t xml:space="preserve"> </t>
        </is>
      </c>
    </row>
    <row r="62">
      <c r="A62" s="4" t="inlineStr">
        <is>
          <t>Level 2 | Equity Securit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ension assets</t>
        </is>
      </c>
      <c r="B64" s="8" t="n">
        <v>36.1</v>
      </c>
      <c r="C64" s="8" t="n">
        <v>31.3</v>
      </c>
      <c r="D64" s="4" t="inlineStr">
        <is>
          <t xml:space="preserve"> </t>
        </is>
      </c>
    </row>
    <row r="65">
      <c r="A65" s="4" t="inlineStr">
        <is>
          <t>Level 2 | Mutual fu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ension assets</t>
        </is>
      </c>
      <c r="B67" s="4" t="inlineStr">
        <is>
          <t xml:space="preserve"> </t>
        </is>
      </c>
      <c r="C67" s="8" t="n">
        <v>11.9</v>
      </c>
      <c r="D67" s="4" t="inlineStr">
        <is>
          <t xml:space="preserve"> </t>
        </is>
      </c>
    </row>
    <row r="68">
      <c r="A68" s="4" t="inlineStr">
        <is>
          <t>Level 2 | Investment and Insurance Contract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ension assets</t>
        </is>
      </c>
      <c r="B70" s="8" t="n">
        <v>7.5</v>
      </c>
      <c r="C70" s="6" t="n">
        <v>16</v>
      </c>
      <c r="D70" s="4" t="inlineStr">
        <is>
          <t xml:space="preserve"> </t>
        </is>
      </c>
    </row>
    <row r="71">
      <c r="A71" s="4" t="inlineStr">
        <is>
          <t>Level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Pension assets</t>
        </is>
      </c>
      <c r="B73" s="8" t="n">
        <v>19.5</v>
      </c>
      <c r="C73" s="8" t="n">
        <v>24.5</v>
      </c>
      <c r="D73" s="4" t="inlineStr">
        <is>
          <t xml:space="preserve"> </t>
        </is>
      </c>
    </row>
    <row r="74">
      <c r="A74" s="4" t="inlineStr">
        <is>
          <t>Level 3 | Cash/Money Market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ension assets</t>
        </is>
      </c>
      <c r="B76" s="6" t="n">
        <v>0</v>
      </c>
      <c r="C76" s="6" t="n">
        <v>0</v>
      </c>
      <c r="D76" s="4" t="inlineStr">
        <is>
          <t xml:space="preserve"> </t>
        </is>
      </c>
    </row>
    <row r="77">
      <c r="A77" s="4" t="inlineStr">
        <is>
          <t>Level 3 | Foreign Government/Treasury Securitie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ension assets</t>
        </is>
      </c>
      <c r="B79" s="6" t="n">
        <v>0</v>
      </c>
      <c r="C79" s="6" t="n">
        <v>0</v>
      </c>
      <c r="D79" s="4" t="inlineStr">
        <is>
          <t xml:space="preserve"> </t>
        </is>
      </c>
    </row>
    <row r="80">
      <c r="A80" s="4" t="inlineStr">
        <is>
          <t>Level 3 | Corporate Bonds, Debentur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Pension assets</t>
        </is>
      </c>
      <c r="B82" s="6" t="n">
        <v>0</v>
      </c>
      <c r="C82" s="6" t="n">
        <v>0</v>
      </c>
      <c r="D82" s="4" t="inlineStr">
        <is>
          <t xml:space="preserve"> </t>
        </is>
      </c>
    </row>
    <row r="83">
      <c r="A83" s="4" t="inlineStr">
        <is>
          <t>Level 3 | Equity Securitie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Pension assets</t>
        </is>
      </c>
      <c r="B85" s="6" t="n">
        <v>0</v>
      </c>
      <c r="C85" s="6" t="n">
        <v>0</v>
      </c>
      <c r="D85" s="4" t="inlineStr">
        <is>
          <t xml:space="preserve"> </t>
        </is>
      </c>
    </row>
    <row r="86">
      <c r="A86" s="4" t="inlineStr">
        <is>
          <t>Level 3 | Mutual fund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Pension assets</t>
        </is>
      </c>
      <c r="B88" s="4" t="inlineStr">
        <is>
          <t xml:space="preserve"> </t>
        </is>
      </c>
      <c r="C88" s="6" t="n">
        <v>0</v>
      </c>
      <c r="D88" s="4" t="inlineStr">
        <is>
          <t xml:space="preserve"> </t>
        </is>
      </c>
    </row>
    <row r="89">
      <c r="A89" s="4" t="inlineStr">
        <is>
          <t>Level 3 | Investment and Insurance Contract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Pension assets</t>
        </is>
      </c>
      <c r="B91" s="7" t="n">
        <v>19.5</v>
      </c>
      <c r="C91" s="7" t="n">
        <v>24.5</v>
      </c>
      <c r="D91" s="7" t="n">
        <v>2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ctivity of Plan Assets With Fair Value Measurement Using Significant Unobservable Inputs (Detail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of plan assets at the beginning of the year</t>
        </is>
      </c>
      <c r="B4" s="7" t="n">
        <v>140.3</v>
      </c>
      <c r="C4" s="7" t="n">
        <v>131.7</v>
      </c>
    </row>
    <row r="5">
      <c r="A5" s="4" t="inlineStr">
        <is>
          <t>Foreign currency impact</t>
        </is>
      </c>
      <c r="B5" s="8" t="n">
        <v>-9.1</v>
      </c>
      <c r="C5" s="8" t="n">
        <v>-0.5</v>
      </c>
    </row>
    <row r="6">
      <c r="A6" s="4" t="inlineStr">
        <is>
          <t>Fair value of plan assets at the end of the year</t>
        </is>
      </c>
      <c r="B6" s="8" t="n">
        <v>106.1</v>
      </c>
      <c r="C6" s="8" t="n">
        <v>140.3</v>
      </c>
    </row>
    <row r="7">
      <c r="A7" s="4" t="inlineStr">
        <is>
          <t>Investment and Insurance Contracts</t>
        </is>
      </c>
      <c r="B7" s="4" t="inlineStr">
        <is>
          <t xml:space="preserve"> </t>
        </is>
      </c>
      <c r="C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row>
    <row r="9">
      <c r="A9" s="4" t="inlineStr">
        <is>
          <t>Fair value of plan assets at the beginning of the year</t>
        </is>
      </c>
      <c r="B9" s="8" t="n">
        <v>40.5</v>
      </c>
      <c r="C9" s="4" t="inlineStr">
        <is>
          <t xml:space="preserve"> </t>
        </is>
      </c>
    </row>
    <row r="10">
      <c r="A10" s="4" t="inlineStr">
        <is>
          <t>Fair value of plan assets at the end of the year</t>
        </is>
      </c>
      <c r="B10" s="6" t="n">
        <v>27</v>
      </c>
      <c r="C10" s="8" t="n">
        <v>40.5</v>
      </c>
    </row>
    <row r="11">
      <c r="A11" s="4" t="inlineStr">
        <is>
          <t>Level 3</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Fair value of plan assets at the beginning of the year</t>
        </is>
      </c>
      <c r="B13" s="8" t="n">
        <v>24.5</v>
      </c>
      <c r="C13" s="4" t="inlineStr">
        <is>
          <t xml:space="preserve"> </t>
        </is>
      </c>
    </row>
    <row r="14">
      <c r="A14" s="4" t="inlineStr">
        <is>
          <t>Fair value of plan assets at the end of the year</t>
        </is>
      </c>
      <c r="B14" s="8" t="n">
        <v>19.5</v>
      </c>
      <c r="C14" s="8" t="n">
        <v>24.5</v>
      </c>
    </row>
    <row r="15">
      <c r="A15" s="4" t="inlineStr">
        <is>
          <t>Level 3 | Investment and Insurance Contrac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Fair value of plan assets at the beginning of the year</t>
        </is>
      </c>
      <c r="B17" s="8" t="n">
        <v>24.5</v>
      </c>
      <c r="C17" s="8" t="n">
        <v>23.8</v>
      </c>
    </row>
    <row r="18">
      <c r="A18" s="4" t="inlineStr">
        <is>
          <t>Actual return on plan assets</t>
        </is>
      </c>
      <c r="B18" s="8" t="n">
        <v>0.8</v>
      </c>
      <c r="C18" s="8" t="n">
        <v>1.2</v>
      </c>
    </row>
    <row r="19">
      <c r="A19" s="4" t="inlineStr">
        <is>
          <t>Purchase, sales and settlements, net</t>
        </is>
      </c>
      <c r="B19" s="8" t="n">
        <v>-4.5</v>
      </c>
      <c r="C19" s="8" t="n">
        <v>-1.3</v>
      </c>
    </row>
    <row r="20">
      <c r="A20" s="4" t="inlineStr">
        <is>
          <t>Foreign currency impact</t>
        </is>
      </c>
      <c r="B20" s="8" t="n">
        <v>-1.3</v>
      </c>
      <c r="C20" s="8" t="n">
        <v>0.8</v>
      </c>
    </row>
    <row r="21">
      <c r="A21" s="4" t="inlineStr">
        <is>
          <t>Fair value of plan assets at the end of the year</t>
        </is>
      </c>
      <c r="B21" s="7" t="n">
        <v>19.5</v>
      </c>
      <c r="C21" s="7" t="n">
        <v>24.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 Payments (Details) $ in Millions</t>
        </is>
      </c>
      <c r="B1" s="2" t="inlineStr">
        <is>
          <t>Dec. 31, 2024 USD ($)</t>
        </is>
      </c>
    </row>
    <row r="2">
      <c r="A2" s="3" t="inlineStr">
        <is>
          <t>Defined Benefit Plans and Other Postretirement Benefit Plans Disclosures [Abstract]</t>
        </is>
      </c>
      <c r="B2" s="4" t="inlineStr">
        <is>
          <t xml:space="preserve"> </t>
        </is>
      </c>
    </row>
    <row r="3">
      <c r="A3" s="4" t="inlineStr">
        <is>
          <t>2025</t>
        </is>
      </c>
      <c r="B3" s="7" t="n">
        <v>7.6</v>
      </c>
    </row>
    <row r="4">
      <c r="A4" s="4" t="inlineStr">
        <is>
          <t>2026</t>
        </is>
      </c>
      <c r="B4" s="8" t="n">
        <v>5.8</v>
      </c>
    </row>
    <row r="5">
      <c r="A5" s="4" t="inlineStr">
        <is>
          <t>2027</t>
        </is>
      </c>
      <c r="B5" s="8" t="n">
        <v>8.1</v>
      </c>
    </row>
    <row r="6">
      <c r="A6" s="4" t="inlineStr">
        <is>
          <t>2028</t>
        </is>
      </c>
      <c r="B6" s="8" t="n">
        <v>9.300000000000001</v>
      </c>
    </row>
    <row r="7">
      <c r="A7" s="4" t="inlineStr">
        <is>
          <t>2029</t>
        </is>
      </c>
      <c r="B7" s="8" t="n">
        <v>12.9</v>
      </c>
    </row>
    <row r="8">
      <c r="A8" s="4" t="inlineStr">
        <is>
          <t>Five years thereafter</t>
        </is>
      </c>
      <c r="B8" s="8" t="n">
        <v>55.4</v>
      </c>
    </row>
    <row r="9">
      <c r="A9" s="4" t="inlineStr">
        <is>
          <t>Total</t>
        </is>
      </c>
      <c r="B9" s="7" t="n">
        <v>99.099999999999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urchase Obligations Under Non-cancelable Agreements (Details) $ in Millions</t>
        </is>
      </c>
      <c r="B1" s="2" t="inlineStr">
        <is>
          <t>Dec. 31, 2024 USD ($)</t>
        </is>
      </c>
    </row>
    <row r="2">
      <c r="A2" s="3" t="inlineStr">
        <is>
          <t>Commitments and Contingencies Disclosure [Abstract]</t>
        </is>
      </c>
      <c r="B2" s="4" t="inlineStr">
        <is>
          <t xml:space="preserve"> </t>
        </is>
      </c>
    </row>
    <row r="3">
      <c r="A3" s="4" t="inlineStr">
        <is>
          <t>2025</t>
        </is>
      </c>
      <c r="B3" s="7" t="n">
        <v>735.5</v>
      </c>
    </row>
    <row r="4">
      <c r="A4" s="4" t="inlineStr">
        <is>
          <t>2026</t>
        </is>
      </c>
      <c r="B4" s="8" t="n">
        <v>350.9</v>
      </c>
    </row>
    <row r="5">
      <c r="A5" s="4" t="inlineStr">
        <is>
          <t>2027</t>
        </is>
      </c>
      <c r="B5" s="8" t="n">
        <v>77.8</v>
      </c>
    </row>
    <row r="6">
      <c r="A6" s="4" t="inlineStr">
        <is>
          <t>2028</t>
        </is>
      </c>
      <c r="B6" s="6" t="n">
        <v>46</v>
      </c>
    </row>
    <row r="7">
      <c r="A7" s="4" t="inlineStr">
        <is>
          <t>2029</t>
        </is>
      </c>
      <c r="B7" s="8" t="n">
        <v>29.7</v>
      </c>
    </row>
    <row r="8">
      <c r="A8" s="4" t="inlineStr">
        <is>
          <t>Thereafter</t>
        </is>
      </c>
      <c r="B8" s="6" t="n">
        <v>8</v>
      </c>
    </row>
    <row r="9">
      <c r="A9" s="4" t="inlineStr">
        <is>
          <t>Total</t>
        </is>
      </c>
      <c r="B9" s="7" t="n">
        <v>124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Commitments and Contingencies - Narrative (Details)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Availability under senior revolving credit facility</t>
        </is>
      </c>
      <c r="B4" s="5" t="n">
        <v>25</v>
      </c>
      <c r="C4" s="4" t="inlineStr">
        <is>
          <t xml:space="preserve"> </t>
        </is>
      </c>
    </row>
    <row r="5">
      <c r="A5" s="4" t="inlineStr">
        <is>
          <t>Outstanding guarantees and letters of credit outside of Revolving Credit Facility</t>
        </is>
      </c>
      <c r="B5" s="8" t="n">
        <v>6.6</v>
      </c>
      <c r="C5" s="4" t="inlineStr">
        <is>
          <t xml:space="preserve"> </t>
        </is>
      </c>
    </row>
    <row r="6">
      <c r="A6" s="4" t="inlineStr">
        <is>
          <t>Guarantees related subsidiaries</t>
        </is>
      </c>
      <c r="B6" s="7" t="n">
        <v>0.9</v>
      </c>
      <c r="C6" s="4" t="inlineStr">
        <is>
          <t xml:space="preserve"> </t>
        </is>
      </c>
    </row>
    <row r="7">
      <c r="A7" s="4" t="inlineStr">
        <is>
          <t>Government assistance recapture period</t>
        </is>
      </c>
      <c r="B7" s="4" t="inlineStr">
        <is>
          <t>10 years</t>
        </is>
      </c>
      <c r="C7" s="4" t="inlineStr">
        <is>
          <t xml:space="preserve"> </t>
        </is>
      </c>
    </row>
    <row r="8">
      <c r="A8" s="4" t="inlineStr">
        <is>
          <t>Min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Government assistance agreement,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Government assistance agreement, term</t>
        </is>
      </c>
      <c r="B13" s="4" t="inlineStr">
        <is>
          <t>20 years</t>
        </is>
      </c>
      <c r="C13" s="4" t="inlineStr">
        <is>
          <t xml:space="preserve"> </t>
        </is>
      </c>
    </row>
    <row r="14">
      <c r="A14" s="4" t="inlineStr">
        <is>
          <t>Cost of revenue</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Government assistance</t>
        </is>
      </c>
      <c r="B16" s="7" t="n">
        <v>10.8</v>
      </c>
      <c r="C16" s="7" t="n">
        <v>5.1</v>
      </c>
    </row>
    <row r="17">
      <c r="A17" s="4" t="inlineStr">
        <is>
          <t>Government Assistance, Income, Increase (Decrease), Statement of Income or Comprehensive Income [Extensible Enumeration]</t>
        </is>
      </c>
      <c r="B17" s="4" t="inlineStr">
        <is>
          <t>Cost of revenue</t>
        </is>
      </c>
      <c r="C17" s="4" t="inlineStr">
        <is>
          <t>Cost of revenue</t>
        </is>
      </c>
    </row>
    <row r="18">
      <c r="A18" s="4" t="inlineStr">
        <is>
          <t>Operating Expense</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Government assistance</t>
        </is>
      </c>
      <c r="B20" s="7" t="n">
        <v>5.3</v>
      </c>
      <c r="C20" s="7" t="n">
        <v>4.9</v>
      </c>
    </row>
    <row r="21">
      <c r="A21" s="4" t="inlineStr">
        <is>
          <t>Government Assistance, Income, Increase (Decrease), Statement of Income or Comprehensive Income [Extensible Enumeration]</t>
        </is>
      </c>
      <c r="B21" s="4" t="inlineStr">
        <is>
          <t>Operating Expenses</t>
        </is>
      </c>
      <c r="C21" s="4" t="inlineStr">
        <is>
          <t>Operating Expenses</t>
        </is>
      </c>
    </row>
    <row r="22">
      <c r="A22" s="4" t="inlineStr">
        <is>
          <t>Other current assets</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Government assistance, cumulative</t>
        </is>
      </c>
      <c r="B24" s="7" t="n">
        <v>86.3</v>
      </c>
      <c r="C24" s="7" t="n">
        <v>12.9</v>
      </c>
    </row>
    <row r="25">
      <c r="A25" s="4" t="inlineStr">
        <is>
          <t>Government Assistance, Asset, Statement of Financial Position [Extensible Enumeration]</t>
        </is>
      </c>
      <c r="B25" s="4" t="inlineStr">
        <is>
          <t>Other current assets</t>
        </is>
      </c>
      <c r="C25" s="4" t="inlineStr">
        <is>
          <t>Other current assets</t>
        </is>
      </c>
    </row>
    <row r="26">
      <c r="A26" s="4" t="inlineStr">
        <is>
          <t>Other non-current asset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Government assistance, cumulative</t>
        </is>
      </c>
      <c r="B28" s="7" t="n">
        <v>2.4</v>
      </c>
      <c r="C28" s="7" t="n">
        <v>5.2</v>
      </c>
    </row>
    <row r="29">
      <c r="A29" s="4" t="inlineStr">
        <is>
          <t>Government Assistance, Asset, Statement of Financial Position [Extensible Enumeration]</t>
        </is>
      </c>
      <c r="B29" s="4" t="inlineStr">
        <is>
          <t>Other assets</t>
        </is>
      </c>
      <c r="C29" s="4" t="inlineStr">
        <is>
          <t>Other assets</t>
        </is>
      </c>
    </row>
    <row r="30">
      <c r="A30" s="4" t="inlineStr">
        <is>
          <t>PP&amp;E</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Government assistance, decrease to cumulative</t>
        </is>
      </c>
      <c r="B32" s="7" t="n">
        <v>-104.4</v>
      </c>
      <c r="C32" s="7" t="n">
        <v>-80.40000000000001</v>
      </c>
    </row>
    <row r="33">
      <c r="A33" s="4" t="inlineStr">
        <is>
          <t>Accrued expenses and other current liabilities</t>
        </is>
      </c>
      <c r="B33" s="4" t="inlineStr">
        <is>
          <t xml:space="preserve"> </t>
        </is>
      </c>
      <c r="C33" s="4" t="inlineStr">
        <is>
          <t xml:space="preserve"> </t>
        </is>
      </c>
    </row>
    <row r="34">
      <c r="A34" s="3" t="inlineStr">
        <is>
          <t>Loss Contingencies [Line Items]</t>
        </is>
      </c>
      <c r="B34" s="4" t="inlineStr">
        <is>
          <t xml:space="preserve"> </t>
        </is>
      </c>
      <c r="C34" s="4" t="inlineStr">
        <is>
          <t xml:space="preserve"> </t>
        </is>
      </c>
    </row>
    <row r="35">
      <c r="A35" s="4" t="inlineStr">
        <is>
          <t>Government assistance, cumulative</t>
        </is>
      </c>
      <c r="B35" s="4" t="inlineStr">
        <is>
          <t xml:space="preserve"> </t>
        </is>
      </c>
      <c r="C35" s="7" t="n">
        <v>83.59999999999999</v>
      </c>
    </row>
    <row r="36">
      <c r="A36" s="4" t="inlineStr">
        <is>
          <t>Government Assistance, Asset, Statement of Financial Position [Extensible Enumeration]</t>
        </is>
      </c>
      <c r="B36" s="4" t="inlineStr">
        <is>
          <t xml:space="preserve"> </t>
        </is>
      </c>
      <c r="C36" s="4" t="inlineStr">
        <is>
          <t>Accrued Liabilities, Current</t>
        </is>
      </c>
    </row>
    <row r="37">
      <c r="A37" s="4" t="inlineStr">
        <is>
          <t>Letter of Credit | Senior Revolving Credit Facility</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Credit commitment outstanding</t>
        </is>
      </c>
      <c r="B39" s="8" t="n">
        <v>0.9</v>
      </c>
      <c r="C39" s="4" t="inlineStr">
        <is>
          <t xml:space="preserve"> </t>
        </is>
      </c>
    </row>
    <row r="40">
      <c r="A40" s="4" t="inlineStr">
        <is>
          <t>Fairchild</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Maximum remediation cost recoveries receivable</t>
        </is>
      </c>
      <c r="B42" s="5" t="n">
        <v>150</v>
      </c>
      <c r="C4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ON Semiconductor Corporation, with its wholly and majority-owned subsidiaries ("onsemi" or the "Company"), operates under the onsemi TM brand, and prepares its consolidated financial statements in accordance with accounting principles generally accepted in the United States of America ("GAAP"). Certain reclassifications within the statements of cash flows have been made to prior period amounts to conform to current period presentation. The Company is organized into three operating and reportable segments: the Power Solutions Group ("PSG"), the Analog and Mixed-Signal Group ("AMG") and the Intelligent Sensing Group ("ISG"). During the first quarter of 2024, onsemi reorganized the existing divisions within certain of its operating and reportable segments and renamed the Advanced Solutions Group ("ASG") reportable segment to AMG. See Note 3: ''Segments and Revenue'' for additional information regarding the segment reorganization. Unless otherwise noted, all dollar amounts are in millions, except per share amou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t>
        </is>
      </c>
      <c r="B1" s="2" t="inlineStr">
        <is>
          <t>Dec. 31, 2024</t>
        </is>
      </c>
      <c r="C1" s="2" t="inlineStr">
        <is>
          <t>Dec. 31, 2023</t>
        </is>
      </c>
      <c r="D1" s="2" t="inlineStr">
        <is>
          <t>Dec. 31, 2022</t>
        </is>
      </c>
    </row>
    <row r="2">
      <c r="A2" s="4" t="inlineStr">
        <is>
          <t>Non-financial Assets | Fair Value, Measurements, Nonrecurring</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on-financial assets</t>
        </is>
      </c>
      <c r="B4" s="5" t="n">
        <v>0</v>
      </c>
      <c r="C4" s="5" t="n">
        <v>0</v>
      </c>
      <c r="D4" s="5" t="n">
        <v>0</v>
      </c>
    </row>
    <row r="5">
      <c r="A5" s="4" t="inlineStr">
        <is>
          <t>0% Notes | Convertible Deb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bt instrument, interest rate</t>
        </is>
      </c>
      <c r="B7" s="11" t="n">
        <v>0</v>
      </c>
      <c r="C7" s="11" t="n">
        <v>0</v>
      </c>
      <c r="D7" s="4" t="inlineStr">
        <is>
          <t xml:space="preserve"> </t>
        </is>
      </c>
    </row>
    <row r="8">
      <c r="A8" s="4" t="inlineStr">
        <is>
          <t>0.50% Notes | Convertible Deb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bt instrument, interest rate</t>
        </is>
      </c>
      <c r="B10" s="12" t="n">
        <v>0.005</v>
      </c>
      <c r="C10" s="12" t="n">
        <v>0.005</v>
      </c>
      <c r="D10" s="4" t="inlineStr">
        <is>
          <t xml:space="preserve"> </t>
        </is>
      </c>
    </row>
    <row r="11">
      <c r="A11" s="4" t="inlineStr">
        <is>
          <t>3.875% Notes | Notes Payabl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bt instrument, interest rate</t>
        </is>
      </c>
      <c r="B13" s="10" t="n">
        <v>0.03875</v>
      </c>
      <c r="C13" s="10" t="n">
        <v>0.03875</v>
      </c>
      <c r="D13" s="4" t="inlineStr">
        <is>
          <t xml:space="preserve"> </t>
        </is>
      </c>
    </row>
    <row r="14">
      <c r="A14" s="4" t="inlineStr">
        <is>
          <t>Other Asset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mortized cost</t>
        </is>
      </c>
      <c r="B16" s="4" t="inlineStr">
        <is>
          <t xml:space="preserve"> </t>
        </is>
      </c>
      <c r="C16" s="5" t="n">
        <v>0</v>
      </c>
      <c r="D16" s="4" t="inlineStr">
        <is>
          <t xml:space="preserve"> </t>
        </is>
      </c>
    </row>
    <row r="17">
      <c r="A17" s="4" t="inlineStr">
        <is>
          <t>Bank Time Deposi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t>
        </is>
      </c>
      <c r="B19" s="5" t="n">
        <v>300000000</v>
      </c>
      <c r="C19" s="4" t="inlineStr">
        <is>
          <t xml:space="preserve"> </t>
        </is>
      </c>
      <c r="D1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ong-Term Debt, Including Current Portion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7" t="n">
        <v>3379.9</v>
      </c>
      <c r="C3" s="4" t="inlineStr">
        <is>
          <t xml:space="preserve"> </t>
        </is>
      </c>
    </row>
    <row r="4">
      <c r="A4" s="4" t="inlineStr">
        <is>
          <t>Convertible Debt | 0.50%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instrument, interest rate</t>
        </is>
      </c>
      <c r="B6" s="12" t="n">
        <v>0.005</v>
      </c>
      <c r="C6" s="12" t="n">
        <v>0.005</v>
      </c>
    </row>
    <row r="7">
      <c r="A7" s="4" t="inlineStr">
        <is>
          <t>Carrying Amount</t>
        </is>
      </c>
      <c r="B7" s="7" t="n">
        <v>1478.2</v>
      </c>
      <c r="C7" s="7" t="n">
        <v>1473.1</v>
      </c>
    </row>
    <row r="8">
      <c r="A8" s="4" t="inlineStr">
        <is>
          <t>Fair Value</t>
        </is>
      </c>
      <c r="B8" s="7" t="n">
        <v>1450.4</v>
      </c>
      <c r="C8" s="7" t="n">
        <v>1596.6</v>
      </c>
    </row>
    <row r="9">
      <c r="A9" s="4" t="inlineStr">
        <is>
          <t>Convertible Debt | 0%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instrument, interest rate</t>
        </is>
      </c>
      <c r="B11" s="11" t="n">
        <v>0</v>
      </c>
      <c r="C11" s="11" t="n">
        <v>0</v>
      </c>
    </row>
    <row r="12">
      <c r="A12" s="4" t="inlineStr">
        <is>
          <t>Carrying Amount</t>
        </is>
      </c>
      <c r="B12" s="7" t="n">
        <v>797.2</v>
      </c>
      <c r="C12" s="5" t="n">
        <v>794</v>
      </c>
    </row>
    <row r="13">
      <c r="A13" s="4" t="inlineStr">
        <is>
          <t>Fair Value</t>
        </is>
      </c>
      <c r="B13" s="7" t="n">
        <v>1054.4</v>
      </c>
      <c r="C13" s="7" t="n">
        <v>1334.4</v>
      </c>
    </row>
    <row r="14">
      <c r="A14" s="4" t="inlineStr">
        <is>
          <t>Notes Payable | 3.875%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interest rate</t>
        </is>
      </c>
      <c r="B16" s="10" t="n">
        <v>0.03875</v>
      </c>
      <c r="C16" s="10" t="n">
        <v>0.03875</v>
      </c>
    </row>
    <row r="17">
      <c r="A17" s="4" t="inlineStr">
        <is>
          <t>Carrying Amount</t>
        </is>
      </c>
      <c r="B17" s="7" t="n">
        <v>695.5</v>
      </c>
      <c r="C17" s="7" t="n">
        <v>694.4</v>
      </c>
    </row>
    <row r="18">
      <c r="A18" s="4" t="inlineStr">
        <is>
          <t>Fair Value</t>
        </is>
      </c>
      <c r="B18" s="8" t="n">
        <v>656.3</v>
      </c>
      <c r="C18" s="6" t="n">
        <v>652</v>
      </c>
    </row>
    <row r="19">
      <c r="A19" s="4" t="inlineStr">
        <is>
          <t>Revolving Credit Facility | Line of Cred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Amount</t>
        </is>
      </c>
      <c r="B21" s="6" t="n">
        <v>375</v>
      </c>
      <c r="C21" s="6" t="n">
        <v>375</v>
      </c>
    </row>
    <row r="22">
      <c r="A22" s="4" t="inlineStr">
        <is>
          <t>Fair Value</t>
        </is>
      </c>
      <c r="B22" s="7" t="n">
        <v>373.4</v>
      </c>
      <c r="C22" s="7" t="n">
        <v>390.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justments to Fair Value of Non-Financial Assets (Details) - Fair Value, Measurements, Nonrecurring - Fair Value Inputs (Level 3) - Changes Measurement - USD ($) $ in Million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Goodwill impairments (Level 3)</t>
        </is>
      </c>
      <c r="B3" s="5" t="n">
        <v>0</v>
      </c>
      <c r="C3" s="5" t="n">
        <v>0</v>
      </c>
      <c r="D3" s="5" t="n">
        <v>330</v>
      </c>
    </row>
    <row r="4">
      <c r="A4" s="4" t="inlineStr">
        <is>
          <t>Intangibles impairment (Level 3)</t>
        </is>
      </c>
      <c r="B4" s="6" t="n">
        <v>0</v>
      </c>
      <c r="C4" s="6" t="n">
        <v>0</v>
      </c>
      <c r="D4" s="8" t="n">
        <v>56.8</v>
      </c>
    </row>
    <row r="5">
      <c r="A5" s="4" t="inlineStr">
        <is>
          <t>Asset impairments (Level 3)</t>
        </is>
      </c>
      <c r="B5" s="8" t="n">
        <v>37.8</v>
      </c>
      <c r="C5" s="8" t="n">
        <v>10.5</v>
      </c>
      <c r="D5" s="8" t="n">
        <v>14.8</v>
      </c>
    </row>
    <row r="6">
      <c r="A6" s="4" t="inlineStr">
        <is>
          <t>Total</t>
        </is>
      </c>
      <c r="B6" s="7" t="n">
        <v>37.8</v>
      </c>
      <c r="C6" s="7" t="n">
        <v>10.5</v>
      </c>
      <c r="D6" s="7" t="n">
        <v>40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Narrative (Details) - USD ($) $ in Millions</t>
        </is>
      </c>
      <c r="B1" s="2" t="inlineStr">
        <is>
          <t>12 Months Ended</t>
        </is>
      </c>
    </row>
    <row r="2">
      <c r="B2" s="2" t="inlineStr">
        <is>
          <t>Dec. 31, 2024</t>
        </is>
      </c>
      <c r="C2" s="2" t="inlineStr">
        <is>
          <t>Dec. 31, 2023</t>
        </is>
      </c>
      <c r="D2" s="2" t="inlineStr">
        <is>
          <t>Dec. 31, 2022</t>
        </is>
      </c>
      <c r="E2" s="2" t="inlineStr">
        <is>
          <t>Mar. 29, 2024</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t>
        </is>
      </c>
      <c r="B4" s="7" t="n">
        <v>-62.4</v>
      </c>
      <c r="C4" s="7" t="n">
        <v>-45.2</v>
      </c>
      <c r="D4" s="4" t="inlineStr">
        <is>
          <t xml:space="preserve"> </t>
        </is>
      </c>
      <c r="E4" s="4" t="inlineStr">
        <is>
          <t xml:space="preserve"> </t>
        </is>
      </c>
    </row>
    <row r="5">
      <c r="A5" s="4" t="inlineStr">
        <is>
          <t>0% Notes | Convertible Debt</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Debt instrument, interest rate</t>
        </is>
      </c>
      <c r="B7" s="11" t="n">
        <v>0</v>
      </c>
      <c r="C7" s="11" t="n">
        <v>0</v>
      </c>
      <c r="D7" s="4" t="inlineStr">
        <is>
          <t xml:space="preserve"> </t>
        </is>
      </c>
      <c r="E7" s="4" t="inlineStr">
        <is>
          <t xml:space="preserve"> </t>
        </is>
      </c>
    </row>
    <row r="8">
      <c r="A8" s="4" t="inlineStr">
        <is>
          <t>0.50% Notes | Convertible Debt</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t>
        </is>
      </c>
      <c r="B10" s="12" t="n">
        <v>0.005</v>
      </c>
      <c r="C10" s="12" t="n">
        <v>0.005</v>
      </c>
      <c r="D10" s="4" t="inlineStr">
        <is>
          <t xml:space="preserve"> </t>
        </is>
      </c>
      <c r="E10" s="4" t="inlineStr">
        <is>
          <t xml:space="preserve"> </t>
        </is>
      </c>
    </row>
    <row r="11">
      <c r="A11" s="4" t="inlineStr">
        <is>
          <t>1.625% Notes | Convertible Debt</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t>
        </is>
      </c>
      <c r="B13" s="10" t="n">
        <v>0.01625</v>
      </c>
      <c r="C13" s="10" t="n">
        <v>0.01625</v>
      </c>
      <c r="D13" s="10" t="n">
        <v>0.01625</v>
      </c>
      <c r="E13" s="10" t="n">
        <v>0.01625</v>
      </c>
    </row>
    <row r="14">
      <c r="A14" s="4" t="inlineStr">
        <is>
          <t>Foreign exchange contract</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7" t="n">
        <v>256.8</v>
      </c>
      <c r="C16" s="7" t="n">
        <v>262.2</v>
      </c>
      <c r="D16" s="4" t="inlineStr">
        <is>
          <t xml:space="preserve"> </t>
        </is>
      </c>
      <c r="E16" s="4" t="inlineStr">
        <is>
          <t xml:space="preserve"> </t>
        </is>
      </c>
    </row>
    <row r="17">
      <c r="A17" s="4" t="inlineStr">
        <is>
          <t>Foreign currency transaction (loss) gain realized</t>
        </is>
      </c>
      <c r="B17" s="8" t="n">
        <v>0.9</v>
      </c>
      <c r="C17" s="8" t="n">
        <v>-7.9</v>
      </c>
      <c r="D17" s="7" t="n">
        <v>-0.7</v>
      </c>
      <c r="E17" s="4" t="inlineStr">
        <is>
          <t xml:space="preserve"> </t>
        </is>
      </c>
    </row>
    <row r="18">
      <c r="A18" s="4" t="inlineStr">
        <is>
          <t>Foreign exchange contract | Cash Flow Hedging |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Notional Amount</t>
        </is>
      </c>
      <c r="B20" s="8" t="n">
        <v>145.1</v>
      </c>
      <c r="C20" s="8" t="n">
        <v>92.2</v>
      </c>
      <c r="D20" s="4" t="inlineStr">
        <is>
          <t xml:space="preserve"> </t>
        </is>
      </c>
      <c r="E20" s="4" t="inlineStr">
        <is>
          <t xml:space="preserve"> </t>
        </is>
      </c>
    </row>
    <row r="21">
      <c r="A21" s="4" t="inlineStr">
        <is>
          <t>Derivative liability</t>
        </is>
      </c>
      <c r="B21" s="8" t="n">
        <v>8.199999999999999</v>
      </c>
      <c r="C21" s="4" t="inlineStr">
        <is>
          <t xml:space="preserve"> </t>
        </is>
      </c>
      <c r="D21" s="4" t="inlineStr">
        <is>
          <t xml:space="preserve"> </t>
        </is>
      </c>
      <c r="E21" s="4" t="inlineStr">
        <is>
          <t xml:space="preserve"> </t>
        </is>
      </c>
    </row>
    <row r="22">
      <c r="A22" s="4" t="inlineStr">
        <is>
          <t>Derivative asset</t>
        </is>
      </c>
      <c r="B22" s="4" t="inlineStr">
        <is>
          <t xml:space="preserve"> </t>
        </is>
      </c>
      <c r="C22" s="8" t="n">
        <v>0.9</v>
      </c>
      <c r="D22" s="4" t="inlineStr">
        <is>
          <t xml:space="preserve"> </t>
        </is>
      </c>
      <c r="E22" s="4" t="inlineStr">
        <is>
          <t xml:space="preserve"> </t>
        </is>
      </c>
    </row>
    <row r="23">
      <c r="A23" s="4" t="inlineStr">
        <is>
          <t>Loss on hedging activity</t>
        </is>
      </c>
      <c r="B23" s="5" t="n">
        <v>10</v>
      </c>
      <c r="C23" s="8" t="n">
        <v>0.1</v>
      </c>
      <c r="D23" s="4" t="inlineStr">
        <is>
          <t xml:space="preserve"> </t>
        </is>
      </c>
      <c r="E23" s="4" t="inlineStr">
        <is>
          <t xml:space="preserve"> </t>
        </is>
      </c>
    </row>
    <row r="24">
      <c r="A24" s="4" t="inlineStr">
        <is>
          <t>Foreign exchange contract | Minimum</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Derivative, term of contract (in months)</t>
        </is>
      </c>
      <c r="B26" s="4" t="inlineStr">
        <is>
          <t>2 months</t>
        </is>
      </c>
      <c r="C26" s="4" t="inlineStr">
        <is>
          <t xml:space="preserve"> </t>
        </is>
      </c>
      <c r="D26" s="4" t="inlineStr">
        <is>
          <t xml:space="preserve"> </t>
        </is>
      </c>
      <c r="E26" s="4" t="inlineStr">
        <is>
          <t xml:space="preserve"> </t>
        </is>
      </c>
    </row>
    <row r="27">
      <c r="A27" s="4" t="inlineStr">
        <is>
          <t>Interest Rate Swap</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Notional Amount</t>
        </is>
      </c>
      <c r="B29" s="4" t="inlineStr">
        <is>
          <t xml:space="preserve"> </t>
        </is>
      </c>
      <c r="C29" s="6" t="n">
        <v>500</v>
      </c>
      <c r="D29" s="4" t="inlineStr">
        <is>
          <t xml:space="preserve"> </t>
        </is>
      </c>
      <c r="E29" s="4" t="inlineStr">
        <is>
          <t xml:space="preserve"> </t>
        </is>
      </c>
    </row>
    <row r="30">
      <c r="A30" s="4" t="inlineStr">
        <is>
          <t>Proceeds from derivative instrument, investing activities</t>
        </is>
      </c>
      <c r="B30" s="4" t="inlineStr">
        <is>
          <t xml:space="preserve"> </t>
        </is>
      </c>
      <c r="C30" s="8" t="n">
        <v>27.7</v>
      </c>
      <c r="D30" s="4" t="inlineStr">
        <is>
          <t xml:space="preserve"> </t>
        </is>
      </c>
      <c r="E30" s="4" t="inlineStr">
        <is>
          <t xml:space="preserve"> </t>
        </is>
      </c>
    </row>
    <row r="31">
      <c r="A31" s="4" t="inlineStr">
        <is>
          <t>Other income</t>
        </is>
      </c>
      <c r="B31" s="7" t="n">
        <v>11.9</v>
      </c>
      <c r="C31" s="8" t="n">
        <v>6.9</v>
      </c>
      <c r="D31" s="4" t="inlineStr">
        <is>
          <t xml:space="preserve"> </t>
        </is>
      </c>
      <c r="E31" s="4" t="inlineStr">
        <is>
          <t xml:space="preserve"> </t>
        </is>
      </c>
    </row>
    <row r="32">
      <c r="A32" s="4" t="inlineStr">
        <is>
          <t>Accumulated other comprehensive income</t>
        </is>
      </c>
      <c r="B32" s="4" t="inlineStr">
        <is>
          <t xml:space="preserve"> </t>
        </is>
      </c>
      <c r="C32" s="7" t="n">
        <v>20.7</v>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et Foreign Exchange Positions (Details) - Foreign exchange contract - USD ($) $ in Millions</t>
        </is>
      </c>
      <c r="B1" s="2" t="inlineStr">
        <is>
          <t>Dec. 31, 2024</t>
        </is>
      </c>
      <c r="C1" s="2" t="inlineStr">
        <is>
          <t>Dec. 31, 2023</t>
        </is>
      </c>
    </row>
    <row r="2">
      <c r="A2" s="3" t="inlineStr">
        <is>
          <t>Financial Instruments [Line Items]</t>
        </is>
      </c>
      <c r="B2" s="4" t="inlineStr">
        <is>
          <t xml:space="preserve"> </t>
        </is>
      </c>
      <c r="C2" s="4" t="inlineStr">
        <is>
          <t xml:space="preserve"> </t>
        </is>
      </c>
    </row>
    <row r="3">
      <c r="A3" s="4" t="inlineStr">
        <is>
          <t>Buy (Sell)</t>
        </is>
      </c>
      <c r="B3" s="7" t="n">
        <v>164.6</v>
      </c>
      <c r="C3" s="7" t="n">
        <v>214.4</v>
      </c>
    </row>
    <row r="4">
      <c r="A4" s="4" t="inlineStr">
        <is>
          <t>Notional Amount</t>
        </is>
      </c>
      <c r="B4" s="8" t="n">
        <v>256.8</v>
      </c>
      <c r="C4" s="8" t="n">
        <v>262.2</v>
      </c>
    </row>
    <row r="5">
      <c r="A5" s="4" t="inlineStr">
        <is>
          <t>Other currencies - Buy</t>
        </is>
      </c>
      <c r="B5" s="4" t="inlineStr">
        <is>
          <t xml:space="preserve"> </t>
        </is>
      </c>
      <c r="C5" s="4" t="inlineStr">
        <is>
          <t xml:space="preserve"> </t>
        </is>
      </c>
    </row>
    <row r="6">
      <c r="A6" s="3" t="inlineStr">
        <is>
          <t>Financial Instruments [Line Items]</t>
        </is>
      </c>
      <c r="B6" s="4" t="inlineStr">
        <is>
          <t xml:space="preserve"> </t>
        </is>
      </c>
      <c r="C6" s="4" t="inlineStr">
        <is>
          <t xml:space="preserve"> </t>
        </is>
      </c>
    </row>
    <row r="7">
      <c r="A7" s="4" t="inlineStr">
        <is>
          <t>Buy (Sell)</t>
        </is>
      </c>
      <c r="B7" s="8" t="n">
        <v>39.6</v>
      </c>
      <c r="C7" s="8" t="n">
        <v>54.4</v>
      </c>
    </row>
    <row r="8">
      <c r="A8" s="4" t="inlineStr">
        <is>
          <t>Notional Amount</t>
        </is>
      </c>
      <c r="B8" s="8" t="n">
        <v>39.6</v>
      </c>
      <c r="C8" s="8" t="n">
        <v>54.4</v>
      </c>
    </row>
    <row r="9">
      <c r="A9" s="4" t="inlineStr">
        <is>
          <t>Other currencies - Sell</t>
        </is>
      </c>
      <c r="B9" s="4" t="inlineStr">
        <is>
          <t xml:space="preserve"> </t>
        </is>
      </c>
      <c r="C9" s="4" t="inlineStr">
        <is>
          <t xml:space="preserve"> </t>
        </is>
      </c>
    </row>
    <row r="10">
      <c r="A10" s="3" t="inlineStr">
        <is>
          <t>Financial Instruments [Line Items]</t>
        </is>
      </c>
      <c r="B10" s="4" t="inlineStr">
        <is>
          <t xml:space="preserve"> </t>
        </is>
      </c>
      <c r="C10" s="4" t="inlineStr">
        <is>
          <t xml:space="preserve"> </t>
        </is>
      </c>
    </row>
    <row r="11">
      <c r="A11" s="4" t="inlineStr">
        <is>
          <t>Buy (Sell)</t>
        </is>
      </c>
      <c r="B11" s="8" t="n">
        <v>-6.6</v>
      </c>
      <c r="C11" s="8" t="n">
        <v>-9.6</v>
      </c>
    </row>
    <row r="12">
      <c r="A12" s="4" t="inlineStr">
        <is>
          <t>Notional Amount</t>
        </is>
      </c>
      <c r="B12" s="8" t="n">
        <v>6.6</v>
      </c>
      <c r="C12" s="8" t="n">
        <v>9.6</v>
      </c>
    </row>
    <row r="13">
      <c r="A13" s="4" t="inlineStr">
        <is>
          <t>Philippine Peso</t>
        </is>
      </c>
      <c r="B13" s="4" t="inlineStr">
        <is>
          <t xml:space="preserve"> </t>
        </is>
      </c>
      <c r="C13" s="4" t="inlineStr">
        <is>
          <t xml:space="preserve"> </t>
        </is>
      </c>
    </row>
    <row r="14">
      <c r="A14" s="3" t="inlineStr">
        <is>
          <t>Financial Instruments [Line Items]</t>
        </is>
      </c>
      <c r="B14" s="4" t="inlineStr">
        <is>
          <t xml:space="preserve"> </t>
        </is>
      </c>
      <c r="C14" s="4" t="inlineStr">
        <is>
          <t xml:space="preserve"> </t>
        </is>
      </c>
    </row>
    <row r="15">
      <c r="A15" s="4" t="inlineStr">
        <is>
          <t>Buy (Sell)</t>
        </is>
      </c>
      <c r="B15" s="6" t="n">
        <v>41</v>
      </c>
      <c r="C15" s="8" t="n">
        <v>47.3</v>
      </c>
    </row>
    <row r="16">
      <c r="A16" s="4" t="inlineStr">
        <is>
          <t>Notional Amount</t>
        </is>
      </c>
      <c r="B16" s="6" t="n">
        <v>41</v>
      </c>
      <c r="C16" s="8" t="n">
        <v>47.3</v>
      </c>
    </row>
    <row r="17">
      <c r="A17" s="4" t="inlineStr">
        <is>
          <t>Euro</t>
        </is>
      </c>
      <c r="B17" s="4" t="inlineStr">
        <is>
          <t xml:space="preserve"> </t>
        </is>
      </c>
      <c r="C17" s="4" t="inlineStr">
        <is>
          <t xml:space="preserve"> </t>
        </is>
      </c>
    </row>
    <row r="18">
      <c r="A18" s="3" t="inlineStr">
        <is>
          <t>Financial Instruments [Line Items]</t>
        </is>
      </c>
      <c r="B18" s="4" t="inlineStr">
        <is>
          <t xml:space="preserve"> </t>
        </is>
      </c>
      <c r="C18" s="4" t="inlineStr">
        <is>
          <t xml:space="preserve"> </t>
        </is>
      </c>
    </row>
    <row r="19">
      <c r="A19" s="4" t="inlineStr">
        <is>
          <t>Buy (Sell)</t>
        </is>
      </c>
      <c r="B19" s="8" t="n">
        <v>71.09999999999999</v>
      </c>
      <c r="C19" s="8" t="n">
        <v>64.59999999999999</v>
      </c>
    </row>
    <row r="20">
      <c r="A20" s="4" t="inlineStr">
        <is>
          <t>Notional Amount</t>
        </is>
      </c>
      <c r="B20" s="8" t="n">
        <v>71.09999999999999</v>
      </c>
      <c r="C20" s="8" t="n">
        <v>64.59999999999999</v>
      </c>
    </row>
    <row r="21">
      <c r="A21" s="4" t="inlineStr">
        <is>
          <t>Korean Won</t>
        </is>
      </c>
      <c r="B21" s="4" t="inlineStr">
        <is>
          <t xml:space="preserve"> </t>
        </is>
      </c>
      <c r="C21" s="4" t="inlineStr">
        <is>
          <t xml:space="preserve"> </t>
        </is>
      </c>
    </row>
    <row r="22">
      <c r="A22" s="3" t="inlineStr">
        <is>
          <t>Financial Instruments [Line Items]</t>
        </is>
      </c>
      <c r="B22" s="4" t="inlineStr">
        <is>
          <t xml:space="preserve"> </t>
        </is>
      </c>
      <c r="C22" s="4" t="inlineStr">
        <is>
          <t xml:space="preserve"> </t>
        </is>
      </c>
    </row>
    <row r="23">
      <c r="A23" s="4" t="inlineStr">
        <is>
          <t>Buy (Sell)</t>
        </is>
      </c>
      <c r="B23" s="8" t="n">
        <v>-39.5</v>
      </c>
      <c r="C23" s="8" t="n">
        <v>-14.3</v>
      </c>
    </row>
    <row r="24">
      <c r="A24" s="4" t="inlineStr">
        <is>
          <t>Notional Amount</t>
        </is>
      </c>
      <c r="B24" s="8" t="n">
        <v>39.5</v>
      </c>
      <c r="C24" s="8" t="n">
        <v>14.3</v>
      </c>
    </row>
    <row r="25">
      <c r="A25" s="4" t="inlineStr">
        <is>
          <t>Japanese Yen</t>
        </is>
      </c>
      <c r="B25" s="4" t="inlineStr">
        <is>
          <t xml:space="preserve"> </t>
        </is>
      </c>
      <c r="C25" s="4" t="inlineStr">
        <is>
          <t xml:space="preserve"> </t>
        </is>
      </c>
    </row>
    <row r="26">
      <c r="A26" s="3" t="inlineStr">
        <is>
          <t>Financial Instruments [Line Items]</t>
        </is>
      </c>
      <c r="B26" s="4" t="inlineStr">
        <is>
          <t xml:space="preserve"> </t>
        </is>
      </c>
      <c r="C26" s="4" t="inlineStr">
        <is>
          <t xml:space="preserve"> </t>
        </is>
      </c>
    </row>
    <row r="27">
      <c r="A27" s="4" t="inlineStr">
        <is>
          <t>Buy (Sell)</t>
        </is>
      </c>
      <c r="B27" s="6" t="n">
        <v>35</v>
      </c>
      <c r="C27" s="8" t="n">
        <v>55.2</v>
      </c>
    </row>
    <row r="28">
      <c r="A28" s="4" t="inlineStr">
        <is>
          <t>Notional Amount</t>
        </is>
      </c>
      <c r="B28" s="6" t="n">
        <v>35</v>
      </c>
      <c r="C28" s="8" t="n">
        <v>55.2</v>
      </c>
    </row>
    <row r="29">
      <c r="A29" s="4" t="inlineStr">
        <is>
          <t>Czech Koruna</t>
        </is>
      </c>
      <c r="B29" s="4" t="inlineStr">
        <is>
          <t xml:space="preserve"> </t>
        </is>
      </c>
      <c r="C29" s="4" t="inlineStr">
        <is>
          <t xml:space="preserve"> </t>
        </is>
      </c>
    </row>
    <row r="30">
      <c r="A30" s="3" t="inlineStr">
        <is>
          <t>Financial Instruments [Line Items]</t>
        </is>
      </c>
      <c r="B30" s="4" t="inlineStr">
        <is>
          <t xml:space="preserve"> </t>
        </is>
      </c>
      <c r="C30" s="4" t="inlineStr">
        <is>
          <t xml:space="preserve"> </t>
        </is>
      </c>
    </row>
    <row r="31">
      <c r="A31" s="4" t="inlineStr">
        <is>
          <t>Buy (Sell)</t>
        </is>
      </c>
      <c r="B31" s="6" t="n">
        <v>24</v>
      </c>
      <c r="C31" s="8" t="n">
        <v>16.8</v>
      </c>
    </row>
    <row r="32">
      <c r="A32" s="4" t="inlineStr">
        <is>
          <t>Notional Amount</t>
        </is>
      </c>
      <c r="B32" s="5" t="n">
        <v>24</v>
      </c>
      <c r="C32" s="7" t="n">
        <v>1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Non-controlling Interes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584.3</v>
      </c>
      <c r="C4" s="7" t="n">
        <v>2222.2</v>
      </c>
      <c r="D4" s="7" t="n">
        <v>1979.8</v>
      </c>
    </row>
    <row r="5">
      <c r="A5" s="4" t="inlineStr">
        <is>
          <t>Foreign</t>
        </is>
      </c>
      <c r="B5" s="8" t="n">
        <v>253.1</v>
      </c>
      <c r="C5" s="8" t="n">
        <v>313.6</v>
      </c>
      <c r="D5" s="8" t="n">
        <v>382.4</v>
      </c>
    </row>
    <row r="6">
      <c r="A6" s="4" t="inlineStr">
        <is>
          <t>Income before income taxes</t>
        </is>
      </c>
      <c r="B6" s="7" t="n">
        <v>1837.4</v>
      </c>
      <c r="C6" s="7" t="n">
        <v>2535.8</v>
      </c>
      <c r="D6" s="7" t="n">
        <v>236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76.6</v>
      </c>
      <c r="C4" s="7" t="n">
        <v>372.7</v>
      </c>
      <c r="D4" s="7" t="n">
        <v>331.9</v>
      </c>
    </row>
    <row r="5">
      <c r="A5" s="4" t="inlineStr">
        <is>
          <t>State and local</t>
        </is>
      </c>
      <c r="B5" s="8" t="n">
        <v>20.4</v>
      </c>
      <c r="C5" s="8" t="n">
        <v>21.6</v>
      </c>
      <c r="D5" s="8" t="n">
        <v>31.8</v>
      </c>
    </row>
    <row r="6">
      <c r="A6" s="4" t="inlineStr">
        <is>
          <t>Foreign</t>
        </is>
      </c>
      <c r="B6" s="6" t="n">
        <v>52</v>
      </c>
      <c r="C6" s="8" t="n">
        <v>76.90000000000001</v>
      </c>
      <c r="D6" s="8" t="n">
        <v>73.8</v>
      </c>
    </row>
    <row r="7">
      <c r="A7" s="4" t="inlineStr">
        <is>
          <t>Total</t>
        </is>
      </c>
      <c r="B7" s="6" t="n">
        <v>349</v>
      </c>
      <c r="C7" s="8" t="n">
        <v>471.2</v>
      </c>
      <c r="D7" s="8" t="n">
        <v>437.5</v>
      </c>
    </row>
    <row r="8">
      <c r="A8" s="3" t="inlineStr">
        <is>
          <t>Deferred:</t>
        </is>
      </c>
      <c r="B8" s="4" t="inlineStr">
        <is>
          <t xml:space="preserve"> </t>
        </is>
      </c>
      <c r="C8" s="4" t="inlineStr">
        <is>
          <t xml:space="preserve"> </t>
        </is>
      </c>
      <c r="D8" s="4" t="inlineStr">
        <is>
          <t xml:space="preserve"> </t>
        </is>
      </c>
    </row>
    <row r="9">
      <c r="A9" s="4" t="inlineStr">
        <is>
          <t>Federal</t>
        </is>
      </c>
      <c r="B9" s="8" t="n">
        <v>-58.2</v>
      </c>
      <c r="C9" s="8" t="n">
        <v>-107.9</v>
      </c>
      <c r="D9" s="8" t="n">
        <v>-36.9</v>
      </c>
    </row>
    <row r="10">
      <c r="A10" s="4" t="inlineStr">
        <is>
          <t>State and local</t>
        </is>
      </c>
      <c r="B10" s="8" t="n">
        <v>-18.1</v>
      </c>
      <c r="C10" s="8" t="n">
        <v>13.2</v>
      </c>
      <c r="D10" s="8" t="n">
        <v>25.7</v>
      </c>
    </row>
    <row r="11">
      <c r="A11" s="4" t="inlineStr">
        <is>
          <t>Foreign</t>
        </is>
      </c>
      <c r="B11" s="8" t="n">
        <v>-9.9</v>
      </c>
      <c r="C11" s="8" t="n">
        <v>-26.3</v>
      </c>
      <c r="D11" s="8" t="n">
        <v>32.1</v>
      </c>
    </row>
    <row r="12">
      <c r="A12" s="4" t="inlineStr">
        <is>
          <t>Total</t>
        </is>
      </c>
      <c r="B12" s="8" t="n">
        <v>-86.2</v>
      </c>
      <c r="C12" s="6" t="n">
        <v>-121</v>
      </c>
      <c r="D12" s="8" t="n">
        <v>20.9</v>
      </c>
    </row>
    <row r="13">
      <c r="A13" s="4" t="inlineStr">
        <is>
          <t>Total provision</t>
        </is>
      </c>
      <c r="B13" s="7" t="n">
        <v>262.8</v>
      </c>
      <c r="C13" s="7" t="n">
        <v>350.2</v>
      </c>
      <c r="D13" s="7" t="n">
        <v>458.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Statutory Income Tax Rate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U.S. federal statutory rate (as a percent)</t>
        </is>
      </c>
      <c r="B4" s="11" t="n">
        <v>0.21</v>
      </c>
      <c r="C4" s="11" t="n">
        <v>0.21</v>
      </c>
      <c r="D4" s="11" t="n">
        <v>0.21</v>
      </c>
    </row>
    <row r="5">
      <c r="A5" s="3" t="inlineStr">
        <is>
          <t>Increase (decrease) resulting from:</t>
        </is>
      </c>
      <c r="B5" s="4" t="inlineStr">
        <is>
          <t xml:space="preserve"> </t>
        </is>
      </c>
      <c r="C5" s="4" t="inlineStr">
        <is>
          <t xml:space="preserve"> </t>
        </is>
      </c>
      <c r="D5" s="4" t="inlineStr">
        <is>
          <t xml:space="preserve"> </t>
        </is>
      </c>
    </row>
    <row r="6">
      <c r="A6" s="4" t="inlineStr">
        <is>
          <t>State and local taxes, net of federal tax benefit</t>
        </is>
      </c>
      <c r="B6" s="12" t="n">
        <v>0.004</v>
      </c>
      <c r="C6" s="12" t="n">
        <v>0.007</v>
      </c>
      <c r="D6" s="12" t="n">
        <v>0.017</v>
      </c>
    </row>
    <row r="7">
      <c r="A7" s="4" t="inlineStr">
        <is>
          <t>Impact of foreign operations</t>
        </is>
      </c>
      <c r="B7" s="12" t="n">
        <v>0.014</v>
      </c>
      <c r="C7" s="12" t="n">
        <v>0.003</v>
      </c>
      <c r="D7" s="12" t="n">
        <v>0.017</v>
      </c>
    </row>
    <row r="8">
      <c r="A8" s="4" t="inlineStr">
        <is>
          <t>Foreign derived intangible income benefit</t>
        </is>
      </c>
      <c r="B8" s="4" t="inlineStr">
        <is>
          <t>(6.90%)</t>
        </is>
      </c>
      <c r="C8" s="4" t="inlineStr">
        <is>
          <t>(6.80%)</t>
        </is>
      </c>
      <c r="D8" s="4" t="inlineStr">
        <is>
          <t>(7.40%)</t>
        </is>
      </c>
    </row>
    <row r="9">
      <c r="A9" s="4" t="inlineStr">
        <is>
          <t>Nondeductible goodwill</t>
        </is>
      </c>
      <c r="B9" s="11" t="n">
        <v>0</v>
      </c>
      <c r="C9" s="11" t="n">
        <v>0</v>
      </c>
      <c r="D9" s="12" t="n">
        <v>0.031</v>
      </c>
    </row>
    <row r="10">
      <c r="A10" s="4" t="inlineStr">
        <is>
          <t>Change in valuation allowance and related effects</t>
        </is>
      </c>
      <c r="B10" s="12" t="n">
        <v>0.002</v>
      </c>
      <c r="C10" s="12" t="n">
        <v>0.005</v>
      </c>
      <c r="D10" s="4" t="inlineStr">
        <is>
          <t>(0.10%)</t>
        </is>
      </c>
    </row>
    <row r="11">
      <c r="A11" s="4" t="inlineStr">
        <is>
          <t>Share-based compensation costs</t>
        </is>
      </c>
      <c r="B11" s="12" t="n">
        <v>0.002</v>
      </c>
      <c r="C11" s="4" t="inlineStr">
        <is>
          <t>(0.20%)</t>
        </is>
      </c>
      <c r="D11" s="4" t="inlineStr">
        <is>
          <t>(0.50%)</t>
        </is>
      </c>
    </row>
    <row r="12">
      <c r="A12" s="4" t="inlineStr">
        <is>
          <t>U.S. federal R&amp;D credit</t>
        </is>
      </c>
      <c r="B12" s="4" t="inlineStr">
        <is>
          <t>(1.10%)</t>
        </is>
      </c>
      <c r="C12" s="4" t="inlineStr">
        <is>
          <t>(0.40%)</t>
        </is>
      </c>
      <c r="D12" s="4" t="inlineStr">
        <is>
          <t>(0.20%)</t>
        </is>
      </c>
    </row>
    <row r="13">
      <c r="A13" s="4" t="inlineStr">
        <is>
          <t>Non-deductible officer compensation</t>
        </is>
      </c>
      <c r="B13" s="12" t="n">
        <v>0.004</v>
      </c>
      <c r="C13" s="12" t="n">
        <v>0.003</v>
      </c>
      <c r="D13" s="12" t="n">
        <v>0.003</v>
      </c>
    </row>
    <row r="14">
      <c r="A14" s="4" t="inlineStr">
        <is>
          <t>Impact of audit settlement</t>
        </is>
      </c>
      <c r="B14" s="4" t="inlineStr">
        <is>
          <t>(0.70%)</t>
        </is>
      </c>
      <c r="C14" s="4" t="inlineStr">
        <is>
          <t>(1.80%)</t>
        </is>
      </c>
      <c r="D14" s="11" t="n">
        <v>0</v>
      </c>
    </row>
    <row r="15">
      <c r="A15" s="4" t="inlineStr">
        <is>
          <t>Other</t>
        </is>
      </c>
      <c r="B15" s="4" t="inlineStr">
        <is>
          <t>(0.60%)</t>
        </is>
      </c>
      <c r="C15" s="12" t="n">
        <v>0.002</v>
      </c>
      <c r="D15" s="4" t="inlineStr">
        <is>
          <t>(0.20%)</t>
        </is>
      </c>
    </row>
    <row r="16">
      <c r="A16" s="4" t="inlineStr">
        <is>
          <t>Total</t>
        </is>
      </c>
      <c r="B16" s="12" t="n">
        <v>0.143</v>
      </c>
      <c r="C16" s="12" t="n">
        <v>0.138</v>
      </c>
      <c r="D16" s="12" t="n">
        <v>0.194</v>
      </c>
    </row>
    <row r="17">
      <c r="A17" s="4" t="inlineStr">
        <is>
          <t>Foreign</t>
        </is>
      </c>
      <c r="B17" s="4" t="inlineStr">
        <is>
          <t xml:space="preserve"> </t>
        </is>
      </c>
      <c r="C17" s="4" t="inlineStr">
        <is>
          <t xml:space="preserve"> </t>
        </is>
      </c>
      <c r="D17" s="4" t="inlineStr">
        <is>
          <t xml:space="preserve"> </t>
        </is>
      </c>
    </row>
    <row r="18">
      <c r="A18" s="3" t="inlineStr">
        <is>
          <t>Increase (decrease) resulting from:</t>
        </is>
      </c>
      <c r="B18" s="4" t="inlineStr">
        <is>
          <t xml:space="preserve"> </t>
        </is>
      </c>
      <c r="C18" s="4" t="inlineStr">
        <is>
          <t xml:space="preserve"> </t>
        </is>
      </c>
      <c r="D18" s="4" t="inlineStr">
        <is>
          <t xml:space="preserve"> </t>
        </is>
      </c>
    </row>
    <row r="19">
      <c r="A19" s="4" t="inlineStr">
        <is>
          <t>Change in valuation allowance, benefit</t>
        </is>
      </c>
      <c r="B19" s="7" t="n">
        <v>7.5</v>
      </c>
      <c r="C19" s="7" t="n">
        <v>13.7</v>
      </c>
      <c r="D19" s="7" t="n">
        <v>55.6</v>
      </c>
    </row>
    <row r="20">
      <c r="A20" s="4" t="inlineStr">
        <is>
          <t>Change in valuation allowance, benefit, percent</t>
        </is>
      </c>
      <c r="B20" s="12" t="n">
        <v>0.004</v>
      </c>
      <c r="C20" s="12" t="n">
        <v>0.005</v>
      </c>
      <c r="D20" s="12" t="n">
        <v>0.024</v>
      </c>
    </row>
    <row r="21">
      <c r="A21" s="4" t="inlineStr">
        <is>
          <t>Change in valuation allowance, expense</t>
        </is>
      </c>
      <c r="B21" s="7" t="n">
        <v>6.2</v>
      </c>
      <c r="C21" s="7" t="n">
        <v>15.3</v>
      </c>
      <c r="D21" s="7" t="n">
        <v>54.3</v>
      </c>
    </row>
    <row r="22">
      <c r="A22" s="4" t="inlineStr">
        <is>
          <t>Change in valuation allowance, expense, percent</t>
        </is>
      </c>
      <c r="B22" s="12" t="n">
        <v>0.003</v>
      </c>
      <c r="C22" s="12" t="n">
        <v>0.006</v>
      </c>
      <c r="D22" s="12" t="n">
        <v>0.0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7" t="n">
        <v>216.2</v>
      </c>
      <c r="C4" s="7" t="n">
        <v>150.3</v>
      </c>
      <c r="D4" s="4" t="inlineStr">
        <is>
          <t xml:space="preserve"> </t>
        </is>
      </c>
      <c r="E4" s="4" t="inlineStr">
        <is>
          <t xml:space="preserve"> </t>
        </is>
      </c>
    </row>
    <row r="5">
      <c r="A5" s="4" t="inlineStr">
        <is>
          <t>Balance of unrecognized tax benefit</t>
        </is>
      </c>
      <c r="B5" s="8" t="n">
        <v>45.7</v>
      </c>
      <c r="C5" s="8" t="n">
        <v>67.7</v>
      </c>
      <c r="D5" s="7" t="n">
        <v>136.8</v>
      </c>
      <c r="E5" s="7" t="n">
        <v>137.2</v>
      </c>
    </row>
    <row r="6">
      <c r="A6" s="4" t="inlineStr">
        <is>
          <t>Unrecognized tax position, that would affect the annual effective tax rate</t>
        </is>
      </c>
      <c r="B6" s="8" t="n">
        <v>38.5</v>
      </c>
      <c r="C6" s="4" t="inlineStr">
        <is>
          <t xml:space="preserve"> </t>
        </is>
      </c>
      <c r="D6" s="4" t="inlineStr">
        <is>
          <t xml:space="preserve"> </t>
        </is>
      </c>
      <c r="E6" s="4" t="inlineStr">
        <is>
          <t xml:space="preserve"> </t>
        </is>
      </c>
    </row>
    <row r="7">
      <c r="A7" s="4" t="inlineStr">
        <is>
          <t>Unrecognized tax benefits that would impact deferred taxes</t>
        </is>
      </c>
      <c r="B7" s="8" t="n">
        <v>7.2</v>
      </c>
      <c r="C7" s="4" t="inlineStr">
        <is>
          <t xml:space="preserve"> </t>
        </is>
      </c>
      <c r="D7" s="4" t="inlineStr">
        <is>
          <t xml:space="preserve"> </t>
        </is>
      </c>
      <c r="E7" s="4" t="inlineStr">
        <is>
          <t xml:space="preserve"> </t>
        </is>
      </c>
    </row>
    <row r="8">
      <c r="A8" s="4" t="inlineStr">
        <is>
          <t>Estimate of decrease in unrecognized tax positions</t>
        </is>
      </c>
      <c r="B8" s="8" t="n">
        <v>3.8</v>
      </c>
      <c r="C8" s="4" t="inlineStr">
        <is>
          <t xml:space="preserve"> </t>
        </is>
      </c>
      <c r="D8" s="4" t="inlineStr">
        <is>
          <t xml:space="preserve"> </t>
        </is>
      </c>
      <c r="E8" s="4" t="inlineStr">
        <is>
          <t xml:space="preserve"> </t>
        </is>
      </c>
    </row>
    <row r="9">
      <c r="A9" s="4" t="inlineStr">
        <is>
          <t>Interest and penalties tax (expense) benefit</t>
        </is>
      </c>
      <c r="B9" s="8" t="n">
        <v>-1.6</v>
      </c>
      <c r="C9" s="8" t="n">
        <v>0.8</v>
      </c>
      <c r="D9" s="8" t="n">
        <v>-1.4</v>
      </c>
      <c r="E9" s="4" t="inlineStr">
        <is>
          <t xml:space="preserve"> </t>
        </is>
      </c>
    </row>
    <row r="10">
      <c r="A10" s="4" t="inlineStr">
        <is>
          <t>Accrued interest and penalties</t>
        </is>
      </c>
      <c r="B10" s="8" t="n">
        <v>3.6</v>
      </c>
      <c r="C10" s="6" t="n">
        <v>2</v>
      </c>
      <c r="D10" s="7" t="n">
        <v>2.7</v>
      </c>
      <c r="E10" s="4" t="inlineStr">
        <is>
          <t xml:space="preserve"> </t>
        </is>
      </c>
    </row>
    <row r="11">
      <c r="A11" s="4" t="inlineStr">
        <is>
          <t>Foreign</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Deferred tax assets, valuation allowance</t>
        </is>
      </c>
      <c r="B13" s="8" t="n">
        <v>67.90000000000001</v>
      </c>
      <c r="C13" s="4" t="inlineStr">
        <is>
          <t xml:space="preserve"> </t>
        </is>
      </c>
      <c r="D13" s="4" t="inlineStr">
        <is>
          <t xml:space="preserve"> </t>
        </is>
      </c>
      <c r="E13" s="4" t="inlineStr">
        <is>
          <t xml:space="preserve"> </t>
        </is>
      </c>
    </row>
    <row r="14">
      <c r="A14" s="4" t="inlineStr">
        <is>
          <t>Net operating loss carryforwards</t>
        </is>
      </c>
      <c r="B14" s="8" t="n">
        <v>244.1</v>
      </c>
      <c r="C14" s="8" t="n">
        <v>232.3</v>
      </c>
      <c r="D14" s="4" t="inlineStr">
        <is>
          <t xml:space="preserve"> </t>
        </is>
      </c>
      <c r="E14" s="4" t="inlineStr">
        <is>
          <t xml:space="preserve"> </t>
        </is>
      </c>
    </row>
    <row r="15">
      <c r="A15" s="4" t="inlineStr">
        <is>
          <t>Tax credit carryforwards</t>
        </is>
      </c>
      <c r="B15" s="8" t="n">
        <v>157.6</v>
      </c>
      <c r="C15" s="8" t="n">
        <v>93.5</v>
      </c>
      <c r="D15" s="4" t="inlineStr">
        <is>
          <t xml:space="preserve"> </t>
        </is>
      </c>
      <c r="E15" s="4" t="inlineStr">
        <is>
          <t xml:space="preserve"> </t>
        </is>
      </c>
    </row>
    <row r="16">
      <c r="A16" s="4" t="inlineStr">
        <is>
          <t>Remaining valuation allowance</t>
        </is>
      </c>
      <c r="B16" s="8" t="n">
        <v>125.3</v>
      </c>
      <c r="C16" s="4" t="inlineStr">
        <is>
          <t xml:space="preserve"> </t>
        </is>
      </c>
      <c r="D16" s="4" t="inlineStr">
        <is>
          <t xml:space="preserve"> </t>
        </is>
      </c>
      <c r="E16" s="4" t="inlineStr">
        <is>
          <t xml:space="preserve"> </t>
        </is>
      </c>
    </row>
    <row r="17">
      <c r="A17" s="4" t="inlineStr">
        <is>
          <t>Federal</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8" t="n">
        <v>4.4</v>
      </c>
      <c r="C19" s="8" t="n">
        <v>22.2</v>
      </c>
      <c r="D19" s="4" t="inlineStr">
        <is>
          <t xml:space="preserve"> </t>
        </is>
      </c>
      <c r="E19" s="4" t="inlineStr">
        <is>
          <t xml:space="preserve"> </t>
        </is>
      </c>
    </row>
    <row r="20">
      <c r="A20" s="4" t="inlineStr">
        <is>
          <t>Tax credit carryforwards</t>
        </is>
      </c>
      <c r="B20" s="8" t="n">
        <v>0.5</v>
      </c>
      <c r="C20" s="8" t="n">
        <v>6.6</v>
      </c>
      <c r="D20" s="4" t="inlineStr">
        <is>
          <t xml:space="preserve"> </t>
        </is>
      </c>
      <c r="E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Deferred tax assets, valuation allowance</t>
        </is>
      </c>
      <c r="B23" s="8" t="n">
        <v>90.90000000000001</v>
      </c>
      <c r="C23" s="4" t="inlineStr">
        <is>
          <t xml:space="preserve"> </t>
        </is>
      </c>
      <c r="D23" s="4" t="inlineStr">
        <is>
          <t xml:space="preserve"> </t>
        </is>
      </c>
      <c r="E23" s="4" t="inlineStr">
        <is>
          <t xml:space="preserve"> </t>
        </is>
      </c>
    </row>
    <row r="24">
      <c r="A24" s="4" t="inlineStr">
        <is>
          <t>Net operating loss carryforwards</t>
        </is>
      </c>
      <c r="B24" s="8" t="n">
        <v>245.7</v>
      </c>
      <c r="C24" s="8" t="n">
        <v>273.3</v>
      </c>
      <c r="D24" s="4" t="inlineStr">
        <is>
          <t xml:space="preserve"> </t>
        </is>
      </c>
      <c r="E24" s="4" t="inlineStr">
        <is>
          <t xml:space="preserve"> </t>
        </is>
      </c>
    </row>
    <row r="25">
      <c r="A25" s="4" t="inlineStr">
        <is>
          <t>Tax credit carryforwards</t>
        </is>
      </c>
      <c r="B25" s="7" t="n">
        <v>110.2</v>
      </c>
      <c r="C25" s="7" t="n">
        <v>111.8</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L and tax credit carryforwards</t>
        </is>
      </c>
      <c r="B3" s="7" t="n">
        <v>308.7</v>
      </c>
      <c r="C3" s="7" t="n">
        <v>227.6</v>
      </c>
    </row>
    <row r="4">
      <c r="A4" s="4" t="inlineStr">
        <is>
          <t>163 (j) interest expense carryforward</t>
        </is>
      </c>
      <c r="B4" s="8" t="n">
        <v>4.4</v>
      </c>
      <c r="C4" s="8" t="n">
        <v>4.6</v>
      </c>
    </row>
    <row r="5">
      <c r="A5" s="4" t="inlineStr">
        <is>
          <t>Lease liabilities</t>
        </is>
      </c>
      <c r="B5" s="8" t="n">
        <v>57.6</v>
      </c>
      <c r="C5" s="8" t="n">
        <v>59.7</v>
      </c>
    </row>
    <row r="6">
      <c r="A6" s="4" t="inlineStr">
        <is>
          <t>ROU asset</t>
        </is>
      </c>
      <c r="B6" s="8" t="n">
        <v>-52.7</v>
      </c>
      <c r="C6" s="8" t="n">
        <v>-58.9</v>
      </c>
    </row>
    <row r="7">
      <c r="A7" s="4" t="inlineStr">
        <is>
          <t>Tax-deductible goodwill and amortizable intangibles</t>
        </is>
      </c>
      <c r="B7" s="8" t="n">
        <v>-31.6</v>
      </c>
      <c r="C7" s="8" t="n">
        <v>-32.2</v>
      </c>
    </row>
    <row r="8">
      <c r="A8" s="4" t="inlineStr">
        <is>
          <t>Capitalization of research and development expenses</t>
        </is>
      </c>
      <c r="B8" s="8" t="n">
        <v>523.7</v>
      </c>
      <c r="C8" s="8" t="n">
        <v>419.9</v>
      </c>
    </row>
    <row r="9">
      <c r="A9" s="4" t="inlineStr">
        <is>
          <t>Reserves and accruals</t>
        </is>
      </c>
      <c r="B9" s="8" t="n">
        <v>61.7</v>
      </c>
      <c r="C9" s="8" t="n">
        <v>60.2</v>
      </c>
    </row>
    <row r="10">
      <c r="A10" s="4" t="inlineStr">
        <is>
          <t>Property, plant and equipment</t>
        </is>
      </c>
      <c r="B10" s="8" t="n">
        <v>-122.1</v>
      </c>
      <c r="C10" s="8" t="n">
        <v>-165.1</v>
      </c>
    </row>
    <row r="11">
      <c r="A11" s="4" t="inlineStr">
        <is>
          <t>Inventories</t>
        </is>
      </c>
      <c r="B11" s="6" t="n">
        <v>116</v>
      </c>
      <c r="C11" s="8" t="n">
        <v>134.2</v>
      </c>
    </row>
    <row r="12">
      <c r="A12" s="4" t="inlineStr">
        <is>
          <t>Undistributed earnings of foreign subsidiaries</t>
        </is>
      </c>
      <c r="B12" s="8" t="n">
        <v>-77.8</v>
      </c>
      <c r="C12" s="8" t="n">
        <v>-67.7</v>
      </c>
    </row>
    <row r="13">
      <c r="A13" s="4" t="inlineStr">
        <is>
          <t>Share-based compensation</t>
        </is>
      </c>
      <c r="B13" s="8" t="n">
        <v>10.4</v>
      </c>
      <c r="C13" s="8" t="n">
        <v>9.699999999999999</v>
      </c>
    </row>
    <row r="14">
      <c r="A14" s="4" t="inlineStr">
        <is>
          <t>Pension</t>
        </is>
      </c>
      <c r="B14" s="8" t="n">
        <v>0.2</v>
      </c>
      <c r="C14" s="8" t="n">
        <v>5.8</v>
      </c>
    </row>
    <row r="15">
      <c r="A15" s="4" t="inlineStr">
        <is>
          <t>Convertible Debt</t>
        </is>
      </c>
      <c r="B15" s="6" t="n">
        <v>89</v>
      </c>
      <c r="C15" s="8" t="n">
        <v>108.1</v>
      </c>
    </row>
    <row r="16">
      <c r="A16" s="4" t="inlineStr">
        <is>
          <t>Other</t>
        </is>
      </c>
      <c r="B16" s="6" t="n">
        <v>21</v>
      </c>
      <c r="C16" s="8" t="n">
        <v>6.5</v>
      </c>
    </row>
    <row r="17">
      <c r="A17" s="4" t="inlineStr">
        <is>
          <t>Deferred tax assets and liabilities before valuation allowance</t>
        </is>
      </c>
      <c r="B17" s="8" t="n">
        <v>908.5</v>
      </c>
      <c r="C17" s="8" t="n">
        <v>712.4</v>
      </c>
    </row>
    <row r="18">
      <c r="A18" s="4" t="inlineStr">
        <is>
          <t>Valuation allowance</t>
        </is>
      </c>
      <c r="B18" s="8" t="n">
        <v>-216.2</v>
      </c>
      <c r="C18" s="8" t="n">
        <v>-150.3</v>
      </c>
    </row>
    <row r="19">
      <c r="A19" s="4" t="inlineStr">
        <is>
          <t>Net deferred tax asset</t>
        </is>
      </c>
      <c r="B19" s="7" t="n">
        <v>692.3</v>
      </c>
      <c r="C19" s="7" t="n">
        <v>56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16:50:26Z</dcterms:created>
  <dcterms:modified xmlns:dcterms="http://purl.org/dc/terms/" xmlns:xsi="http://www.w3.org/2001/XMLSchema-instance" xsi:type="dcterms:W3CDTF">2025-02-10T16:50:26Z</dcterms:modified>
</cp:coreProperties>
</file>